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Accounts Receivable" sheetId="10" state="visible" r:id="rId10"/>
    <sheet xmlns:r="http://schemas.openxmlformats.org/officeDocument/2006/relationships" name="Note 5 - Prepaids and Other Cur" sheetId="11" state="visible" r:id="rId11"/>
    <sheet xmlns:r="http://schemas.openxmlformats.org/officeDocument/2006/relationships" name="Note 6 - Inventory" sheetId="12" state="visible" r:id="rId12"/>
    <sheet xmlns:r="http://schemas.openxmlformats.org/officeDocument/2006/relationships" name="Note 7 - Property and Equipment" sheetId="13" state="visible" r:id="rId13"/>
    <sheet xmlns:r="http://schemas.openxmlformats.org/officeDocument/2006/relationships" name="Note 8 - Patents and Licenses" sheetId="14" state="visible" r:id="rId14"/>
    <sheet xmlns:r="http://schemas.openxmlformats.org/officeDocument/2006/relationships" name="Note 9 - Intangible Assets" sheetId="15" state="visible" r:id="rId15"/>
    <sheet xmlns:r="http://schemas.openxmlformats.org/officeDocument/2006/relationships" name="Note 10 - Accounts Payable and " sheetId="16" state="visible" r:id="rId16"/>
    <sheet xmlns:r="http://schemas.openxmlformats.org/officeDocument/2006/relationships" name="Note 11 - Share Capital" sheetId="17" state="visible" r:id="rId17"/>
    <sheet xmlns:r="http://schemas.openxmlformats.org/officeDocument/2006/relationships" name="Note 12 - Warrants" sheetId="18" state="visible" r:id="rId18"/>
    <sheet xmlns:r="http://schemas.openxmlformats.org/officeDocument/2006/relationships" name="Note 13 - Stock Options and Con" sheetId="19" state="visible" r:id="rId19"/>
    <sheet xmlns:r="http://schemas.openxmlformats.org/officeDocument/2006/relationships" name="Note 14 - Loss Per Shares" sheetId="20" state="visible" r:id="rId20"/>
    <sheet xmlns:r="http://schemas.openxmlformats.org/officeDocument/2006/relationships" name="Note 15 - Commitments and Conti" sheetId="21" state="visible" r:id="rId21"/>
    <sheet xmlns:r="http://schemas.openxmlformats.org/officeDocument/2006/relationships" name="Note 16 - Related Party Transac" sheetId="22" state="visible" r:id="rId22"/>
    <sheet xmlns:r="http://schemas.openxmlformats.org/officeDocument/2006/relationships" name="Note 17 - Segment Information" sheetId="23" state="visible" r:id="rId23"/>
    <sheet xmlns:r="http://schemas.openxmlformats.org/officeDocument/2006/relationships" name="Note 18 - Financial Instruments" sheetId="24" state="visible" r:id="rId24"/>
    <sheet xmlns:r="http://schemas.openxmlformats.org/officeDocument/2006/relationships" name="Note 19 - Capital Management" sheetId="25" state="visible" r:id="rId25"/>
    <sheet xmlns:r="http://schemas.openxmlformats.org/officeDocument/2006/relationships" name="Note 20 - Expenses" sheetId="26" state="visible" r:id="rId26"/>
    <sheet xmlns:r="http://schemas.openxmlformats.org/officeDocument/2006/relationships" name="Note 21 - Non Current Asset Hel" sheetId="27" state="visible" r:id="rId27"/>
    <sheet xmlns:r="http://schemas.openxmlformats.org/officeDocument/2006/relationships" name="Note 22 - Business Acquisitions" sheetId="28" state="visible" r:id="rId28"/>
    <sheet xmlns:r="http://schemas.openxmlformats.org/officeDocument/2006/relationships" name="Note 23 - Income Taxes" sheetId="29" state="visible" r:id="rId29"/>
    <sheet xmlns:r="http://schemas.openxmlformats.org/officeDocument/2006/relationships" name="Note 24 - Revenue" sheetId="30" state="visible" r:id="rId30"/>
    <sheet xmlns:r="http://schemas.openxmlformats.org/officeDocument/2006/relationships" name="Note 25 - Subsequent Events" sheetId="31" state="visible" r:id="rId31"/>
    <sheet xmlns:r="http://schemas.openxmlformats.org/officeDocument/2006/relationships" name="Significant Accounting Policies" sheetId="32" state="visible" r:id="rId32"/>
    <sheet xmlns:r="http://schemas.openxmlformats.org/officeDocument/2006/relationships" name="Note 4 - Accounts Receivable (T" sheetId="33" state="visible" r:id="rId33"/>
    <sheet xmlns:r="http://schemas.openxmlformats.org/officeDocument/2006/relationships" name="Note 5 - Prepaids and Other C_2" sheetId="34" state="visible" r:id="rId34"/>
    <sheet xmlns:r="http://schemas.openxmlformats.org/officeDocument/2006/relationships" name="Note 6 - Inventory (Tables)" sheetId="35" state="visible" r:id="rId35"/>
    <sheet xmlns:r="http://schemas.openxmlformats.org/officeDocument/2006/relationships" name="Note 7 - Property and Equipme_2" sheetId="36" state="visible" r:id="rId36"/>
    <sheet xmlns:r="http://schemas.openxmlformats.org/officeDocument/2006/relationships" name="Note 8 - Patents and Licenses (" sheetId="37" state="visible" r:id="rId37"/>
    <sheet xmlns:r="http://schemas.openxmlformats.org/officeDocument/2006/relationships" name="Note 9 - Intangible Assets (Tab" sheetId="38" state="visible" r:id="rId38"/>
    <sheet xmlns:r="http://schemas.openxmlformats.org/officeDocument/2006/relationships" name="Note 10 - Accounts Payable an_2" sheetId="39" state="visible" r:id="rId39"/>
    <sheet xmlns:r="http://schemas.openxmlformats.org/officeDocument/2006/relationships" name="Note 11 - Share Capital (Tables" sheetId="40" state="visible" r:id="rId40"/>
    <sheet xmlns:r="http://schemas.openxmlformats.org/officeDocument/2006/relationships" name="Note 12 - Warrants (Tables)" sheetId="41" state="visible" r:id="rId41"/>
    <sheet xmlns:r="http://schemas.openxmlformats.org/officeDocument/2006/relationships" name="Note 13 - Stock Options and C_2" sheetId="42" state="visible" r:id="rId42"/>
    <sheet xmlns:r="http://schemas.openxmlformats.org/officeDocument/2006/relationships" name="Note 14 - Loss Per Shares (Tabl" sheetId="43" state="visible" r:id="rId43"/>
    <sheet xmlns:r="http://schemas.openxmlformats.org/officeDocument/2006/relationships" name="Note 15 - Commitments and Con_2" sheetId="44" state="visible" r:id="rId44"/>
    <sheet xmlns:r="http://schemas.openxmlformats.org/officeDocument/2006/relationships" name="Note 16 - Related Party Trans_2" sheetId="45" state="visible" r:id="rId45"/>
    <sheet xmlns:r="http://schemas.openxmlformats.org/officeDocument/2006/relationships" name="Note 17 - Segment Information (" sheetId="46" state="visible" r:id="rId46"/>
    <sheet xmlns:r="http://schemas.openxmlformats.org/officeDocument/2006/relationships" name="Note 18 - Financial Instrumen_2" sheetId="47" state="visible" r:id="rId47"/>
    <sheet xmlns:r="http://schemas.openxmlformats.org/officeDocument/2006/relationships" name="Note 19 - Capital Management (T" sheetId="48" state="visible" r:id="rId48"/>
    <sheet xmlns:r="http://schemas.openxmlformats.org/officeDocument/2006/relationships" name="Note 20 - Expenses (Tables)" sheetId="49" state="visible" r:id="rId49"/>
    <sheet xmlns:r="http://schemas.openxmlformats.org/officeDocument/2006/relationships" name="Note 22 - Business Acquisitio_2" sheetId="50" state="visible" r:id="rId50"/>
    <sheet xmlns:r="http://schemas.openxmlformats.org/officeDocument/2006/relationships" name="Note 23 - Income Taxes (Tables)" sheetId="51" state="visible" r:id="rId51"/>
    <sheet xmlns:r="http://schemas.openxmlformats.org/officeDocument/2006/relationships" name="Note 24 - Revenue (Tables)" sheetId="52" state="visible" r:id="rId52"/>
    <sheet xmlns:r="http://schemas.openxmlformats.org/officeDocument/2006/relationships" name="Note 25 - Subsequent Events (Ta" sheetId="53" state="visible" r:id="rId53"/>
    <sheet xmlns:r="http://schemas.openxmlformats.org/officeDocument/2006/relationships" name="Note 1 - Description of Busin_2" sheetId="54" state="visible" r:id="rId54"/>
    <sheet xmlns:r="http://schemas.openxmlformats.org/officeDocument/2006/relationships" name="Note 2 - Summary of Significa_2" sheetId="55" state="visible" r:id="rId55"/>
    <sheet xmlns:r="http://schemas.openxmlformats.org/officeDocument/2006/relationships" name="Note 3 - Recent Accounting Pr_2" sheetId="56" state="visible" r:id="rId56"/>
    <sheet xmlns:r="http://schemas.openxmlformats.org/officeDocument/2006/relationships" name="Note 4 - Accounts Receivable - " sheetId="57" state="visible" r:id="rId57"/>
    <sheet xmlns:r="http://schemas.openxmlformats.org/officeDocument/2006/relationships" name="Note 5 - Prepaids and Other C_3" sheetId="58" state="visible" r:id="rId58"/>
    <sheet xmlns:r="http://schemas.openxmlformats.org/officeDocument/2006/relationships" name="Note 6 - Inventory (Details Tex" sheetId="59" state="visible" r:id="rId59"/>
    <sheet xmlns:r="http://schemas.openxmlformats.org/officeDocument/2006/relationships" name="Note 6 - Inventory - Components" sheetId="60" state="visible" r:id="rId60"/>
    <sheet xmlns:r="http://schemas.openxmlformats.org/officeDocument/2006/relationships" name="Note 7 - Property and Equipme_3" sheetId="61" state="visible" r:id="rId61"/>
    <sheet xmlns:r="http://schemas.openxmlformats.org/officeDocument/2006/relationships" name="Note 7 - Property and Equipme_4" sheetId="62" state="visible" r:id="rId62"/>
    <sheet xmlns:r="http://schemas.openxmlformats.org/officeDocument/2006/relationships" name="Note 8 - Patents and Licenses -" sheetId="63" state="visible" r:id="rId63"/>
    <sheet xmlns:r="http://schemas.openxmlformats.org/officeDocument/2006/relationships" name="Note 9 - Intangible Assets - Co" sheetId="64" state="visible" r:id="rId64"/>
    <sheet xmlns:r="http://schemas.openxmlformats.org/officeDocument/2006/relationships" name="Note 10 - Accounts Payable an_3" sheetId="65" state="visible" r:id="rId65"/>
    <sheet xmlns:r="http://schemas.openxmlformats.org/officeDocument/2006/relationships" name="Note 10 - Accounts Payable an_4" sheetId="66" state="visible" r:id="rId66"/>
    <sheet xmlns:r="http://schemas.openxmlformats.org/officeDocument/2006/relationships" name="Note 11 - Share Capital (Detail" sheetId="67" state="visible" r:id="rId67"/>
    <sheet xmlns:r="http://schemas.openxmlformats.org/officeDocument/2006/relationships" name="Note 11 - Share Capital - Commo" sheetId="68" state="visible" r:id="rId68"/>
    <sheet xmlns:r="http://schemas.openxmlformats.org/officeDocument/2006/relationships" name="Note 12 - Warrants - Components" sheetId="69" state="visible" r:id="rId69"/>
    <sheet xmlns:r="http://schemas.openxmlformats.org/officeDocument/2006/relationships" name="Note 13 - Stock Options and C_3" sheetId="70" state="visible" r:id="rId70"/>
    <sheet xmlns:r="http://schemas.openxmlformats.org/officeDocument/2006/relationships" name="Note 13 - Stock Options and C_4" sheetId="71" state="visible" r:id="rId71"/>
    <sheet xmlns:r="http://schemas.openxmlformats.org/officeDocument/2006/relationships" name="Note 13 - Stock Options and C_5" sheetId="72" state="visible" r:id="rId72"/>
    <sheet xmlns:r="http://schemas.openxmlformats.org/officeDocument/2006/relationships" name="Note 13 - Stock Options and C_6" sheetId="73" state="visible" r:id="rId73"/>
    <sheet xmlns:r="http://schemas.openxmlformats.org/officeDocument/2006/relationships" name="Note 13 - Stock Options and C_7" sheetId="74" state="visible" r:id="rId74"/>
    <sheet xmlns:r="http://schemas.openxmlformats.org/officeDocument/2006/relationships" name="Note 14 - Loss Per Share - Comp" sheetId="75" state="visible" r:id="rId75"/>
    <sheet xmlns:r="http://schemas.openxmlformats.org/officeDocument/2006/relationships" name="Note 15 - Commitments and Con_3" sheetId="76" state="visible" r:id="rId76"/>
    <sheet xmlns:r="http://schemas.openxmlformats.org/officeDocument/2006/relationships" name="Note 15 - Commitments and Con_4" sheetId="77" state="visible" r:id="rId77"/>
    <sheet xmlns:r="http://schemas.openxmlformats.org/officeDocument/2006/relationships" name="Note 16 - Related Party Trans_3" sheetId="78" state="visible" r:id="rId78"/>
    <sheet xmlns:r="http://schemas.openxmlformats.org/officeDocument/2006/relationships" name="Note 16 - Related Party Trans_4" sheetId="79" state="visible" r:id="rId79"/>
    <sheet xmlns:r="http://schemas.openxmlformats.org/officeDocument/2006/relationships" name="Note 17 - Segment Information -" sheetId="80" state="visible" r:id="rId80"/>
    <sheet xmlns:r="http://schemas.openxmlformats.org/officeDocument/2006/relationships" name="Note 18 - Financial Instrumen_3" sheetId="81" state="visible" r:id="rId81"/>
    <sheet xmlns:r="http://schemas.openxmlformats.org/officeDocument/2006/relationships" name="Note 18 - Financial Instrumen_4" sheetId="82" state="visible" r:id="rId82"/>
    <sheet xmlns:r="http://schemas.openxmlformats.org/officeDocument/2006/relationships" name="Note 18 - Financial Instrumen_5" sheetId="83" state="visible" r:id="rId83"/>
    <sheet xmlns:r="http://schemas.openxmlformats.org/officeDocument/2006/relationships" name="Note 19 - Capital Management - " sheetId="84" state="visible" r:id="rId84"/>
    <sheet xmlns:r="http://schemas.openxmlformats.org/officeDocument/2006/relationships" name="Note 20 - Expenses - Components" sheetId="85" state="visible" r:id="rId85"/>
    <sheet xmlns:r="http://schemas.openxmlformats.org/officeDocument/2006/relationships" name="Note 21 - Non Current Asset H_2" sheetId="86" state="visible" r:id="rId86"/>
    <sheet xmlns:r="http://schemas.openxmlformats.org/officeDocument/2006/relationships" name="Note 22 - Business Acquisitio_3" sheetId="87" state="visible" r:id="rId87"/>
    <sheet xmlns:r="http://schemas.openxmlformats.org/officeDocument/2006/relationships" name="Note 22 - Business Acquisitio_4" sheetId="88" state="visible" r:id="rId88"/>
    <sheet xmlns:r="http://schemas.openxmlformats.org/officeDocument/2006/relationships" name="Note 22 - Business Acquisitio_5" sheetId="89" state="visible" r:id="rId89"/>
    <sheet xmlns:r="http://schemas.openxmlformats.org/officeDocument/2006/relationships" name="Note 23 - Income Taxes (Details" sheetId="90" state="visible" r:id="rId90"/>
    <sheet xmlns:r="http://schemas.openxmlformats.org/officeDocument/2006/relationships" name="Note 23 - Income Taxes - Compon" sheetId="91" state="visible" r:id="rId91"/>
    <sheet xmlns:r="http://schemas.openxmlformats.org/officeDocument/2006/relationships" name="Note 23 - Income Taxes - Future" sheetId="92" state="visible" r:id="rId92"/>
    <sheet xmlns:r="http://schemas.openxmlformats.org/officeDocument/2006/relationships" name="Note 24 - Revenue (Details Text" sheetId="93" state="visible" r:id="rId93"/>
    <sheet xmlns:r="http://schemas.openxmlformats.org/officeDocument/2006/relationships" name="Note 24 - Revenue - Dissagregat" sheetId="94" state="visible" r:id="rId94"/>
    <sheet xmlns:r="http://schemas.openxmlformats.org/officeDocument/2006/relationships" name="Note 24 - Revenue - Revenue Con" sheetId="95" state="visible" r:id="rId95"/>
    <sheet xmlns:r="http://schemas.openxmlformats.org/officeDocument/2006/relationships" name="Note 25 - Subsequent Events (De" sheetId="96" state="visible" r:id="rId96"/>
    <sheet xmlns:r="http://schemas.openxmlformats.org/officeDocument/2006/relationships" name="Note 25 - Subsequent Events - A" sheetId="97" state="visible" r:id="rId97"/>
  </sheets>
  <definedNames/>
  <calcPr calcId="124519" fullCalcOnLoad="1"/>
</workbook>
</file>

<file path=xl/sharedStrings.xml><?xml version="1.0" encoding="utf-8"?>
<sst xmlns="http://schemas.openxmlformats.org/spreadsheetml/2006/main" uniqueCount="790">
  <si>
    <t>Document And Entity Information</t>
  </si>
  <si>
    <t>12 Months Ended</t>
  </si>
  <si>
    <t>Dec. 31, 2018shares</t>
  </si>
  <si>
    <t>Document Information [Line Items]</t>
  </si>
  <si>
    <t>Entity Registrant Name</t>
  </si>
  <si>
    <t>POET TECHNOLOGIES INC.</t>
  </si>
  <si>
    <t>Entity Central Index Key</t>
  </si>
  <si>
    <t>0001437424</t>
  </si>
  <si>
    <t>Trading Symbol</t>
  </si>
  <si>
    <t>ptk</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Ex Transition Period</t>
  </si>
  <si>
    <t>false</t>
  </si>
  <si>
    <t>Entity Common Stock, Shares Outstanding (in shares)</t>
  </si>
  <si>
    <t>Document Type</t>
  </si>
  <si>
    <t>20-F</t>
  </si>
  <si>
    <t>Document Period End Date</t>
  </si>
  <si>
    <t>Dec. 31,
		2018</t>
  </si>
  <si>
    <t>Document Fiscal Year Focus</t>
  </si>
  <si>
    <t>2018</t>
  </si>
  <si>
    <t>Document Fiscal Period Focus</t>
  </si>
  <si>
    <t>FY</t>
  </si>
  <si>
    <t>Amendment Flag</t>
  </si>
  <si>
    <t>Entity Shell Company</t>
  </si>
  <si>
    <t>Consolidated Statements of Financial Position - USD ($)</t>
  </si>
  <si>
    <t>Dec. 31, 2018</t>
  </si>
  <si>
    <t>Dec. 31, 2017</t>
  </si>
  <si>
    <t>Dec. 31, 2016</t>
  </si>
  <si>
    <t>Current</t>
  </si>
  <si>
    <t>Cash and cash equivalents</t>
  </si>
  <si>
    <t>Short-term investments (Note 2)</t>
  </si>
  <si>
    <t>Accounts receivable (Notes 2 and 4)</t>
  </si>
  <si>
    <t>Prepaids and other current assets (Note 5)</t>
  </si>
  <si>
    <t>Inventory (Note 6)</t>
  </si>
  <si>
    <t>Property and equipment (Note 7 and 21)</t>
  </si>
  <si>
    <t>Patents and licenses (Note 8)</t>
  </si>
  <si>
    <t>Intangible assets (Note 9)</t>
  </si>
  <si>
    <t>Goodwill (Note 22)</t>
  </si>
  <si>
    <t>Liabilities</t>
  </si>
  <si>
    <t>Accounts payable and accrued liabilities (Note 10)</t>
  </si>
  <si>
    <t>Deferred tax liability (Notes 22 and 23)</t>
  </si>
  <si>
    <t>Deferred rent</t>
  </si>
  <si>
    <t>Shareholders' Equity</t>
  </si>
  <si>
    <t>Share capital (Note 11(b))</t>
  </si>
  <si>
    <t>Warrants (Note 12)</t>
  </si>
  <si>
    <t>Contributed surplus (Note 13)</t>
  </si>
  <si>
    <t>Accumulated other comprehensive loss</t>
  </si>
  <si>
    <t>Deficit</t>
  </si>
  <si>
    <t>Consolidated Statements of Operations and Deficit - USD ($)</t>
  </si>
  <si>
    <t>Statement Line Items [Line Items]</t>
  </si>
  <si>
    <t>Revenue</t>
  </si>
  <si>
    <t>Cost of revenue</t>
  </si>
  <si>
    <t>Gross margin</t>
  </si>
  <si>
    <t>Operating expenses</t>
  </si>
  <si>
    <t>Selling, marketing and administration (Note 20)</t>
  </si>
  <si>
    <t>Research and development (Note 20)</t>
  </si>
  <si>
    <t>Impairment loss (Notes 2, 7 and 21)</t>
  </si>
  <si>
    <t xml:space="preserve"> </t>
  </si>
  <si>
    <t>Loss on disposal of property and equipment (Note 7)</t>
  </si>
  <si>
    <t>Other income, including interest (Note 2)</t>
  </si>
  <si>
    <t>Net loss from operations</t>
  </si>
  <si>
    <t>Change in fair value of contingent consideration (Note 22)</t>
  </si>
  <si>
    <t>Net loss before income tax recovery</t>
  </si>
  <si>
    <t>Income tax recovery (Note 23)</t>
  </si>
  <si>
    <t>Net loss</t>
  </si>
  <si>
    <t>Deficit, beginning of year</t>
  </si>
  <si>
    <t>Deficit, end of year</t>
  </si>
  <si>
    <t>Basic and diluted net loss per share (Note 14) (in dollars per share)</t>
  </si>
  <si>
    <t>Consolidated Statements of Comprehensive Loss - USD ($)</t>
  </si>
  <si>
    <t>Other comprehensive (loss) income - net of income taxes</t>
  </si>
  <si>
    <t>Exchange differences on translating foreign operations</t>
  </si>
  <si>
    <t>Comprehensive loss</t>
  </si>
  <si>
    <t>Consolidated Statements of Changes In Shareholders' Equity - USD ($)</t>
  </si>
  <si>
    <t>Issued capital [member]Commons shares issued on business acquisitions [member]</t>
  </si>
  <si>
    <t>Issued capital [member]Common shares issued to settle liabilities [member]</t>
  </si>
  <si>
    <t>Issued capital [member]Common shares issued on public offering [member]</t>
  </si>
  <si>
    <t>Issued capital [member]Warrants issued on public offering [member]</t>
  </si>
  <si>
    <t>Issued capital [member]Compensation options issued to brokers [member]</t>
  </si>
  <si>
    <t>Issued capital [member]</t>
  </si>
  <si>
    <t>Warrants [member]Compensation options issued to brokers [member]</t>
  </si>
  <si>
    <t>Warrants [member]Warrants issued [member]</t>
  </si>
  <si>
    <t>Warrants [member]</t>
  </si>
  <si>
    <t>Share premium [member]</t>
  </si>
  <si>
    <t>Amount recognised in other comprehensive income and accumulated in equity relating to non-current assets or disposal groups held for sale [member]</t>
  </si>
  <si>
    <t>Retained earnings [member]</t>
  </si>
  <si>
    <t>Total</t>
  </si>
  <si>
    <t>Equity at Dec. 31, 2015</t>
  </si>
  <si>
    <t>Funds from the exercise of warrants and compensation warrants</t>
  </si>
  <si>
    <t>Fair value of warrants and compensation warrants exercised</t>
  </si>
  <si>
    <t>Funds from the exercise of stock options</t>
  </si>
  <si>
    <t>Fair value of stock options exercised</t>
  </si>
  <si>
    <t>Equity issued</t>
  </si>
  <si>
    <t>Share issue costs</t>
  </si>
  <si>
    <t>Equity at Dec. 31, 2016</t>
  </si>
  <si>
    <t>Fair value of expired warrants</t>
  </si>
  <si>
    <t>Stock-based compensation</t>
  </si>
  <si>
    <t>Equity at Dec. 31, 2017</t>
  </si>
  <si>
    <t>Equity at Dec. 31, 2018</t>
  </si>
  <si>
    <t>Consolidated Statements of Cash Flows - USD ($)</t>
  </si>
  <si>
    <t>OPERATING ACTIVITIES</t>
  </si>
  <si>
    <t>Adjustments for:</t>
  </si>
  <si>
    <t>Depreciation of property and equipment (Note 7)</t>
  </si>
  <si>
    <t>Amortization of patents and licenses (Note 8)</t>
  </si>
  <si>
    <t>Amortization of intangibles (Note 9)</t>
  </si>
  <si>
    <t>Stock-based compensation (Note 13)</t>
  </si>
  <si>
    <t>Income tax recovery (Notes 22 and 23)</t>
  </si>
  <si>
    <t>Expected credit loss allowance (Notes 2 and 4)</t>
  </si>
  <si>
    <t>Net change in non-cash working capital accounts:</t>
  </si>
  <si>
    <t>Accounts receivable</t>
  </si>
  <si>
    <t>Prepaid and other current assets</t>
  </si>
  <si>
    <t>Inventory</t>
  </si>
  <si>
    <t>Accounts payable and accrued liabilities</t>
  </si>
  <si>
    <t>Cash flows from operating activities</t>
  </si>
  <si>
    <t>INVESTING ACTIVITIES</t>
  </si>
  <si>
    <t>Cash proceeds from acquisitions</t>
  </si>
  <si>
    <t>Proceeds from the disposal of property and equipment (Note 7)</t>
  </si>
  <si>
    <t>Purchase of property and equipment (Note 7)</t>
  </si>
  <si>
    <t>Purchase of patents and licenses (Note 8)</t>
  </si>
  <si>
    <t>Advances made prior to acquisition (Note 22)</t>
  </si>
  <si>
    <t>Proceeds from the sale of short-term investments</t>
  </si>
  <si>
    <t>Cash flows from investing activities</t>
  </si>
  <si>
    <t>FINANCING ACTIVITIES</t>
  </si>
  <si>
    <t>Issue of common shares for cash, net of issue costs (Note 11)</t>
  </si>
  <si>
    <t>Cash flows from financing activities</t>
  </si>
  <si>
    <t>EFFECT OF EXCHANGE RATE CHANGES ON CASH</t>
  </si>
  <si>
    <t>NET CHANGE IN CASH AND CASH EQUIVALENTS</t>
  </si>
  <si>
    <t>CASH AND CASH EQUIVALENTS, beginning of year</t>
  </si>
  <si>
    <t>CASH AND CASH EQUIVALENTS, end of year</t>
  </si>
  <si>
    <t>Purchase of property and equipment financed through accounts payable</t>
  </si>
  <si>
    <t>Note 1 - Description of Business and Liquidity</t>
  </si>
  <si>
    <t>Disclosure of additional information about understanding financial position and liquidity of entity [text block]</t>
  </si>
  <si>
    <t xml:space="preserve"> 1. DESCRIPTION OF BUSINESS AND LIQUIDITY POET Technologies Inc. is incorporated in the Province of Ontario. POET Technologies Inc. and its subsidiaries (the "Company") are developers and manufacturers of optical source products and photonic integrated devices for the sensing, datacom and telecom markets. The Company's head office is located at 120 1107, M4P 1E2. April 29, 2019. The financial statements have been prepared on the going concern basis which assumes that the Company will have sufficient cash to pay its debts, as and when they become payable, for a period of at least 12 As at December 31, 2018, 133,195,932 $3,847,842. December 31, 2018, 9,288,588 not To address the future funding requirements, management has undertaken the following initiatives: 1. 2. 3. 4. $50 In line with its needs for additional financing, on April 3, 2019, first CAD$1,929,000 12% 1% April 3, 2021. Additionally, the Company arranged for a credit facility (the “Bridge Loan”) to be provided by Espresso Capital Ltd which will grant the Company access to a maximum US$5,000,000. April 18, 2019 US$2,000,000 April 23, 2019.</t>
  </si>
  <si>
    <t>Note 2 - Summary of Significant Accounting Policies</t>
  </si>
  <si>
    <t>Disclosure of significant accounting policies [text block]</t>
  </si>
  <si>
    <t xml:space="preserve"> 2. SUMMARY OF SIGNIFICANT ACCOUNTING POLICIES These consolidated financial statements of the Company and its subsidiaries were prepared in accordance with International Financial Reporting Standards ("IFRS"), as issued by the International Accounting Standards Board ("IASB"). The preparation of financial statements in accordance with IFRS requires the use of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below: Basis of presentation These consolidated financial statements include the accounts of POET Technologies Inc. and its subsidiaries; ODIS Inc. ("ODIS"), Opel Solar Inc., BB Photonics Inc., BB Photonics UK Limited (collectively "BB Photonics") and DenseLight Semiconductors Pte. Ltd ("DenseLight"). All intercompany balances and transactions have been eliminated on consolidation. Business combinations Acquisitions of businesses are accounted for using the acquisition method. The acquisition cost is measured at the acquisition date at the fair value of the consideration transferred, including all contingent consideration. Subsequent changes in contingent consideration are accounted for through the consolidated statements of operations and deficit and consolidated statements of comprehensive loss in accordance with the applicable standards. Goodwill arising on acquisition is initially measured at cost, being the difference between the fair value of the consideration transferred including the recognized amount of any non-controlling interest in the acquiree and the net recognized amount (generally fair value) of the identifiable assets and liabilities assumed at the acquisition date. If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the consolidated statements of operations and deficit as a bargain purchase gain. Acquisition-related costs, other than those that are associated with the issue of debt or equity securities that the Company incurs in connection with a business combination, are expensed as incurred. Foreign currency translation These consolidated financial statements are presented in U.S. dollars ("USD"), which is the Company's presentation currency. Items included in the financial statements of each of the Company's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Assets and liabilities of entities with functional currencies other than U.S. dollars are translated into the presentation currency at the year end rates of exchange, and the results of their operations are translated at average rates of exchange for the year. The resulting translation adjustments are included in accumulated other comprehensive loss in shareholders' equity. Additionally, foreign exchange gains and losses related to certain intercompany loans that are permanent in nature are included in accumulated other comprehensive loss. Elements of equity are translated at historical rates. Financial instruments IFRS 9 no Transaction costs that are directly attributable to the acquisition or issuance of financial assets and financial liabilities, other than financial assets and financial liabilities classified as FVTPL, are added to or deducted from the fair value on initial recognition. Transaction costs directly attributable to the acquisition of financial assets or financial liabilities classified as FVTPL are recognized immediately in consolidated net income (loss).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Financial liabilities A financial liability is derecognized from the balance sheet when it is extinguished, that is, when the obligation specified in the contract is either discharged, cancelled or expires. Where there has been an exchange between an existing borrower and lender of debt instruments with substantially different terms, or there has been a substantial modification of the terms of an existing financial liability, this transaction is accounted for as an extinguishment of the original financial liability and the recognition of a new financial liability. A gain or loss from extinguishment of the original financial liability is recognized in profit or loss. The Company's financial instruments include cash and cash equivalents, short-term investments, accounts receivable, accounts payable and accrued liabilities. The following table outlines the classification of financial instruments under IAS 39 9: Original classification under IAS 39 New classification under IFRS 9 Financial Assets Cash and cash equivalents Loans and receivables Amortized cost Short-term investments FVTPL Amortized cost Accounts receivable Loans and receivables Amortized cost Financial Liabilities Accounts payable and accrued liabilities Amortized costs Amortized cost Convertible debentures are accounted for as a compound financial instrument with a debt component and a separate equity component. The debt component of these compound financial instruments is measured at fair value on initial recognition by discounting the stream of future interest and principal payments at the rate of interest prevailing at the date of issue for instruments of similar term and risk. The debt component is subsequently deducted from the total carrying value of the compound instrument to derive the equity component. The debt component is subsequently measured at amortized cost using the effective interest rate method. Interest expense based on the coupon rate of the debenture and the accretion of the liability component to the amount that will be payable on redemption are recognized through profit or loss as a finance cost. Cash and cash equivalents Cash and cash equivalents consist of cash in current accounts of $2,267,868 $300,000 1.31% 90 Cash and cash equivalents include restricted funds of $218,888 $10,424 Short-term investments The short-term investments of nil December 31, 2018, nil December 31, 2017 $589,275 December 31, 2016 one 0.50%. Accounts receivable Accounts receivable are amounts due from customers from the sale of products or services in the ordinary course of business. Accounts receivables are classified as current (on the consolidated statements of financial position) if payment is due within one In determining a default provision, the Company utilizes a provision matrix, as permitted under the simplified approach to measure expected credit losses. In doing so management considered historical credit losses, forward-looking factors specific to the Company's debtors and other macro-economic factors to arrive at expected default rates. The default rates are then applied to the Company's aging to determine expected credit losses. The carrying amount of trade receivables is reduced by the expected credit losses. If the financial conditions of these customers were to deteriorate and the Company determines that no 4 Inventory Inventory consists of raw material inventory, work in process, and finished goods and are recorded at the lower of cost and net realizable value. Cost is determined on a first first An assessment is made of the net realizable value of inventory at each reporting period. Net realizable value is the estimated selling price less the estimated cost of completion and the estimated costs necessary to make the sale. When circumstances that previously caused inventories to be written down no not Property and equipment Property and equipment are recorded at cost. Depreciation is calculated based on the estimated useful life of the asset using the following method and useful lives: Machinery and equipment Straight Line, 5 Leasehold improvements Straight Line, 5 Office equipment Straight Line, 3 5 Patents and licenses Patents and licenses are recorded at cost and amortized on a straight line basis over 12 Impairment of long-lived assets The Company’s tangible and intangible assets are reviewed for indications of impairment whenever events or changes in circumstances indicate that the carrying amounts of the assets may not may An impairment loss is recognized when the carrying amount of an asset exceeds its recoverable amount. Impairment losses are recognized in profit and loss for the year. The recoverable amount is the greater of the asset’s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An impairment loss is reversed if there is an indication that there has been a change in the estimates used to determine the recoverable amount. An impairment loss is reversed only to the extent that the asset’s carrying amount does not no The Company reported an impairment loss of $156,717 December 31, 2018 ( 2017 nil, 2016 $63,522 21 Goodwill Goodwill represents the excess of the cost of an acquired business over the fair value of the identifiable assets acquired net of liabilities assumed. Goodwill is measured at cost less accumulated impairment losses and is not may The Company performed its annual test for goodwill impairment at December 31, 2018. five 32%. Based on the impairment tests, the value in-use of the CGU to which goodwill is applicable exceeds the carrying amount. As a result, no Income taxes The Company follows the liability method of accounting for income taxes. Under this method, deferred income taxes are provided on differences between the financial reporting and income tax bases of assets and liabilities and on income tax losses available to be carried forward to future years for tax purposes. Deferred income taxes are measured using the substantively enacted tax rates and laws that are expected to be in effect when the differences are expected to reverse. Deferred tax assets are only recognized if the amount is expected to be realized in the future. Recently Enacted U.S. Federal Tax Legislation Introduced initially as the Tax Cuts and Jobs Act, the Act to Provide for Reconciliation Pursuant to Titles II and V of the Concurrent Resolution on the Budget for Fiscal Year 2018 December 22, 2017. December 31, 2017 35% 21% not one eight one $9,472,000 2017. 23. Revenue recognition Revenue is measured based on the consideration specified in a contract with a customer and excludes amounts collected on behalf of third Sale of goods Revenue from the sale of goods is recognized, net of discounts and customer rebates, at the point in time the transfer of control of the related products has taken place as specified in the sales contract and collectability is reasonably assured. Service revenue The Company provides contract services, primarily in the form of non-recurring revenue ("NRE") where control is passed to the customer over time. The contracts generally provide agreed upon milestones for customer payment which include but are not The Company recently adopted IFRS 15 Revenue from Contracts from Customers, 3 24. Other income Interest income Interest income on cash is recognized as earned using the effective interest method. Government Grants Grants received exclusively from governmental agencies such as the Department of Defense of the United States of America, NASA and Productivity and Innovation Credit Scheme Singapore ("PIC Grant"), relating to research and development or expenditure on technology, are recognized as other income. PIC Grants are offered as a percentage of qualifying expenditures. PIC Grants are paid out in cash. Other income earned on government grants in 2018 nil 2017 nil, 2016 $14,027 Research and Development Credits The Company is eligible to receive cash credits for certain qualifying research and development expenses based on actual spending over a three not three December 31, 2018, $1,905,593 2017 $1,287,539, 2016 nil $1,481,260 December 31, 2018 ( 2017 $1,695,383, 2016 nil Intangible assets Research and development costs Research costs are expensed in the year incurred. Development costs are also expensed in the year incurred unless the Company believes a development project meets IFRS criteria as set out in IAS 38, Intangible Assets 38 may not In-Process Research and Development Under IFRS, in-process research and development ("IPR&amp;D") acquired in a business combination that meets the definition of an intangible asset is capitalized with amortization commencing when the asset is ready for use (i.e., when development is complete). The Company acquired $714,000 2016. no Customer relationships Intangible assets include customer relationships acquired with the acquisition of DenseLight. Customer relationships is an externally acquired intangible asset and is measured at cost less accumulated amortization and any accumulated impairment losses. Customer relationships are amortized on a straight-line basis over their estimated useful lives and is tested for impairment whenever events or changes indicate that their carrying amount may not 5 Stock-based compensation Stock options and warrants awarded to non employees are measured using the fair value of the goods or services received unless that fair value cannot be estimated reliably, in which case measurement is based on the fair value of the stock options. Stock options and warrants awarded to employees are accounted for using the fair value method. The fair value of such stock options and warrants granted is recognized as an expense on a proportionate basis consistent with the vesting features of each tranche of the grant. The fair value is calculated using the Black-Scholes option pricing model with assumptions applicable at the date of grant. Loss per share Basic loss per share is calculated by dividing net loss by the weighted average number of common shares outstanding during the year. Diluted loss per share is calculated by dividing net loss by the weighted average number of common shares outstanding during the year after giving effect to potentially dilutive financial instruments. The dilutive effect of stock options and warrants is determined using the treasury stock method.</t>
  </si>
  <si>
    <t>Note 3 - Recent Accounting Pronouncements</t>
  </si>
  <si>
    <t>Disclosure of changes in accounting policies, accounting estimates and errors [text block]</t>
  </si>
  <si>
    <t xml:space="preserve"> 3. RECENT ACCOUNTING PRONOUNCEMENTS Recently adopted accounting policy IFRS 15, Revenue from Contracts with Customers 15" 15, January 1, 2018. two five 24 IFRS 9, Financial Instruments, 39, 9 January 1, 2018 9 9 not 2 The following is a summary of recent accounting pronouncements that may IFRS 16, 16” 17, 17” 16 16 12 16, 16 January 1, 2019, 15, $890,000 2019. 2018 not no</t>
  </si>
  <si>
    <t>Note 4 - Accounts Receivable</t>
  </si>
  <si>
    <t>Disclosure of trade and other receivables [text block]</t>
  </si>
  <si>
    <t xml:space="preserve"> 4. ACCOUNTS RECEIVABLE The carrying amounts of accounts receivable approximate their fair value and are originally denominated in Singapore dollars before conversion to US dollars at December 31: 2018 2017 2016 Product sales United States dollar $ 713,744 $ 493,925 $ 292,849 Product sales Singapore dollar 273,815 - - Loss allowance (40,615 ) - - $ 946,944 $ 493,925 $ 292,849 In determining the recoverability of a trade receivable, the Company considers any change in the credit quality of the trade receivable from the date credit was initially granted up to the reporting date. The trade receivables that are neither past due nor impaired relates to customers that the company has assessed to be creditworthy based on the credit evaluation process performed by management which considers both customers' overall credit profile and its payment history with the Company. The loss allowance is determined in accordance IFRS 9 18</t>
  </si>
  <si>
    <t>Note 5 - Prepaids and Other Current Assets</t>
  </si>
  <si>
    <t>Disclosure of prepayments and other assets [text block]</t>
  </si>
  <si>
    <t xml:space="preserve"> 5. PREPAIDS AND OTHER CURRENT ASSETS The following table reflects the details of prepaids and other current assets at December 31: 2018 2017 2016 Sales tax recoverable and other current assets $ 85,658 $ 119,482 $ 147,119 Research and development credit 1,905,593 1,287,539 - Security deposits on leased properties 233,983 228,170 272,026 Prepaid expenses 711,385 322,536 339,772 $ 2,936,619 $ 1,957,727 $ 758,917 </t>
  </si>
  <si>
    <t>Note 6 - Inventory</t>
  </si>
  <si>
    <t>Disclosure of inventories [text block]</t>
  </si>
  <si>
    <t xml:space="preserve"> 6. INVENTORY The following table reflects the details of inventory at December 31: 2018 2017 2016 Raw materials $ 98,370 $ 112,768 $ 662,458 Finished goods 212,361 260,105 358,386 Work in process 126,102 151,709 96,036 $ 436,833 $ 524,582 $ 1,116,880 In 2017, $353,476.</t>
  </si>
  <si>
    <t>Note 7 - Property and Equipment</t>
  </si>
  <si>
    <t>Disclosure of property, plant and equipment [text block]</t>
  </si>
  <si>
    <t xml:space="preserve"> 7. PROPERTY AND EQUIPMENT Equipment not Leasehold Machinery and Office Cost Balance, January 1, 2016 $ - $ 16,072 $ 1,400,103 $ 81,691 $ 1,497,866 Additions (1) (Note 21) 602,830 667,342 8,498,051 244,860 10,013,083 Disposals (1) (Note 21) - (16,072 ) (64,747 ) (11,734 ) (92,553 ) Reclassification (1)(2) - - (98,522 ) - (98,522 ) Balance, December 31, 2016 602,830 667,342 9,734,885 314,817 11,319,874 Additions 806,182 - 113,433 50,182 969,797 Reclassification (874,371 ) - 874,371 - - Effect of changes in foreign exchange rates 46,433 - 72,779 8,914 128,126 Balance,December 31, 2017 581,074 667,342 10,795,468 373,913 12,417,797 Additions 3,667,894 - - 50,258 3,718,152 Reclassification (3) (1,086,895 ) - 881,221 202,674 (3,000 ) Impairment and disposals (3) (Note 21) - - (611,875 ) (3,665 ) (615,540 ) Effect of changes in foreign exchange rates (19,920 ) - (46,829 ) (1,739 ) (68,488 ) Balance, December 31, 2018 $ 3,142,153 $ 667,342 $ 11,017,985 $ 621,441 $ 15,448,921 Accumulated Depreciation Balance, January 1, 2016 - 3,104 523,198 24,457 550,759 Depreciation for the year - 83,189 1,320,050 45,286 1,448,525 Impairment and disposals (1)(2) - (3,104 ) (34,940 ) (5,576 ) (43,620 ) Balance, December 31, 2016 - 83,189 1,808,308 64,167 1,955,664 Depreciation for the year - 133,499 1,857,474 192,990 2,183,963 Balance, December 31, 2017 - 216,688 3,665,782 257,157 4,139,627 Depreciation for the year - 133,809 2,201,133 133,662 2,468,604 Impairment and disposals (3) - - (455,158 ) (3,665 ) (458,823 ) Balance, December 31, 2018 - 350,497 5,411,757 387,154 6,149,408 Carrying Amounts At December 31, 2016 $ 602,830 $ 584,153 $ 7,926,577 $ 250,650 $ 9,364,210 At December 31, 2017 $ 581,074 $ 450,654 $ 7,129,686 $ 116,756 $ 8,278,170 At December 31, 2018 $ 3,142,153 $ 316,845 $ 5,606,228 $ 234,287 $ 9,299,513 ( 1 During 2016, $27,806 $2,195 $16,931. $64,747 $29,807 $217,722 $119,200 $98,522 2016 not December 31, 2016 ( $8,706,029 $1,089,332 $602,830 not ( 2 During 2016, $35,000 July 2016, $63,522 21 ( 3 During 2018, $3,000 December 2018 $156,717 21</t>
  </si>
  <si>
    <t>Note 8 - Patents and Licenses</t>
  </si>
  <si>
    <t>Disclosure of intangible assets [text block]</t>
  </si>
  <si>
    <t xml:space="preserve"> 8. PATENTS AND LICENSES Cost Balance, January 1, 2016 $ 537,249 Additions 72,638 Balance, December 31, 2016 609,887 Additions 60,543 Balance, December 31, 2017 670,430 Additions 67,608 Effect of changes in foreign exchange rates (352 ) Balance, December 31, 2018 737,686 Accumulated Amortization Balance, January 1, 2016 110,436 Amortization 49,775 Balance, December 31, 2016 160,211 Amortization 53,969 Balance, December 31, 2017 214,180 Amortization 56,792 Balance, December 31, 2018 270,972 Carrying Amounts At December 31, 2016 $ 449,676 At December 31, 2017 $ 456,250 At December 31, 2018 $ 466,714 </t>
  </si>
  <si>
    <t>Note 9 - Intangible Assets</t>
  </si>
  <si>
    <t>Disclosure of detailed information about intangible assets [text block]</t>
  </si>
  <si>
    <t xml:space="preserve"> 9. INTANGIBLE ASSETS Customer Cost Balance, January 1, 2016 $ - $ - $ - Acquired through the acquisition of DenseLight - 186,131 186,131 Acquired through the acquisition of BB Photonics 714,000 - 714,000 Balance, December 31, 2016, 2017 and 2018 714,000 186,131 900,131 Accumulated Amortization Balance, January 1, 2016 - - - Amortization for the year - 23,266 23,266 Balance, December 31, 2016 - 23,266 23,266 Amortization for the year - 37,228 37,228 Balance, December 31, 2017 - 60,494 60,494 Amortization for the year - 37,228 37,228 Balance, December 31, 2018 - 97,722 97,722 Carrying Amounts At December 31, 2016 $ 714,000 $ 162,865 $ 876,865 At December 31, 2017 $ 714,000 $ 125,637 $ 839,637 At December 31, 2018 $ 714,000 $ 88,409 $ 802,409 </t>
  </si>
  <si>
    <t>Note 10 - Accounts Payable and Accrued Liabilities</t>
  </si>
  <si>
    <t>Disclosure of trade and other payables [text block]</t>
  </si>
  <si>
    <t xml:space="preserve"> 10. ACCOUNTS PAYABLE AND ACCRUED LIABILITIES Accounts payable and accrued liabilities at December 31 2018 2017 2016 Trade payable $ 2,269,845 $ 504,229 $ 768,066 Payroll related liabilities (1) 595,720 112,913 628,378 Accrued liabilities 174,857 193,451 183,037 Lease commitment - - 44,863 $ 3,040,422 $ 810,593 $ 1,624,344 ( 1 December 31, 2016 $450,000 $87,751</t>
  </si>
  <si>
    <t>Note 11 - Share Capital</t>
  </si>
  <si>
    <t>Disclosure of issued capital [text block]</t>
  </si>
  <si>
    <t xml:space="preserve"> 11. SHARE CAPITAL (a) AUTHORIZED Unlimited number of common shares One special voting share (b) COMMON SHARES ISSUED Number of Amount Balance, January 1, 2016 197,097,815 $ 81,027,171 Common shares issued on public offering 34,800,000 9,349,254 Share issue costs - (1,165,017 ) Fair value of warrants issued on public offering - (5,985,378 ) Common shares issued to settle liabilities 2,386,386 1,843,629 Common shares issued on business acquisitions 15,607,240 12,050,000 Funds from the exercise of stock options 5,648,000 1,654,988 Fair value of stock options exercised - 1,737,879 Funds from the exercise of warrants and compensation warrants 3,794,412 1,943,919 Fair value of warrants and compensation warrants exercised - 901,417 Balance, December 31, 2016 259,333,853 103,357,862 Funds from the exercise of stock options 685,000 123,528 Fair value of stock options exercised - 134,831 Balance, December 31, 2017 260,018,853 103,616,221 Common shares issued on public offering 25,090,700 10,663,548 Share issue costs - (1,131,990 ) Fair value of warrants issued on public offering - (2,286,426 ) Fair value of compensation options issued to brokers - (479,204 ) Funds from the exercise of stock options 372,250 87,974 Fair value of stock options exercised - 82,330 Funds from the exercise of warrants and compensation warrants 2,600,500 1,028,471 Fair value of warrants and compensation warrants exercised - 447,270 Balance, December 31, 2018 288,082,303 $ 112,028,194 On November 2, 2016 34,800,000 $0.269 CAD$0.36 $9,349,254 CAD$12,528,000 one one one $0.388 CAD$0.52 five $654,447 CAD$876,960 $510,570 CAD$666,618 The fair value of the warrants was estimated using the Black-Scholes option pricing model with the following assumptions: dividend yield of 0%, 0.68%, 91.37% 5 $5,985,378 $8,015,323 On March 21, 2018, 25,090,700 $0.425 CAD$0.55 $10,663,548 CAD$13,799,885 one one one $0.58 CAD$0.75 March 21, 2020. $639,813 6% 1,505,442 one $0.425 CAD$0.55 March 21, 2020 one one one $0.425 CAD$0.55 March 21, 2020. $492,177 Certain management participated in the “bought-deal” public offering, by acquiring 281,000 $0.425 CAD$0.55 $119,425 CAD$154,550 The fair value of the share purchase warrants and compensation options was estimated using the Black-Scholes option pricing model with the following weighted average assumptions: dividend yield of 0%, 1.86%, 94.77%, 2 $2,286,426 $479,204</t>
  </si>
  <si>
    <t>Note 12 - Warrants</t>
  </si>
  <si>
    <t>Disclosure of share capital, reserves and other equity interest [text block]</t>
  </si>
  <si>
    <t xml:space="preserve"> 12. WARRANTS The following table reflects the continuity of warrants: Historical Number of Balance, January 1, 2016 $ 0.79 8,369,233 $ 2,013,747 Warrants issued 0.39 34,800,000 5,985,378 Warrants and compensation warrants exercised (0.51 ) (3,794,412 ) (901,417 ) Expired (1.02 ) (4,574,821 ) (1,112,330 ) Balance, December 31, 2016 and 2017 0.39 34,800,000 5,985,378 Fair value of warrants issued on public offering 0.58 12,545,350 2,286,426 Historical fair value assigned to warrants exercised 0.39 (2,600,500 ) (447,270 ) Fair value of compensation options issued to brokers 0.43 1,505,442 479,204 Balance, December 31, 2018 $ 0.44 46,250,292 $ 8,303,738 </t>
  </si>
  <si>
    <t>Note 13 - Stock Options and Contributed Surplus</t>
  </si>
  <si>
    <t>Disclosure of share-based payment arrangements [text block]</t>
  </si>
  <si>
    <t xml:space="preserve"> 13. STOCK OPTIONS AND CONTRIBUTED SURPLUS Stock Options On June 21, 2018, 20% "2016 "2018 2018 may 2018 2018 57,611,360 20% 2018 Stock option transactions and the number of stock options outstanding were as follows: Number of Historical Balance, January 1, 2016 26,718,500 $ 0.89 Expired/cancelled (1,290,000 ) 0.96 Exercised (5,648,000 ) 0.37 Granted 4,025,000 0.62 Balance, December 31, 2016 23,805,500 0.96 Expired/cancelled (5,455,209 ) 0.73 Exercised (685,000 ) 0.19 Granted 15,425,000 0.24 Balance, December 31, 2017 33,090,291 0.68 Expired/cancelled (1,944,791 ) 0.74 Exercised (372,250 ) 0.26 Granted 13,690,479 0.34 Balance, December 31, 2018 44,463,729 $ 0.58 During the year ended December 31, 2018, $4,022,117 2017 $3,174,924, 2016 $4,070,264 The stock options granted were valued using the Black-Scholes option pricing model using the following assumptions: 2018 2017 2016 Weighted average exercise price $0.34 $0.24 $0.62 Weighted average risk-free interest rate 2.17% 1.87% 1.05% Weighted average dividend yield 0% 0% 0% Weighted average volatility 103.47% 102.73% 104.3% Weighted average estimated life (in years) 10 10 10 Weighted average share price $0.34 $0.24 $0.62 Share price on the various grant dates: $0.18 - $0.40 $0.21 - $0.32 $0.46 - $0.75 Weighted average fair value $0.30 $0.22 $0.55 The underlying expected volatility was determined by reference to the Company's historical share price movements, its dividend policy and dividend yield and past experience relating to the expected life of granted stock options. The weighted average remaining contractual life and weighted average exercise price of options outstanding and of options exercisable as at December 31, 2018 Options Outstanding Options Exercisable Exercise Number Historical Weighted Number Exercisable Historical $0.11 - $0.20 693,750 $ 0.19 7.13 576,563 $ 0.20 $0.21 - $0.24 10,773,750 $ 0.22 8.63 5,773,438 $ 0.22 $0.25 - $0.29 3,909,499 $ 0.26 9.12 1,724,440 $ 0.26 $0.30 - $0.86 16,604,730 $ 0.40 8.71 3,473,861 $ 0.45 $0.87 - $1.64 12,482,000 $ 1.24 1.29 11,302,527 $ 1.28 44,463,729 $ 0.58 6.61 22,850,829 $ 0.78 Contributed Surplus The following table reflects the continuity of contributed surplus: Amount Balance, January 1, 2016 $ 25,618,159 Stock-based compensation 4,070,264 Fair value of stock options exercised (1,737,879 ) Fair value of expired warrants 1,112,330 Balance, December 31, 2016 29,062,874 Stock-based compensation 3,174,924 Fair value of stock options exercised (134,831 ) Balance, December 31, 2017 32,102,967 Stock-based compensation 4,022,117 Fair value of stock options exercised (82,330 ) Balance, December 31, 2018 $ 36,042,754 </t>
  </si>
  <si>
    <t>Note 14 - Loss Per Shares</t>
  </si>
  <si>
    <t>Disclosure of earnings per share [text block]</t>
  </si>
  <si>
    <t xml:space="preserve"> 14. LOSS PER SHARE 2018 2017 2016 Numerator Net loss $ (16,322,779 ) $ (12,797,797 ) $ (13,224,684 ) Denominator Weighted average number of common shares outstanding 282,098,432 259,771,793 220,058,321 Weighted average number of common shares outstanding - diluted 282,098,432 259,771,793 220,058,321 Basic and diluted loss per share $ (0.06 ) $ (0.05 ) $ (0.06 ) The effect of common share purchase options, warrants, compensation warrants and shares to be issued on the net loss in 2018, 2017 2016 not</t>
  </si>
  <si>
    <t>Note 15 - Commitments and Contingencies</t>
  </si>
  <si>
    <t>Disclosure of commitments and contingent liabilities [text block]</t>
  </si>
  <si>
    <t xml:space="preserve"> 15. COMMITMENTS AND CONTINGENCIES The Company has operating leases on three January 31, 2017 February 1, 2017 January 31, 2020. February 15, 2019. December 31, 2018, Rent expense under these leases was $429,674 December 31, 2018 ( 2017 $421,316, 2016 $312,842 Subsequent to December 31, 2018, Remaining minimum annual rental payments to the lease expiration date is as follows: 2019 $ 416,348 2020 and beyond 808,754 $ 1,225,102 </t>
  </si>
  <si>
    <t>Note 16 - Related Party Transactions</t>
  </si>
  <si>
    <t>Disclosure of related party [text block]</t>
  </si>
  <si>
    <t xml:space="preserve"> 16. RELATED PARTY TRANSACTIONS Compensation to key management personnel were as follows: 2018 2017 2016 Salaries $ 1,216,250 $ 932,133 $ 2,047,634 Share-based payments (1) 2,449,683 2,110,773 3,061,686 Total $ 3,665,933 $ 3,042,906 $ 5,109,320 ( 1 In 2016, $150,000 The Company paid or accrued $115,740 December 31, 2018 ( 2017 $115,660, 2016 $113,250</t>
  </si>
  <si>
    <t>Note 17 - Segment Information</t>
  </si>
  <si>
    <t>Disclosure of operating segments [text block]</t>
  </si>
  <si>
    <t xml:space="preserve"> 17. SEGMENT INFORMATION The Company and its subsidiaries operate in a single segment; the design, manufacture and sale of semi-conductor products and services for commercial applications. The Company’s operating and reporting segment reflects the management reporting structure of the organization and the manner in which the chief operating decision maker regularly assesses information for decision making purposes, including the allocation of resources. A summary of the Company's operations is below: ODIS Odis is the developer of the POET platform semiconductor process IP for monolithic fabrication of integrated circuit devices containing both electronic and optical elements on a single die. BB Photonics BB Photonics develops photonic integrated components for the datacom and telecom markets utilizing embedded dielectric technology that enables the low-cost integration of active and passive devices into photonic integrated circuits. DenseLight DenseLight designs, manufactures, and delivers photonic optical light source products and packaging solutions to the communications, medical, instrumentation, industrial, and security industries. DenseLight processes III-V based optoelectronic devices and photonic integrated circuits through its in-house wafer fabrication and assembly &amp; test facilities. On a consolidated basis, the Company operates geographically in Singapore, the United States and Canada. Geographical information is as follows: 2018 As of December 31, Singapore US Canada Consolidated Current assets $ 4,283,008 $ 302,405 $ 2,302,851 $ 6,888,264 Property and equipment 9,136,694 162,819 - 9,299,513 Patents and licenses 18,464 448,250 - 466,714 Goodwill and intangible assets 6,718,953 1,764,459 - 8,483,412 Total Assets $ 20,157,119 $ 2,677,933 $ 2,302,851 $ 25,137,903 Year Ended December 31, Singapore US Canada Consolidated Revenue $ 3,888,185 $ - $ - $ 3,888,185 Cost of revenue 1,475,969 - - 1,475,969 Selling, marketing and administration 8,252,278 2,337,342 1,099,584 11,689,204 Research and development 3,533,994 4,706,817 451,993 8,692,804 Impairment loss 156,717 - - 156,717 Other income including interest income (1,491,556 ) - (14,234 ) (1,505,790 ) Net loss from operations before income tax recovery $ 8,039,217 $ 7,044,159 $ 1,537,343 $ 16,620,719 2017 As of December 31, Singapore US Canada Consolidated Current assets $ 3,190,298 $ 4,621,318 $ 139,096 $ 7,950,712 Property and equipment 8,018,900 259,270 - 8,278,170 Patents and licenses 18,816 437,434 - 456,250 Goodwill and intangible assets 6,756,181 1,764,459 - 8,520,640 Total Assets $ 17,984,195 $ 7,082,481 $ 139,096 $ 25,205,772 Year Ended December 31, Singapore US Canada Consolidated Revenue $ 2,794,044 $ - $ - $ 2,794,044 Cost of revenue 1,342,691 - - 1,342,691 Selling, marketing and administration 4,955,497 4,872,902 1,042,342 10,870,741 Research and development 3,237,713 1,877,966 327,194 5,442,873 Other income including interest income (1,748,244 ) - (18,280 ) (1,766,524 ) Net loss from operations before income tax recovery $ 4,993,613 $ 6,750,868 $ 1,351,256 $ 13,095,737 2016 As of December 31, Singapore US Canada Consolidated Current assets $ 2,118,561 $ 10,058,018 $ 4,957,624 $ 17,134,203 Property and equipment 9,039,069 322,633 2,508 9,364,210 Patents and licenses - 449,676 - 449,676 Goodwill and intangible assets 6,793,409 1,764,459 - 8,557,868 Total Assets $ 17,951,039 $ 12,594,786 $ 4,960,132 $ 35,505,957 Year Ended December 31, Singapore US Canada Consolidated Revenue $ 1,861,747 $ - $ - $ 1,861,747 Cost of revenue 946,001 - - 946,001 Selling, marketing and administration 3,242,703 7,027,033 1,151,868 11,421,604 Research and development 1,042,842 2,122,983 - 3,165,825 Impairment loss - 63,522 - 63,522 Loss on disposal of property and equipment - 29,807 16,931 46,738 Other income including interest income (14,027 ) - (52,845 ) (66,872 ) Changes in fair value of contingent consideration (283,130 ) - - (283,130 ) Net loss from operations before income tax recovery $ 3,072,642 $ 9,243,345 $ 1,115,954 $ 13,431,941 </t>
  </si>
  <si>
    <t>Note 18 - Financial Instruments and Risk Management</t>
  </si>
  <si>
    <t>Disclosure of financial instruments [text block]</t>
  </si>
  <si>
    <t xml:space="preserve"> 18. FINANCIAL INSTRUMENTS AND RISK MANAGEMENT The Company's financial instruments consist of cash and cash equivalents, non-current assets held for sale, accounts receivable, and accounts payable and accrued liabilities. Unless otherwise noted, it is management's opinion that the Company is not The Company has classified financial assets and (liabilities) as follows at December 31: 2018 2017 2016 Fair value through profit or loss, measured at amortized cost: Cash $ 2,567,868 $ 4,974,478 $ 14,376,282 Short-term investments - - 589,275 Accounts receivable, measured at amortized cost: Accounts receivable 946,944 493,925 292,849 Other liabilities, measured at amortized cost: Accounts payable and accrued liabilities (3,040,422 ) (810,593 ) (1,624,344 ) Credit Risk The Company is exposed to credit risk associated with its accounts receivable. The Company has accounts receivable from both governmental and non-governmental agencies. Credit risk is minimized substantially by ensuring the credit worthiness of the entities with which it carries on business. Credit terms are provided on a case by case basis. The Company has not The Company's accounts receivable ageing at December 31 2018 2017 2016 Current $ 892,343 $ 330,731 $ 125,610 31 - 60 days 34,331 56,094 16,346 61 - 90 days 60,885 - 75,816 &gt; 90 days - 107,100 75,077 Expected credit losses (1) (40,615 ) - - $ 946,944 $ 493,925 $ 292,849 ( 1 9 The allowance is included in selling, general and administrative expenses in the consolidated statements of operations and deficit. Amounts charged to the loss allowance account are generally written off when there is no In prior years, the impairment of trade receivables was assessed based on the incurred loss model and determined by management in accordance with its assessment of recoverability. Receivables for which an impairment provision was recognized were written off against the provision when there was no Exchange Rate Risk The functional currency of each of the entities included in the accompanying consolidated financial statements is the local currency where the entity is domiciled. Functional currencies include the US, Singapore and Canadian dollar. Most transactions within the entities are conducted in functional currencies. As such, none 10% $386,391. Liquidity Risk The Company currently does not not one</t>
  </si>
  <si>
    <t>Note 19 - Capital Management</t>
  </si>
  <si>
    <t>Disclosure of objectives, policies and processes for managing capital [text block]</t>
  </si>
  <si>
    <t xml:space="preserve"> 19. CAPITAL MANAGEMENT In the management of capital, the Company includes shareholders' equity (excluding accumulated other comprehensive loss and deficit) and cash. The components of capital on December 31, 2018 Cash $ 2,567,868 Shareholders' equity $ 156,374,686 The Company's objective in managing capital is to ensure that financial flexibility is present to increase shareholder value through growth and responding to changes in economic and/or market conditions; to maintain a strong capital base so as to maintain investor, creditor and market confidence and to sustain future development of the business and to safeguard the Company’s ability to obtain financing should the need arise. In maintaining its capital, the Company has a strict investment policy which includes investing its surplus capital only in highly liquid, highly rated financial instruments. The Company reviews its capital management approach on an ongoing basis.</t>
  </si>
  <si>
    <t>Note 20 - Expenses</t>
  </si>
  <si>
    <t>Disclosure of expenses [text block]</t>
  </si>
  <si>
    <t xml:space="preserve"> 20. EXPENSES Research and development costs can be analysed as follows: 2018 2017 2016 Wages and benefits $ 4,641,238 $ 2,839,088 $ 1,572,567 Subcontract fees 1,288,566 1,044,936 1,013,539 Stock-based compensation 536,321 369,007 373,196 Supplies 2,226,679 1,189,842 206,523 $ 8,692,804 $ 5,442,873 $ 3,165,825 Selling, marketing and administration costs can be analysed as follows: Stock-based compensation $ 3,485,796 $ 2,805,917 $ 3,697,068 Wages and benefits 2,468,001 2,574,978 2,800,878 Depreciation and amortization 2,562,624 2,275,160 1,521,566 General expenses 1,178,536 1,038,857 1,292,341 Professional fees 767,351 624,941 715,716 Management and consulting fees 155,169 229,577 611,861 Rent and facility costs 1,071,727 1,321,311 782,174 $ 11,689,204 $ 10,870,741 $ 11,421,604 </t>
  </si>
  <si>
    <t>Note 21 - Non Current Asset Held For Sale</t>
  </si>
  <si>
    <t>Disclosure of non-current assets or disposal groups classified as held for sale [text block]</t>
  </si>
  <si>
    <t xml:space="preserve"> 21. NON CURRENT ASSET HELD FOR SALE During the year ended December 31, 2016, $98,522 not December 31, 2016. Management used a market approach to determine the equipment's fair value less cost of sell. Key assumptions included the cost of similar assets, the impact of customization and unique use. The fair value less cost to sell was determined to be $35,000 $63,522 $35,000 $35,000 July 2016. $29,807 During the year ended December 31, 2018, not December 31, 2018. Management used a market approach to determine the property and equipment's fair value less cost to sell. Key assumptions included the cost of similar assets, the impact of customization and unique use. The fair value less cost to sell was determined to be $3,000 $156,717 $3,000</t>
  </si>
  <si>
    <t>Note 22 - Business Acquisitions</t>
  </si>
  <si>
    <t>Disclosure of business combinations [text block]</t>
  </si>
  <si>
    <t xml:space="preserve"> 22. BUSINESS ACQUISITIONS DenseLight On May 11, 2016, $10,500,000. 13,611,150 $0.7714 $1,000,000 2016. not not This acquisition provides the Company with direct and preferred access to a fab infrastructure for future product development, access to product sales and channel distribution networks and a broader product portfolio of photonic products, technology and know-how. Upon closing the acquisition, the Company negotiated a settlement agreement relating to obligations that were due to past or current employees of DenseLight. As part of the settlement agreement, the Company issued 1,738,236 $0.7714 $1,343,629. $240,266 $184,570 The Company also settled a loan of $500,000 648,150 0.771 Former management shareholders of DenseLight agreed not 50% twelve 50% 24 no On acquisition, DenseLight held accounts receivable and unbilled revenue in the amount of $198,898 not may not The acquisition has been accounted for using the acquisition method of accounting. Acquisition related costs of $197,284 A final assessment of the fair value of identifiable assets and liabilities acquired has been completed. The assessment of the purchase price allocation on the date of purchase has been determined as follows: Fair value of consideration paid Fair value of 13,611,150 shares issued $ 10,500,000 Contingent consideration payable 283,130 Total consideration $ 10,783,130 Recognised amounts of identifiable net assets: Cash $ 2,971 Accounts receivables and unbilled revenue 198,898 Prepaid and other current assets 293,386 Inventory 319,257 Property and equipment 8,635,650 Customer relationships 186,131 Goodwill 6,630,544 Trade payables (2,979,546 ) Loans and advances (1,000,000 ) Deferred tax liability (1,504,161 ) Net assets acquired $ 10,783,130 Loans and advances include $500,000 The purchase and sale agreement provides for an additional $1,000,000 2016. 9% December 31, 2016, not 2016. nil December 31, 2016. From the date of acquisition through December 31, 2016, $1,861,747 $3,355,772 January 1, 2016, $2,316,169 $2,344,976 January 1, 2016. A deferred tax liability of $1,504,161 $297,940 2018, $297,940 2017 $206,596 2016. December 31, 2018, 2017 2016 $707,687, $1,005,627 $1,303,567 BB Photonics On June 22, 2016, $1,550,000. 1,996,090 $0.777 The acquisition of BB Photonics provides the Company with additional differentiated intellectual property and know-how for product development which will enable the Company to better service its first The acquisition has been accounted for using the acquisition method of accounting. Acquisition related costs of $59,930 A final assessment of the fair value of identifiable assets and liabilities acquired has been completed. The assessment of the purchase price allocation on the date of purchase has been determined as follows: Fair value of consideration paid Fair value of 1,996,090 shares issued $ 1,550,000 Recognised amounts of identifiable net assets: Cash $ 15,820 Property and equipment 70,379 Intangibles 714,000 Goodwill 1,050,459 Trade payables (7,918 ) Deferred tax liability (292,740 ) Net assets acquired $ 1,550,000 From the date of acquisition through December 31, 2016, nil $181,782 January 1, 2016, nil $272,793 January 1, 2016. A deferred tax liability of $292,740 no 2018, 2017 2016, no $6,663</t>
  </si>
  <si>
    <t>Note 23 - Income Taxes</t>
  </si>
  <si>
    <t>Disclosure of income tax [text block]</t>
  </si>
  <si>
    <t xml:space="preserve"> 23. INCOME TAXES The following table reconciles the expected income tax recovery at the Canadian statutory income tax rate of 26.5% 2018 2017 26.5%, 2016 26.5% For the Year Ended December 31, 2018 2017 2016 Net loss before taxes $ 16,620,719 $ 13,095,737 $ 13,431,941 Expected current income tax recovery 4,404,491 3,470,370 3,559,000 Deferred tax recovery 297,940 297,940 207,257 4,702,431 3,768,310 3,766,257 Adjustments to income tax recovery: Amounts not deductible for tax purposes (1,065,900 ) (841,000 ) (1,079,000 ) Other non-deductible items (509,900 ) (463,000 ) - Deductible share issuance costs 77,000 94,000 118,000 Fair value consideration - - 116,000 Impact of US statutory income tax rate change (1) - (9,472,000 ) - Foreign tax differential (592,000 ) (69,000 ) 507,213 Unrecognized tax recovered (losses) (2,313,691 ) 7,280,630 (3,221,213 ) Income tax recovery recognized $ 297,940 $ 297,940 $ 207,257 ( 1 35% 21%, not $9,472,000 The following table reflects future income tax assets at December 31: 2018 2017 2016 Resource assets $ 1,024,271 $ 1,024,271 $ 1,024,271 Gross unamortized share issue costs 669,000 705,351 1,050,599 Canadian non-capital losses 12,431,000 11,100,672 10,137,652 US non-capital losses 71,594,000 67,654,438 63,725,982 Singapore non-capital losses 46,894,000 43,671,200 37,448,290 132,612,271 124,155,932 113,386,794 Unrecognized deferred tax assets (132,612,271 ) (124,155,932 ) (113,386,794 ) Deferred income tax assets recognized $ - $ - $ - In accordance with Section 382 2016 $928,000 50%</t>
  </si>
  <si>
    <t>Note 24 - Revenue</t>
  </si>
  <si>
    <t>Disclosure of revenue [text block]</t>
  </si>
  <si>
    <t xml:space="preserve"> 24. REVENUE On January 1, 2018, 15 Revenue from Contracts with Customers not 2018. Disaggregated Revenues The Company disaggregagtes revenue by timing of revenue recognition, that is, at a point in time and revenue over time. Disaggregated revenue is as follows: 2018 2017 2016 Non-contract revenue (at a point in time) (1)(3) $ 3,261,518 $ 2,714,044 $ 1,861,747 Contract revenue (revenue over time) (2)(3) 441,667 80,000 - Contract revenue (at a point in time) (2)(3) 185,000 - - $ 3,888,185 $ 2,794,044 $ 1,861,747 ( 1 ( 2 ( 3 Revenue Contract Balances Contract Receivables Liabilities Opening balance, January 1, 2016 $ - $ - Revenues recognized - - Changes due to payment, fulfillment of performance obligations or other - (20,000 ) Balance, December 31, 2016 - (20,000 ) Revenues recognized 80,000 (60,000 ) Changes due to payment, fulfillment of performance obligations or other (40,000 ) 80,000 Balance, December 31, 2017 40,000 - Revenues recognized 626,667 (626,667 ) Changes due to payment, fulfillment of performance obligations or other (606,667 ) 626,667 Balance, December 31, 2018 $ 60,000 $ - The timing and satisfaction of the the Company's performance obligations under contracts with customers is generally in line with the timing of payments from customers, as a result the Company will either not Performance Obligations The Company typically satisfies its performance obligations when services are rendered or products are delivered and accepted by the customer. Consideration is fixed and payment terms are consistent with the Company's terms for the sale of its products. The aggregate amount of the transaction price allocated to the performance obligations that are unsatisfied as of December 31, 2018 $2,600,000 2017 nil, 2016 $80,000 12 Judgements were used in determining the amount and timing of revenue from contracts with customers. The timing of satisfaction of performance obligations was determined by the delivery of products or services that met the customer's expectations. The transaction price and the amount allocated to performance obligations was determined using market rates that would be reasonable for the services or products provided.</t>
  </si>
  <si>
    <t>Note 25 - Subsequent Events</t>
  </si>
  <si>
    <t>Disclosure of events after reporting period [text block]</t>
  </si>
  <si>
    <t xml:space="preserve"> 25. SUBSEQUENT EVENTS On February 1, 2019, $26 $30 $4 no September 15, 2019. not On February 1, 2019, As at December 31, 2018, Assets of disposal group held for sale Accounts receivable $ 946,944 Prepaids and other current assets 2,792,750 Inventories 436,833 Equipment 9,123,459 Intangible assets 106,873 Goodwill 6,630,544 Assets of disposal group held for sale $ 20,037,403 Disposal group liabilities Accounts payable and accrued liabilities $ 2,558,805 Deferred liabilities 709,501 Disposal group liabilities $ 3,268,306 On April 1, 2019 September 2019, CAD$34.5 CAD$40 The first CAD$14 12% first CAD$1,929,000 April 3, 2019. CAD$1.6 not first The Debentures are unsecured, bearing interest at 12% 1% April 3, 2021. October 31, 2019 CAD$0.40 4,822,500 one one one CAD$0.50 two April 3, 2019 Insiders of the Company subscribed for 37% $710,000 first 10% $200,000 first The second US$5,000,000. April 18, 2019 US$2,000,000 April 23, 2019. US$5,000,000 US2,000,000, 3,289,500 C$0.35 April 18, 2020.</t>
  </si>
  <si>
    <t>Significant Accounting Policies (Policies)</t>
  </si>
  <si>
    <t>Discloure of Significant Accounting Policies</t>
  </si>
  <si>
    <t>Description of accounting policy for basis of presentation [text block]</t>
  </si>
  <si>
    <t>Basis of presentation These consolidated financial statements include the accounts of POET Technologies Inc. and its subsidiaries; ODIS Inc. ("ODIS"), Opel Solar Inc., BB Photonics Inc., BB Photonics UK Limited (collectively "BB Photonics") and DenseLight Semiconductors Pte. Ltd ("DenseLight"). All intercompany balances and transactions have been eliminated on consolidation.</t>
  </si>
  <si>
    <t>Description of accounting policy for business combinations [text block]</t>
  </si>
  <si>
    <t>Business combinations Acquisitions of businesses are accounted for using the acquisition method. The acquisition cost is measured at the acquisition date at the fair value of the consideration transferred, including all contingent consideration. Subsequent changes in contingent consideration are accounted for through the consolidated statements of operations and deficit and consolidated statements of comprehensive loss in accordance with the applicable standards. Goodwill arising on acquisition is initially measured at cost, being the difference between the fair value of the consideration transferred including the recognized amount of any non-controlling interest in the acquiree and the net recognized amount (generally fair value) of the identifiable assets and liabilities assumed at the acquisition date. If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the consolidated statements of operations and deficit as a bargain purchase gain. Acquisition-related costs, other than those that are associated with the issue of debt or equity securities that the Company incurs in connection with a business combination, are expensed as incurred.</t>
  </si>
  <si>
    <t>Description of accounting policy for foreign currency translation [text block]</t>
  </si>
  <si>
    <t>Foreign currency translation These consolidated financial statements are presented in U.S. dollars ("USD"), which is the Company's presentation currency. Items included in the financial statements of each of the Company's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Assets and liabilities of entities with functional currencies other than U.S. dollars are translated into the presentation currency at the year end rates of exchange, and the results of their operations are translated at average rates of exchange for the year. The resulting translation adjustments are included in accumulated other comprehensive loss in shareholders' equity. Additionally, foreign exchange gains and losses related to certain intercompany loans that are permanent in nature are included in accumulated other comprehensive loss. Elements of equity are translated at historical rates.</t>
  </si>
  <si>
    <t>Description of accounting policy for financial instruments [text block]</t>
  </si>
  <si>
    <t>Financial instruments IFRS 9 no Transaction costs that are directly attributable to the acquisition or issuance of financial assets and financial liabilities, other than financial assets and financial liabilities classified as FVTPL, are added to or deducted from the fair value on initial recognition. Transaction costs directly attributable to the acquisition of financial assets or financial liabilities classified as FVTPL are recognized immediately in consolidated net income (loss).</t>
  </si>
  <si>
    <t>Disclosure of derecognition [text block]</t>
  </si>
  <si>
    <t>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Financial liabilities A financial liability is derecognized from the balance sheet when it is extinguished, that is, when the obligation specified in the contract is either discharged, cancelled or expires. Where there has been an exchange between an existing borrower and lender of debt instruments with substantially different terms, or there has been a substantial modification of the terms of an existing financial liability, this transaction is accounted for as an extinguishment of the original financial liability and the recognition of a new financial liability. A gain or loss from extinguishment of the original financial liability is recognized in profit or loss. The Company's financial instruments include cash and cash equivalents, short-term investments, accounts receivable, accounts payable and accrued liabilities. The following table outlines the classification of financial instruments under IAS 39 9: Original classification under IAS 39 New classification under IFRS 9 Financial Assets Cash and cash equivalents Loans and receivables Amortized cost Short-term investments FVTPL Amortized cost Accounts receivable Loans and receivables Amortized cost Financial Liabilities Accounts payable and accrued liabilities Amortized costs Amortized cost Convertible debentures are accounted for as a compound financial instrument with a debt component and a separate equity component. The debt component of these compound financial instruments is measured at fair value on initial recognition by discounting the stream of future interest and principal payments at the rate of interest prevailing at the date of issue for instruments of similar term and risk. The debt component is subsequently deducted from the total carrying value of the compound instrument to derive the equity component. The debt component is subsequently measured at amortized cost using the effective interest rate method. Interest expense based on the coupon rate of the debenture and the accretion of the liability component to the amount that will be payable on redemption are recognized through profit or loss as a finance cost.</t>
  </si>
  <si>
    <t>Description of accounting policy for restricted cash and cash equivalents [text block]</t>
  </si>
  <si>
    <t>Cash and cash equivalents Cash and cash equivalents consist of cash in current accounts of $2,267,868 $300,000 1.31% 90 Cash and cash equivalents include restricted funds of $218,888 $10,424</t>
  </si>
  <si>
    <t>Description of accounting policy for investments other than investments accounted for using equity method [text block]</t>
  </si>
  <si>
    <t>Short-term investments The short-term investments of nil December 31, 2018, nil December 31, 2017 $589,275 December 31, 2016 one 0.50%.</t>
  </si>
  <si>
    <t>Description of accounting policy for trade and other receivables [text block]</t>
  </si>
  <si>
    <t>Accounts receivable Accounts receivable are amounts due from customers from the sale of products or services in the ordinary course of business. Accounts receivables are classified as current (on the consolidated statements of financial position) if payment is due within one In determining a default provision, the Company utilizes a provision matrix, as permitted under the simplified approach to measure expected credit losses. In doing so management considered historical credit losses, forward-looking factors specific to the Company's debtors and other macro-economic factors to arrive at expected default rates. The default rates are then applied to the Company's aging to determine expected credit losses. The carrying amount of trade receivables is reduced by the expected credit losses. If the financial conditions of these customers were to deteriorate and the Company determines that no 4</t>
  </si>
  <si>
    <t>Description of accounting policy for measuring inventories [text block]</t>
  </si>
  <si>
    <t>Inventory Inventory consists of raw material inventory, work in process, and finished goods and are recorded at the lower of cost and net realizable value. Cost is determined on a first first An assessment is made of the net realizable value of inventory at each reporting period. Net realizable value is the estimated selling price less the estimated cost of completion and the estimated costs necessary to make the sale. When circumstances that previously caused inventories to be written down no not</t>
  </si>
  <si>
    <t>Description of accounting policy for property, plant and equipment [text block]</t>
  </si>
  <si>
    <t>Property and equipment Property and equipment are recorded at cost. Depreciation is calculated based on the estimated useful life of the asset using the following method and useful lives: Machinery and equipment Straight Line, 5 Leasehold improvements Straight Line, 5 Office equipment Straight Line, 3 5</t>
  </si>
  <si>
    <t>Description of accounting policy for other intangible assets other than goodwill [text block]</t>
  </si>
  <si>
    <t>Patents and licenses Patents and licenses are recorded at cost and amortized on a straight line basis over 12</t>
  </si>
  <si>
    <t>Description of accounting policy for impairment of assets [text block]</t>
  </si>
  <si>
    <t>Impairment of long-lived assets The Company’s tangible and intangible assets are reviewed for indications of impairment whenever events or changes in circumstances indicate that the carrying amounts of the assets may not may An impairment loss is recognized when the carrying amount of an asset exceeds its recoverable amount. Impairment losses are recognized in profit and loss for the year. The recoverable amount is the greater of the asset’s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An impairment loss is reversed if there is an indication that there has been a change in the estimates used to determine the recoverable amount. An impairment loss is reversed only to the extent that the asset’s carrying amount does not no The Company reported an impairment loss of $156,717 December 31, 2018 ( 2017 nil, 2016 $63,522 21</t>
  </si>
  <si>
    <t>Description of accounting policy for goodwill [text block]</t>
  </si>
  <si>
    <t>Goodwill Goodwill represents the excess of the cost of an acquired business over the fair value of the identifiable assets acquired net of liabilities assumed. Goodwill is measured at cost less accumulated impairment losses and is not may The Company performed its annual test for goodwill impairment at December 31, 2018. five 32%. Based on the impairment tests, the value in-use of the CGU to which goodwill is applicable exceeds the carrying amount. As a result, no</t>
  </si>
  <si>
    <t>Description of accounting policy for income tax [text block]</t>
  </si>
  <si>
    <t>Income taxes The Company follows the liability method of accounting for income taxes. Under this method, deferred income taxes are provided on differences between the financial reporting and income tax bases of assets and liabilities and on income tax losses available to be carried forward to future years for tax purposes. Deferred income taxes are measured using the substantively enacted tax rates and laws that are expected to be in effect when the differences are expected to reverse. Deferred tax assets are only recognized if the amount is expected to be realized in the future. Recently Enacted U.S. Federal Tax Legislation Introduced initially as the Tax Cuts and Jobs Act, the Act to Provide for Reconciliation Pursuant to Titles II and V of the Concurrent Resolution on the Budget for Fiscal Year 2018 December 22, 2017. December 31, 2017 35% 21% not one eight one $9,472,000 2017. 23.</t>
  </si>
  <si>
    <t>Description of accounting policy for recognition of revenue [text block]</t>
  </si>
  <si>
    <t>Revenue recognition Revenue is measured based on the consideration specified in a contract with a customer and excludes amounts collected on behalf of third Sale of goods Revenue from the sale of goods is recognized, net of discounts and customer rebates, at the point in time the transfer of control of the related products has taken place as specified in the sales contract and collectability is reasonably assured. Service revenue The Company provides contract services, primarily in the form of non-recurring revenue ("NRE") where control is passed to the customer over time. The contracts generally provide agreed upon milestones for customer payment which include but are not The Company recently adopted IFRS 15 Revenue from Contracts from Customers, 3 24.</t>
  </si>
  <si>
    <t>Description of accounting policy for other income and costs [text block]</t>
  </si>
  <si>
    <t>Other income Interest income Interest income on cash is recognized as earned using the effective interest method. Government Grants Grants received exclusively from governmental agencies such as the Department of Defense of the United States of America, NASA and Productivity and Innovation Credit Scheme Singapore ("PIC Grant"), relating to research and development or expenditure on technology, are recognized as other income. PIC Grants are offered as a percentage of qualifying expenditures. PIC Grants are paid out in cash. Other income earned on government grants in 2018 nil 2017 nil, 2016 $14,027 Research and Development Credits The Company is eligible to receive cash credits for certain qualifying research and development expenses based on actual spending over a three not three December 31, 2018, $1,905,593 2017 $1,287,539, 2016 nil $1,481,260 December 31, 2018 ( 2017 $1,695,383, 2016 nil</t>
  </si>
  <si>
    <t>Description of accounting policy for intangible assets other than goodwill [text block]</t>
  </si>
  <si>
    <t>Intangible assets Research and development costs Research costs are expensed in the year incurred. Development costs are also expensed in the year incurred unless the Company believes a development project meets IFRS criteria as set out in IAS 38, Intangible Assets 38 may not In-Process Research and Development Under IFRS, in-process research and development ("IPR&amp;D") acquired in a business combination that meets the definition of an intangible asset is capitalized with amortization commencing when the asset is ready for use (i.e., when development is complete). The Company acquired $714,000 2016. no Customer relationships Intangible assets include customer relationships acquired with the acquisition of DenseLight. Customer relationships is an externally acquired intangible asset and is measured at cost less accumulated amortization and any accumulated impairment losses. Customer relationships are amortized on a straight-line basis over their estimated useful lives and is tested for impairment whenever events or changes indicate that their carrying amount may not 5</t>
  </si>
  <si>
    <t>Description of accounting policy for share-based payment transactions [text block]</t>
  </si>
  <si>
    <t>Stock-based compensation Stock options and warrants awarded to non employees are measured using the fair value of the goods or services received unless that fair value cannot be estimated reliably, in which case measurement is based on the fair value of the stock options. Stock options and warrants awarded to employees are accounted for using the fair value method. The fair value of such stock options and warrants granted is recognized as an expense on a proportionate basis consistent with the vesting features of each tranche of the grant. The fair value is calculated using the Black-Scholes option pricing model with assumptions applicable at the date of grant.</t>
  </si>
  <si>
    <t>Description of accounting policy for earnings per share [text block]</t>
  </si>
  <si>
    <t>Loss per share Basic loss per share is calculated by dividing net loss by the weighted average number of common shares outstanding during the year. Diluted loss per share is calculated by dividing net loss by the weighted average number of common shares outstanding during the year after giving effect to potentially dilutive financial instruments. The dilutive effect of stock options and warrants is determined using the treasury stock method.</t>
  </si>
  <si>
    <t>Note 4 - Accounts Receivable (Tables)</t>
  </si>
  <si>
    <t>Disclosure of detailed information of trade and other receivables [text block]</t>
  </si>
  <si>
    <t xml:space="preserve"> 2018 2017 2016 Product sales United States dollar $ 713,744 $ 493,925 $ 292,849 Product sales Singapore dollar 273,815 - - Loss allowance (40,615 ) - - $ 946,944 $ 493,925 $ 292,849 </t>
  </si>
  <si>
    <t>Note 5 - Prepaids and Other Current Assets (Tables)</t>
  </si>
  <si>
    <t>Disclosure of detailed information of prepayments and other assets [text block]</t>
  </si>
  <si>
    <t xml:space="preserve"> 2018 2017 2016 Sales tax recoverable and other current assets $ 85,658 $ 119,482 $ 147,119 Research and development credit 1,905,593 1,287,539 - Security deposits on leased properties 233,983 228,170 272,026 Prepaid expenses 711,385 322,536 339,772 $ 2,936,619 $ 1,957,727 $ 758,917 </t>
  </si>
  <si>
    <t>Note 6 - Inventory (Tables)</t>
  </si>
  <si>
    <t>Disclosure of detailed information of inventories [text block]</t>
  </si>
  <si>
    <t xml:space="preserve"> 2018 2017 2016 Raw materials $ 98,370 $ 112,768 $ 662,458 Finished goods 212,361 260,105 358,386 Work in process 126,102 151,709 96,036 $ 436,833 $ 524,582 $ 1,116,880 </t>
  </si>
  <si>
    <t>Note 7 - Property and Equipment (Tables)</t>
  </si>
  <si>
    <t>Disclosure of detailed information about property, plant and equipment [text block]</t>
  </si>
  <si>
    <t xml:space="preserve"> Equipment not Leasehold Machinery and Office Cost Balance, January 1, 2016 $ - $ 16,072 $ 1,400,103 $ 81,691 $ 1,497,866 Additions (1) (Note 21) 602,830 667,342 8,498,051 244,860 10,013,083 Disposals (1) (Note 21) - (16,072 ) (64,747 ) (11,734 ) (92,553 ) Reclassification (1)(2) - - (98,522 ) - (98,522 ) Balance, December 31, 2016 602,830 667,342 9,734,885 314,817 11,319,874 Additions 806,182 - 113,433 50,182 969,797 Reclassification (874,371 ) - 874,371 - - Effect of changes in foreign exchange rates 46,433 - 72,779 8,914 128,126 Balance,December 31, 2017 581,074 667,342 10,795,468 373,913 12,417,797 Additions 3,667,894 - - 50,258 3,718,152 Reclassification (3) (1,086,895 ) - 881,221 202,674 (3,000 ) Impairment and disposals (3) (Note 21) - - (611,875 ) (3,665 ) (615,540 ) Effect of changes in foreign exchange rates (19,920 ) - (46,829 ) (1,739 ) (68,488 ) Balance, December 31, 2018 $ 3,142,153 $ 667,342 $ 11,017,985 $ 621,441 $ 15,448,921 Accumulated Depreciation Balance, January 1, 2016 - 3,104 523,198 24,457 550,759 Depreciation for the year - 83,189 1,320,050 45,286 1,448,525 Impairment and disposals (1)(2) - (3,104 ) (34,940 ) (5,576 ) (43,620 ) Balance, December 31, 2016 - 83,189 1,808,308 64,167 1,955,664 Depreciation for the year - 133,499 1,857,474 192,990 2,183,963 Balance, December 31, 2017 - 216,688 3,665,782 257,157 4,139,627 Depreciation for the year - 133,809 2,201,133 133,662 2,468,604 Impairment and disposals (3) - - (455,158 ) (3,665 ) (458,823 ) Balance, December 31, 2018 - 350,497 5,411,757 387,154 6,149,408 Carrying Amounts At December 31, 2016 $ 602,830 $ 584,153 $ 7,926,577 $ 250,650 $ 9,364,210 At December 31, 2017 $ 581,074 $ 450,654 $ 7,129,686 $ 116,756 $ 8,278,170 At December 31, 2018 $ 3,142,153 $ 316,845 $ 5,606,228 $ 234,287 $ 9,299,513 </t>
  </si>
  <si>
    <t>Note 8 - Patents and Licenses (Tables)</t>
  </si>
  <si>
    <t>Disclosure of reconciliation of changes in intangible assets and goodwill [text block]</t>
  </si>
  <si>
    <t xml:space="preserve"> Customer Cost Balance, January 1, 2016 $ - $ - $ - Acquired through the acquisition of DenseLight - 186,131 186,131 Acquired through the acquisition of BB Photonics 714,000 - 714,000 Balance, December 31, 2016, 2017 and 2018 714,000 186,131 900,131 Accumulated Amortization Balance, January 1, 2016 - - - Amortization for the year - 23,266 23,266 Balance, December 31, 2016 - 23,266 23,266 Amortization for the year - 37,228 37,228 Balance, December 31, 2017 - 60,494 60,494 Amortization for the year - 37,228 37,228 Balance, December 31, 2018 - 97,722 97,722 Carrying Amounts At December 31, 2016 $ 714,000 $ 162,865 $ 876,865 At December 31, 2017 $ 714,000 $ 125,637 $ 839,637 At December 31, 2018 $ 714,000 $ 88,409 $ 802,409 </t>
  </si>
  <si>
    <t>Patents and licenses [member]</t>
  </si>
  <si>
    <t xml:space="preserve"> Cost Balance, January 1, 2016 $ 537,249 Additions 72,638 Balance, December 31, 2016 609,887 Additions 60,543 Balance, December 31, 2017 670,430 Additions 67,608 Effect of changes in foreign exchange rates (352 ) Balance, December 31, 2018 737,686 Accumulated Amortization Balance, January 1, 2016 110,436 Amortization 49,775 Balance, December 31, 2016 160,211 Amortization 53,969 Balance, December 31, 2017 214,180 Amortization 56,792 Balance, December 31, 2018 270,972 Carrying Amounts At December 31, 2016 $ 449,676 At December 31, 2017 $ 456,250 At December 31, 2018 $ 466,714 </t>
  </si>
  <si>
    <t>Note 9 - Intangible Assets (Tables)</t>
  </si>
  <si>
    <t>Note 10 - Accounts Payable and Accrued Liabilities (Tables)</t>
  </si>
  <si>
    <t>Disclosure of detailed information about trade and other payables [text block]</t>
  </si>
  <si>
    <t xml:space="preserve"> 2018 2017 2016 Trade payable $ 2,269,845 $ 504,229 $ 768,066 Payroll related liabilities (1) 595,720 112,913 628,378 Accrued liabilities 174,857 193,451 183,037 Lease commitment - - 44,863 $ 3,040,422 $ 810,593 $ 1,624,344 </t>
  </si>
  <si>
    <t>Note 11 - Share Capital (Tables)</t>
  </si>
  <si>
    <t>Disclosure of classes of share capital [text block]</t>
  </si>
  <si>
    <t xml:space="preserve"> Number of Amount Balance, January 1, 2016 197,097,815 $ 81,027,171 Common shares issued on public offering 34,800,000 9,349,254 Share issue costs - (1,165,017 ) Fair value of warrants issued on public offering - (5,985,378 ) Common shares issued to settle liabilities 2,386,386 1,843,629 Common shares issued on business acquisitions 15,607,240 12,050,000 Funds from the exercise of stock options 5,648,000 1,654,988 Fair value of stock options exercised - 1,737,879 Funds from the exercise of warrants and compensation warrants 3,794,412 1,943,919 Fair value of warrants and compensation warrants exercised - 901,417 Balance, December 31, 2016 259,333,853 103,357,862 Funds from the exercise of stock options 685,000 123,528 Fair value of stock options exercised - 134,831 Balance, December 31, 2017 260,018,853 103,616,221 Common shares issued on public offering 25,090,700 10,663,548 Share issue costs - (1,131,990 ) Fair value of warrants issued on public offering - (2,286,426 ) Fair value of compensation options issued to brokers - (479,204 ) Funds from the exercise of stock options 372,250 87,974 Fair value of stock options exercised - 82,330 Funds from the exercise of warrants and compensation warrants 2,600,500 1,028,471 Fair value of warrants and compensation warrants exercised - 447,270 Balance, December 31, 2018 288,082,303 $ 112,028,194 </t>
  </si>
  <si>
    <t>Note 12 - Warrants (Tables)</t>
  </si>
  <si>
    <t>Disclosure of detailed information about warrants [text block]</t>
  </si>
  <si>
    <t xml:space="preserve"> Historical Number of Balance, January 1, 2016 $ 0.79 8,369,233 $ 2,013,747 Warrants issued 0.39 34,800,000 5,985,378 Warrants and compensation warrants exercised (0.51 ) (3,794,412 ) (901,417 ) Expired (1.02 ) (4,574,821 ) (1,112,330 ) Balance, December 31, 2016 and 2017 0.39 34,800,000 5,985,378 Fair value of warrants issued on public offering 0.58 12,545,350 2,286,426 Historical fair value assigned to warrants exercised 0.39 (2,600,500 ) (447,270 ) Fair value of compensation options issued to brokers 0.43 1,505,442 479,204 Balance, December 31, 2018 $ 0.44 46,250,292 $ 8,303,738 </t>
  </si>
  <si>
    <t>Note 13 - Stock Options and Contributed Surplus (Tables)</t>
  </si>
  <si>
    <t>Disclosure of number and weighted average exercise prices of share options [text block]</t>
  </si>
  <si>
    <t xml:space="preserve"> Number of Historical Balance, January 1, 2016 26,718,500 $ 0.89 Expired/cancelled (1,290,000 ) 0.96 Exercised (5,648,000 ) 0.37 Granted 4,025,000 0.62 Balance, December 31, 2016 23,805,500 0.96 Expired/cancelled (5,455,209 ) 0.73 Exercised (685,000 ) 0.19 Granted 15,425,000 0.24 Balance, December 31, 2017 33,090,291 0.68 Expired/cancelled (1,944,791 ) 0.74 Exercised (372,250 ) 0.26 Granted 13,690,479 0.34 Balance, December 31, 2018 44,463,729 $ 0.58 </t>
  </si>
  <si>
    <t>Disclosure of indirect measurement of fair value of goods or services received, share options granted during period [text block]</t>
  </si>
  <si>
    <t xml:space="preserve"> 2018 2017 2016 Weighted average exercise price $0.34 $0.24 $0.62 Weighted average risk-free interest rate 2.17% 1.87% 1.05% Weighted average dividend yield 0% 0% 0% Weighted average volatility 103.47% 102.73% 104.3% Weighted average estimated life (in years) 10 10 10 Weighted average share price $0.34 $0.24 $0.62 Share price on the various grant dates: $0.18 - $0.40 $0.21 - $0.32 $0.46 - $0.75 Weighted average fair value $0.30 $0.22 $0.55 </t>
  </si>
  <si>
    <t>Disclosure of range of exercise prices of outstanding share options [text block]</t>
  </si>
  <si>
    <t xml:space="preserve"> Options Outstanding Options Exercisable Exercise Number Historical Weighted Number Exercisable Historical $0.11 - $0.20 693,750 $ 0.19 7.13 576,563 $ 0.20 $0.21 - $0.24 10,773,750 $ 0.22 8.63 5,773,438 $ 0.22 $0.25 - $0.29 3,909,499 $ 0.26 9.12 1,724,440 $ 0.26 $0.30 - $0.86 16,604,730 $ 0.40 8.71 3,473,861 $ 0.45 $0.87 - $1.64 12,482,000 $ 1.24 1.29 11,302,527 $ 1.28 44,463,729 $ 0.58 6.61 22,850,829 $ 0.78 </t>
  </si>
  <si>
    <t>Disclosure of share premium [text block]</t>
  </si>
  <si>
    <t xml:space="preserve"> Amount Balance, January 1, 2016 $ 25,618,159 Stock-based compensation 4,070,264 Fair value of stock options exercised (1,737,879 ) Fair value of expired warrants 1,112,330 Balance, December 31, 2016 29,062,874 Stock-based compensation 3,174,924 Fair value of stock options exercised (134,831 ) Balance, December 31, 2017 32,102,967 Stock-based compensation 4,022,117 Fair value of stock options exercised (82,330 ) Balance, December 31, 2018 $ 36,042,754 </t>
  </si>
  <si>
    <t>Note 14 - Loss Per Shares (Tables)</t>
  </si>
  <si>
    <t>Earnings per share [text block]</t>
  </si>
  <si>
    <t xml:space="preserve"> 2018 2017 2016 Numerator Net loss $ (16,322,779 ) $ (12,797,797 ) $ (13,224,684 ) Denominator Weighted average number of common shares outstanding 282,098,432 259,771,793 220,058,321 Weighted average number of common shares outstanding - diluted 282,098,432 259,771,793 220,058,321 Basic and diluted loss per share $ (0.06 ) $ (0.05 ) $ (0.06 )</t>
  </si>
  <si>
    <t>Note 15 - Commitments and Contingencies (Tables)</t>
  </si>
  <si>
    <t>Disclosure of finance lease and operating lease by lessee [text block]</t>
  </si>
  <si>
    <t xml:space="preserve"> 2019 $ 416,348 2020 and beyond 808,754 $ 1,225,102 </t>
  </si>
  <si>
    <t>Note 16 - Related Party Transactions (Tables)</t>
  </si>
  <si>
    <t>Disclosure of transactions between related parties [text block]</t>
  </si>
  <si>
    <t xml:space="preserve"> 2018 2017 2016 Salaries $ 1,216,250 $ 932,133 $ 2,047,634 Share-based payments (1) 2,449,683 2,110,773 3,061,686 Total $ 3,665,933 $ 3,042,906 $ 5,109,320 </t>
  </si>
  <si>
    <t>Note 17 - Segment Information (Tables)</t>
  </si>
  <si>
    <t>Disclosure of geographical areas [text block]</t>
  </si>
  <si>
    <t xml:space="preserve"> 2018 As of December 31, Singapore US Canada Consolidated Current assets $ 4,283,008 $ 302,405 $ 2,302,851 $ 6,888,264 Property and equipment 9,136,694 162,819 - 9,299,513 Patents and licenses 18,464 448,250 - 466,714 Goodwill and intangible assets 6,718,953 1,764,459 - 8,483,412 Total Assets $ 20,157,119 $ 2,677,933 $ 2,302,851 $ 25,137,903 Year Ended December 31, Singapore US Canada Consolidated Revenue $ 3,888,185 $ - $ - $ 3,888,185 Cost of revenue 1,475,969 - - 1,475,969 Selling, marketing and administration 8,252,278 2,337,342 1,099,584 11,689,204 Research and development 3,533,994 4,706,817 451,993 8,692,804 Impairment loss 156,717 - - 156,717 Other income including interest income (1,491,556 ) - (14,234 ) (1,505,790 ) Net loss from operations before income tax recovery $ 8,039,217 $ 7,044,159 $ 1,537,343 $ 16,620,719 2017 As of December 31, Singapore US Canada Consolidated Current assets $ 3,190,298 $ 4,621,318 $ 139,096 $ 7,950,712 Property and equipment 8,018,900 259,270 - 8,278,170 Patents and licenses 18,816 437,434 - 456,250 Goodwill and intangible assets 6,756,181 1,764,459 - 8,520,640 Total Assets $ 17,984,195 $ 7,082,481 $ 139,096 $ 25,205,772 Year Ended December 31, Singapore US Canada Consolidated Revenue $ 2,794,044 $ - $ - $ 2,794,044 Cost of revenue 1,342,691 - - 1,342,691 Selling, marketing and administration 4,955,497 4,872,902 1,042,342 10,870,741 Research and development 3,237,713 1,877,966 327,194 5,442,873 Other income including interest income (1,748,244 ) - (18,280 ) (1,766,524 ) Net loss from operations before income tax recovery $ 4,993,613 $ 6,750,868 $ 1,351,256 $ 13,095,737 2016 As of December 31, Singapore US Canada Consolidated Current assets $ 2,118,561 $ 10,058,018 $ 4,957,624 $ 17,134,203 Property and equipment 9,039,069 322,633 2,508 9,364,210 Patents and licenses - 449,676 - 449,676 Goodwill and intangible assets 6,793,409 1,764,459 - 8,557,868 Total Assets $ 17,951,039 $ 12,594,786 $ 4,960,132 $ 35,505,957 Year Ended December 31, Singapore US Canada Consolidated Revenue $ 1,861,747 $ - $ - $ 1,861,747 Cost of revenue 946,001 - - 946,001 Selling, marketing and administration 3,242,703 7,027,033 1,151,868 11,421,604 Research and development 1,042,842 2,122,983 - 3,165,825 Impairment loss - 63,522 - 63,522 Loss on disposal of property and equipment - 29,807 16,931 46,738 Other income including interest income (14,027 ) - (52,845 ) (66,872 ) Changes in fair value of contingent consideration (283,130 ) - - (283,130 ) Net loss from operations before income tax recovery $ 3,072,642 $ 9,243,345 $ 1,115,954 $ 13,431,941 </t>
  </si>
  <si>
    <t>Note 18 - Financial Instruments and Risk Management (Tables)</t>
  </si>
  <si>
    <t>Disclosure of detailed information about financial instruments [text block]</t>
  </si>
  <si>
    <t xml:space="preserve"> 2018 2017 2016 Fair value through profit or loss, measured at amortized cost: Cash $ 2,567,868 $ 4,974,478 $ 14,376,282 Short-term investments - - 589,275 Accounts receivable, measured at amortized cost: Accounts receivable 946,944 493,925 292,849 Other liabilities, measured at amortized cost: Accounts payable and accrued liabilities (3,040,422 ) (810,593 ) (1,624,344 )</t>
  </si>
  <si>
    <t>Disclosure of provision matrix [text block]</t>
  </si>
  <si>
    <t xml:space="preserve"> 2018 2017 2016 Current $ 892,343 $ 330,731 $ 125,610 31 - 60 days 34,331 56,094 16,346 61 - 90 days 60,885 - 75,816 &gt; 90 days - 107,100 75,077 Expected credit losses (1) (40,615 ) - - $ 946,944 $ 493,925 $ 292,849 </t>
  </si>
  <si>
    <t>Note 19 - Capital Management (Tables)</t>
  </si>
  <si>
    <t>Disclosure of detailed information about objectives, policies and processes for managing capital [text block]</t>
  </si>
  <si>
    <t xml:space="preserve"> Cash $ 2,567,868 Shareholders' equity $ 156,374,686 </t>
  </si>
  <si>
    <t>Note 20 - Expenses (Tables)</t>
  </si>
  <si>
    <t>Disclosure of expenses by nature [text block]</t>
  </si>
  <si>
    <t xml:space="preserve"> 2018 2017 2016 Wages and benefits $ 4,641,238 $ 2,839,088 $ 1,572,567 Subcontract fees 1,288,566 1,044,936 1,013,539 Stock-based compensation 536,321 369,007 373,196 Supplies 2,226,679 1,189,842 206,523 $ 8,692,804 $ 5,442,873 $ 3,165,825 Stock-based compensation $ 3,485,796 $ 2,805,917 $ 3,697,068 Wages and benefits 2,468,001 2,574,978 2,800,878 Depreciation and amortization 2,562,624 2,275,160 1,521,566 General expenses 1,178,536 1,038,857 1,292,341 Professional fees 767,351 624,941 715,716 Management and consulting fees 155,169 229,577 611,861 Rent and facility costs 1,071,727 1,321,311 782,174 $ 11,689,204 $ 10,870,741 $ 11,421,604 </t>
  </si>
  <si>
    <t>Note 22 - Business Acquisitions (Tables)</t>
  </si>
  <si>
    <t>Disclosure of detailed information about business combinations [text block]</t>
  </si>
  <si>
    <t xml:space="preserve"> Fair value of consideration paid Fair value of 13,611,150 shares issued $ 10,500,000 Contingent consideration payable 283,130 Total consideration $ 10,783,130 Recognised amounts of identifiable net assets: Cash $ 2,971 Accounts receivables and unbilled revenue 198,898 Prepaid and other current assets 293,386 Inventory 319,257 Property and equipment 8,635,650 Customer relationships 186,131 Goodwill 6,630,544 Trade payables (2,979,546 ) Loans and advances (1,000,000 ) Deferred tax liability (1,504,161 ) Net assets acquired $ 10,783,130 Fair value of consideration paid Fair value of 1,996,090 shares issued $ 1,550,000 Recognised amounts of identifiable net assets: Cash $ 15,820 Property and equipment 70,379 Intangibles 714,000 Goodwill 1,050,459 Trade payables (7,918 ) Deferred tax liability (292,740 ) Net assets acquired $ 1,550,000 </t>
  </si>
  <si>
    <t>Note 23 - Income Taxes (Tables)</t>
  </si>
  <si>
    <t>Disclosure of detailed information about income tax [text block]</t>
  </si>
  <si>
    <t xml:space="preserve"> For the Year Ended December 31, 2018 2017 2016 Net loss before taxes $ 16,620,719 $ 13,095,737 $ 13,431,941 Expected current income tax recovery 4,404,491 3,470,370 3,559,000 Deferred tax recovery 297,940 297,940 207,257 4,702,431 3,768,310 3,766,257 Adjustments to income tax recovery: Amounts not deductible for tax purposes (1,065,900 ) (841,000 ) (1,079,000 ) Other non-deductible items (509,900 ) (463,000 ) - Deductible share issuance costs 77,000 94,000 118,000 Fair value consideration - - 116,000 Impact of US statutory income tax rate change (1) - (9,472,000 ) - Foreign tax differential (592,000 ) (69,000 ) 507,213 Unrecognized tax recovered (losses) (2,313,691 ) 7,280,630 (3,221,213 ) Income tax recovery recognized $ 297,940 $ 297,940 $ 207,257 </t>
  </si>
  <si>
    <t>Disclosure of temporary difference, unused tax losses and unused tax credits [text block]</t>
  </si>
  <si>
    <t xml:space="preserve"> 2018 2017 2016 Resource assets $ 1,024,271 $ 1,024,271 $ 1,024,271 Gross unamortized share issue costs 669,000 705,351 1,050,599 Canadian non-capital losses 12,431,000 11,100,672 10,137,652 US non-capital losses 71,594,000 67,654,438 63,725,982 Singapore non-capital losses 46,894,000 43,671,200 37,448,290 132,612,271 124,155,932 113,386,794 Unrecognized deferred tax assets (132,612,271 ) (124,155,932 ) (113,386,794 ) Deferred income tax assets recognized $ - $ - $ - </t>
  </si>
  <si>
    <t>Note 24 - Revenue (Tables)</t>
  </si>
  <si>
    <t>Disclosure of performance obligations [text block]</t>
  </si>
  <si>
    <t xml:space="preserve"> 2018 2017 2016 Non-contract revenue (at a point in time) (1)(3) $ 3,261,518 $ 2,714,044 $ 1,861,747 Contract revenue (revenue over time) (2)(3) 441,667 80,000 - Contract revenue (at a point in time) (2)(3) 185,000 - - $ 3,888,185 $ 2,794,044 $ 1,861,747 </t>
  </si>
  <si>
    <t>Disclosure of changes in contract with customer balances [text block]</t>
  </si>
  <si>
    <t xml:space="preserve"> Contract Receivables Liabilities Opening balance, January 1, 2016 $ - $ - Revenues recognized - - Changes due to payment, fulfillment of performance obligations or other - (20,000 ) Balance, December 31, 2016 - (20,000 ) Revenues recognized 80,000 (60,000 ) Changes due to payment, fulfillment of performance obligations or other (40,000 ) 80,000 Balance, December 31, 2017 40,000 - Revenues recognized 626,667 (626,667 ) Changes due to payment, fulfillment of performance obligations or other (606,667 ) 626,667 Balance, December 31, 2018 $ 60,000 $ - </t>
  </si>
  <si>
    <t>Note 25 - Subsequent Events (Tables)</t>
  </si>
  <si>
    <t>Disclosure of assets and liabilities classified as held for sale [text block]</t>
  </si>
  <si>
    <t xml:space="preserve"> Assets of disposal group held for sale Accounts receivable $ 946,944 Prepaids and other current assets 2,792,750 Inventories 436,833 Equipment 9,123,459 Intangible assets 106,873 Goodwill 6,630,544 Assets of disposal group held for sale $ 20,037,403 Disposal group liabilities Accounts payable and accrued liabilities $ 2,558,805 Deferred liabilities 709,501 Disposal group liabilities $ 3,268,306 </t>
  </si>
  <si>
    <t>Note 1 - Description of Business and Liquidity (Details Textual)</t>
  </si>
  <si>
    <t>Apr. 23, 2019USD ($)</t>
  </si>
  <si>
    <t>Apr. 03, 2019CAD ($)</t>
  </si>
  <si>
    <t>Dec. 31, 2018USD ($)</t>
  </si>
  <si>
    <t>Dec. 31, 2017USD ($)</t>
  </si>
  <si>
    <t>Dec. 31, 2016USD ($)</t>
  </si>
  <si>
    <t>Apr. 18, 2019USD ($)</t>
  </si>
  <si>
    <t>Dec. 31, 2015USD ($)</t>
  </si>
  <si>
    <t>Retained earnings</t>
  </si>
  <si>
    <t>Working capital</t>
  </si>
  <si>
    <t>Net cash flows from (used in) operating activities</t>
  </si>
  <si>
    <t>Offering, maximum amount to raise</t>
  </si>
  <si>
    <t>Private placement of convertible debentures [member] | Issuannce of borrowings [member]</t>
  </si>
  <si>
    <t>Proceeds from borrowings, classified as financing activities</t>
  </si>
  <si>
    <t>Borrowings, interest rate</t>
  </si>
  <si>
    <t>12.00%</t>
  </si>
  <si>
    <t>Borrowings, interest rate, monthly payable</t>
  </si>
  <si>
    <t>1.00%</t>
  </si>
  <si>
    <t>Bridge loan [member] | Issuannce of borrowings [member]</t>
  </si>
  <si>
    <t>Line of credit, maximum borrowing capacity</t>
  </si>
  <si>
    <t>Note 2 - Summary of Significant Accounting Policies (Details Textual) - USD ($)</t>
  </si>
  <si>
    <t>Total cash</t>
  </si>
  <si>
    <t>Current investments</t>
  </si>
  <si>
    <t>Investment Interest Rate Range End</t>
  </si>
  <si>
    <t>50.00%</t>
  </si>
  <si>
    <t>Restricted cash and cash equivalents</t>
  </si>
  <si>
    <t>Restricted cash and cash equivalents, monthly reduction</t>
  </si>
  <si>
    <t>Impairment loss</t>
  </si>
  <si>
    <t>Applicable tax rate</t>
  </si>
  <si>
    <t>21.00%</t>
  </si>
  <si>
    <t>35.00%</t>
  </si>
  <si>
    <t>Tax effect from change in tax rate</t>
  </si>
  <si>
    <t>[1]</t>
  </si>
  <si>
    <t>Income from government grants</t>
  </si>
  <si>
    <t>Research and development credit accrued and/or collected</t>
  </si>
  <si>
    <t>Reserach and development expense recovery</t>
  </si>
  <si>
    <t>Transfers of research and development to entity, related party transactions</t>
  </si>
  <si>
    <t>Useful life, intangible assets</t>
  </si>
  <si>
    <t>12 years</t>
  </si>
  <si>
    <t>Customer-related intangible assets [member]</t>
  </si>
  <si>
    <t>5 years</t>
  </si>
  <si>
    <t>Machinery and equipment [member]</t>
  </si>
  <si>
    <t>Useful life, property plant and equipment</t>
  </si>
  <si>
    <t>Leasehold improvements [member]</t>
  </si>
  <si>
    <t>Office equipment [member] | Bottom of range [member]</t>
  </si>
  <si>
    <t>3 years</t>
  </si>
  <si>
    <t>Office equipment [member] | Top of range [member]</t>
  </si>
  <si>
    <t>U.S. term deposits [member]</t>
  </si>
  <si>
    <t>131.00%</t>
  </si>
  <si>
    <t>Due to the reduction of US corporate tax rates from 35% to 21%, the Company will not be able to apply $9,472,000 against any future US taxes payable.</t>
  </si>
  <si>
    <t>Note 3 - Recent Accounting Pronouncements (Details Textual) - Adoption of a new accounting pronouncement [member]</t>
  </si>
  <si>
    <t>Jan. 01, 2019USD ($)</t>
  </si>
  <si>
    <t>Total lease liabilities</t>
  </si>
  <si>
    <t>IFRS 16 [member]</t>
  </si>
  <si>
    <t>Right-of-use assets</t>
  </si>
  <si>
    <t>Note 4 - Accounts Receivable - Components of Accounts Receivable (Details)</t>
  </si>
  <si>
    <t>Dec. 31, 2018SDG (
      )</t>
  </si>
  <si>
    <t>Dec. 31, 2017SDG (
      )</t>
  </si>
  <si>
    <t>Dec. 31, 2016SDG (
      )</t>
  </si>
  <si>
    <t>Product sales</t>
  </si>
  <si>
    <t>Loss allowance</t>
  </si>
  <si>
    <t>The Company applies IFRS 9 simplified approach to measuring expected credit losses using a lifetime expected credit loss allowance for trade receivables.</t>
  </si>
  <si>
    <t>Note 5 - Prepaids and Other Current Assets - Components of Prepaid and Other Current Assets (Details) - USD ($)</t>
  </si>
  <si>
    <t>Sales tax recoverable and other current assets</t>
  </si>
  <si>
    <t>Research and development credit</t>
  </si>
  <si>
    <t>Security deposits on leased properties</t>
  </si>
  <si>
    <t>Prepaid expenses</t>
  </si>
  <si>
    <t>Note 6 - Inventory (Details Textual)</t>
  </si>
  <si>
    <t>Net write-downs (reversals of write-downs) of inventories</t>
  </si>
  <si>
    <t>Note 6 - Inventory - Components of Inventory (Details) - USD ($)</t>
  </si>
  <si>
    <t>Raw materials</t>
  </si>
  <si>
    <t>Finished goods</t>
  </si>
  <si>
    <t>Work in process</t>
  </si>
  <si>
    <t>Note 7 - Property and Equipment (Details Textual) - USD ($)</t>
  </si>
  <si>
    <t>Jul. 31, 2016</t>
  </si>
  <si>
    <t>Jun. 30, 2016</t>
  </si>
  <si>
    <t>Proceeds from sales of property, plant and equipment</t>
  </si>
  <si>
    <t>Losses on disposals of property, plant and equipment</t>
  </si>
  <si>
    <t>Purchase of property, plant and equipment</t>
  </si>
  <si>
    <t>Decrease through classified as held for sale, property, plant and equipment</t>
  </si>
  <si>
    <t>Impairment loss recognised in profit or loss, property, plant and equipment</t>
  </si>
  <si>
    <t>Disposals, property, plant and equipment</t>
  </si>
  <si>
    <t>Additions other than through business combinations, property, plant and equipment</t>
  </si>
  <si>
    <t>Property, plant and equipment, temporarily idle</t>
  </si>
  <si>
    <t>Machinery and equipment [member] | DenseLight [member]</t>
  </si>
  <si>
    <t>Leaseholds improvements, machinery and office equipment [member] | DenseLight and BB Photonics [member]</t>
  </si>
  <si>
    <t>Acquisitions through business combinations, property, plant and equipment</t>
  </si>
  <si>
    <t>Machinery and office equipment [member] | DenseLight and BB Photonics [member]</t>
  </si>
  <si>
    <t>CANADA</t>
  </si>
  <si>
    <t>Note 7 - Property and Equipment - Components of Property and Equipment (Details) - USD ($)</t>
  </si>
  <si>
    <t>Balance, property and equipment</t>
  </si>
  <si>
    <t>Equipment not ready for use [member]</t>
  </si>
  <si>
    <t>Additions, property and equipment</t>
  </si>
  <si>
    <t>Disposals, property and equipment</t>
  </si>
  <si>
    <t>Office equipment [member]</t>
  </si>
  <si>
    <t>Accumulated depreciation, amortisation and impairment [member]</t>
  </si>
  <si>
    <t>[2],[3]</t>
  </si>
  <si>
    <t>Depreciation for the year, property and equipment</t>
  </si>
  <si>
    <t>Accumulated depreciation, amortisation and impairment [member] | Equipment not ready for use [member]</t>
  </si>
  <si>
    <t>Accumulated depreciation, amortisation and impairment [member] | Leasehold improvements [member]</t>
  </si>
  <si>
    <t>Accumulated depreciation, amortisation and impairment [member] | Machinery and equipment [member]</t>
  </si>
  <si>
    <t>Accumulated depreciation, amortisation and impairment [member] | Office equipment [member]</t>
  </si>
  <si>
    <t>Gross carrying amount [member]</t>
  </si>
  <si>
    <t>[3]</t>
  </si>
  <si>
    <t>Reclassification, property and equipment</t>
  </si>
  <si>
    <t>Effect of changes in foreign exchange rates, property and equipment</t>
  </si>
  <si>
    <t>Gross carrying amount [member] | Equipment not ready for use [member]</t>
  </si>
  <si>
    <t>Gross carrying amount [member] | Leasehold improvements [member]</t>
  </si>
  <si>
    <t>Gross carrying amount [member] | Machinery and equipment [member]</t>
  </si>
  <si>
    <t>Gross carrying amount [member] | Office equipment [member]</t>
  </si>
  <si>
    <t>During 2018, $3,000 relating to certain property and equipment were reclassified to non-current assets held for sale and was sold in December 2018 while $156,717 was recorded as an impairment loss on the consolidated statements of operations and deficit (Note 21).</t>
  </si>
  <si>
    <t>[2]</t>
  </si>
  <si>
    <t>During 2016, $35,000 was reclassified to non-current assets held for sale and was sold in July 2016, while $63,522 was recorded as an impairment loss on the consolidated statements of operations and deficit (Note 21).</t>
  </si>
  <si>
    <t>During 2016, the Company (a) reduced its operations in Toronto and disposed of $27,806 of its property and equipment for proceeds of $2,195 and recorded a loss on the disposal of property and equipment of $16,931. The Company disposed of an additional $64,747 of machinery and equipment at a loss of $29,807 (b) added $217,722 of new equipment, however, only $119,200 was purchased during the year, $98,522 was purchased in 2016 but was classified as a prepaid deposit as it was not placed in use at December 31, 2016 (c) through the acquisition of DenseLight and BB Photonics, the Company acquired $8,706,029 of leaseholds improvements, machinery and office equipment (d) purchased an additional $1,089,332 of machinery and office equipment at DenseLight, $602,830 of which has not yet been placed into service.</t>
  </si>
  <si>
    <t>Note 8 - Patents and Licenses - Components of Patents and Licenses (Details) - USD ($)</t>
  </si>
  <si>
    <t>Balance, patents and licenses</t>
  </si>
  <si>
    <t>Amortization, intangible assets</t>
  </si>
  <si>
    <t>Effect of changes in foreign exchange rates, intangible assets</t>
  </si>
  <si>
    <t>Patents and licenses [member] | Gross carrying amount [member]</t>
  </si>
  <si>
    <t>Additions, intangible assets</t>
  </si>
  <si>
    <t>Patents and licenses [member] | Accumulated depreciation, amortisation and impairment [member]</t>
  </si>
  <si>
    <t>Note 9 - Intangible Assets - Components of Intangible Assets (Details) - USD ($)</t>
  </si>
  <si>
    <t>36 Months Ended</t>
  </si>
  <si>
    <t>Balance, intangible assets</t>
  </si>
  <si>
    <t>BB Photonics [member]</t>
  </si>
  <si>
    <t>Technology-based intangible assets [member]</t>
  </si>
  <si>
    <t>Gross carrying amount [member] | DenseLight [member]</t>
  </si>
  <si>
    <t>Acquired through the acquisition of DenseLight, intangible assets</t>
  </si>
  <si>
    <t>Gross carrying amount [member] | BB Photonics [member]</t>
  </si>
  <si>
    <t>Gross carrying amount [member] | Technology-based intangible assets [member]</t>
  </si>
  <si>
    <t>Gross carrying amount [member] | Technology-based intangible assets [member] | DenseLight [member]</t>
  </si>
  <si>
    <t>Gross carrying amount [member] | Technology-based intangible assets [member] | BB Photonics [member]</t>
  </si>
  <si>
    <t>Gross carrying amount [member] | Customer-related intangible assets [member]</t>
  </si>
  <si>
    <t>Gross carrying amount [member] | Customer-related intangible assets [member] | DenseLight [member]</t>
  </si>
  <si>
    <t>Gross carrying amount [member] | Customer-related intangible assets [member] | BB Photonics [member]</t>
  </si>
  <si>
    <t>Accumulated depreciation, amortisation and impairment [member] | Technology-based intangible assets [member]</t>
  </si>
  <si>
    <t>Accumulated depreciation, amortisation and impairment [member] | Customer-related intangible assets [member]</t>
  </si>
  <si>
    <t>Note 10 - Accounts Payable and Accrued Liabilities (Details Textual) - USD ($)</t>
  </si>
  <si>
    <t>Short-term employee benefits accruals</t>
  </si>
  <si>
    <t>DenseLight [member]</t>
  </si>
  <si>
    <t>Chief Executive Officer [Member]</t>
  </si>
  <si>
    <t>Amounts payable, related party transactions</t>
  </si>
  <si>
    <t>Payroll related liabilities at December 31, 2016 includes $450,000 of bonus payable to the CEO along with $87,751 of past salaries due to some current and former employees of DenseLight.</t>
  </si>
  <si>
    <t>Note 10 - Accounts Payable and Accrued Liabilities - Components of Accounts Payable and Accrued Liabilities (Details) - USD ($)</t>
  </si>
  <si>
    <t>Trade payable</t>
  </si>
  <si>
    <t>Payroll related liabilities (1)</t>
  </si>
  <si>
    <t>Accrued liabilities</t>
  </si>
  <si>
    <t>Lease commitment</t>
  </si>
  <si>
    <t>Note 11 - Share Capital (Details Textual)</t>
  </si>
  <si>
    <t>Mar. 21, 2018USD ($)$ / sharesshares</t>
  </si>
  <si>
    <t>Mar. 21, 2018CAD ($)$ / sharesshares</t>
  </si>
  <si>
    <t>Nov. 02, 2016USD ($)shares</t>
  </si>
  <si>
    <t>Nov. 02, 2016CAD ($)</t>
  </si>
  <si>
    <t>Nov. 02, 2016CAD ($)shares</t>
  </si>
  <si>
    <t>Class of Warrant or Right, Term</t>
  </si>
  <si>
    <t>Expected dividend as percentage, warrants</t>
  </si>
  <si>
    <t>0.00%</t>
  </si>
  <si>
    <t>Risk free interest rate, warrants</t>
  </si>
  <si>
    <t>1.86%</t>
  </si>
  <si>
    <t>0.68%</t>
  </si>
  <si>
    <t>Expected volatility, warrants</t>
  </si>
  <si>
    <t>94.77%</t>
  </si>
  <si>
    <t>91.37%</t>
  </si>
  <si>
    <t>Issued warrants | $</t>
  </si>
  <si>
    <t>Number of share options granted in share-based payment arrangement</t>
  </si>
  <si>
    <t>At fair value [member]</t>
  </si>
  <si>
    <t>Issued warrants</t>
  </si>
  <si>
    <t>Issued compensation options | $</t>
  </si>
  <si>
    <t>Equity units [member]</t>
  </si>
  <si>
    <t>Total number of shares issued</t>
  </si>
  <si>
    <t>Weighted average share price</t>
  </si>
  <si>
    <t>Proceeds from issuing shares</t>
  </si>
  <si>
    <t>Number of common shares per equity unit issued</t>
  </si>
  <si>
    <t>Number of common shares purchase warrants per equity unit issued</t>
  </si>
  <si>
    <t>Number of common shares entitled per whole warrant</t>
  </si>
  <si>
    <t>Brokerage fee expense</t>
  </si>
  <si>
    <t>Share issue related cost</t>
  </si>
  <si>
    <t>Broker gross proceeds percentage commision</t>
  </si>
  <si>
    <t>6.00%</t>
  </si>
  <si>
    <t>Number of units acquired</t>
  </si>
  <si>
    <t>Price per unit of units acquired | (per share)</t>
  </si>
  <si>
    <t>Units acquired, gross proceeds</t>
  </si>
  <si>
    <t>Weighted average exercise price of other equity instruments exercised or vested in share-based payment arrangement</t>
  </si>
  <si>
    <t>Compensation options [member]</t>
  </si>
  <si>
    <t>Number of equity units exercisable per compensation option</t>
  </si>
  <si>
    <t>Note 11 - Share Capital - Common Shares Issued (Details) - USD ($)</t>
  </si>
  <si>
    <t>24 Months Ended</t>
  </si>
  <si>
    <t>Equity</t>
  </si>
  <si>
    <t>Ordinary shares [member]</t>
  </si>
  <si>
    <t>Common shares outstanding (in shares)</t>
  </si>
  <si>
    <t>Shares issued on the exercise of stock options (in shares)</t>
  </si>
  <si>
    <t>Shares issued on the exercise of warrants and compensation warrants (in shares)</t>
  </si>
  <si>
    <t>Ordinary shares [member] | Common shares issued on public offering [member]</t>
  </si>
  <si>
    <t>Shares issued (in shares)</t>
  </si>
  <si>
    <t>Ordinary shares [member] | Fair value of warrants issued [member]</t>
  </si>
  <si>
    <t>Ordinary shares [member] | Common shares issued to settle liabilities [member]</t>
  </si>
  <si>
    <t>Ordinary shares [member] | Commons shares issued on business acquisitions [member]</t>
  </si>
  <si>
    <t>Ordinary shares [member] | Shares issued on the exercise of stock options [member]</t>
  </si>
  <si>
    <t>Ordinary shares [member] | Fair value of stock options exercised [member]</t>
  </si>
  <si>
    <t>Ordinary shares [member] | Warrants issued on public offering [member]</t>
  </si>
  <si>
    <t>Ordinary shares [member] | Warrants issued to brokers [member]</t>
  </si>
  <si>
    <t>Note 12 - Warrants - Components of Warrants (Details)</t>
  </si>
  <si>
    <t>Mar. 21, 2018USD ($)</t>
  </si>
  <si>
    <t>Mar. 21, 2018CAD ($)</t>
  </si>
  <si>
    <t>Nov. 02, 2016USD ($)</t>
  </si>
  <si>
    <t>Balance, warrants, average exercise price</t>
  </si>
  <si>
    <t>Balance, number of warrants</t>
  </si>
  <si>
    <t>Warrants issued, warrants, average exercise price</t>
  </si>
  <si>
    <t>Warrants issued, number of warrants</t>
  </si>
  <si>
    <t>Warrants and compensation warrants exercised, warrants, average exercise price</t>
  </si>
  <si>
    <t>Warrants and compensation warrants exercised, number of warrants</t>
  </si>
  <si>
    <t>Expired, warrants, average exercise price</t>
  </si>
  <si>
    <t>Expired, number of warrants</t>
  </si>
  <si>
    <t>Warrants [member] | Compensation options issued to brokers [member]</t>
  </si>
  <si>
    <t>Note 13 - Stock Options and Contributed Surplus (Details Textual) - USD ($)</t>
  </si>
  <si>
    <t>Expense from share-based payment transactions with employees</t>
  </si>
  <si>
    <t>Ordinary shares [member] | The 2016 Plan [member]</t>
  </si>
  <si>
    <t>Number of shares authorised</t>
  </si>
  <si>
    <t>Share-based payment plan, maximum percentage of issued and outstanding shares</t>
  </si>
  <si>
    <t>2000.00%</t>
  </si>
  <si>
    <t>Note 13 - Stock Options and Contributed Surplus - Stock Options Transactions and Outstanding (Details)</t>
  </si>
  <si>
    <t>Balance, number of options</t>
  </si>
  <si>
    <t>Balance, weighted average exercise price</t>
  </si>
  <si>
    <t>Expired/cancelled, number of options</t>
  </si>
  <si>
    <t>Expired/cancelled, weighted average exercise price</t>
  </si>
  <si>
    <t>Exercised, number of options</t>
  </si>
  <si>
    <t>Exercised, weighted average exercise price</t>
  </si>
  <si>
    <t>Granted, number of options</t>
  </si>
  <si>
    <t>Granted, weighted average exercise price</t>
  </si>
  <si>
    <t>Note 13 - Stock Options and Contributed Surplus - Black-Scholes Option Pricing Model (Details) - USD ($)</t>
  </si>
  <si>
    <t>Weighted average exercise price</t>
  </si>
  <si>
    <t>Weighted average risk-free interest rate</t>
  </si>
  <si>
    <t>2.17%</t>
  </si>
  <si>
    <t>1.87%</t>
  </si>
  <si>
    <t>1.05%</t>
  </si>
  <si>
    <t>Weighted average dividend yield</t>
  </si>
  <si>
    <t>Weighted average volatility</t>
  </si>
  <si>
    <t>103.47%</t>
  </si>
  <si>
    <t>102.73%</t>
  </si>
  <si>
    <t>104.30%</t>
  </si>
  <si>
    <t>Weighted average estimated life (in years)</t>
  </si>
  <si>
    <t>Share price on the various grant dates: (in dollars per share)</t>
  </si>
  <si>
    <t>Weighted average fair value</t>
  </si>
  <si>
    <t>Bottom of range [member]</t>
  </si>
  <si>
    <t>Top of range [member]</t>
  </si>
  <si>
    <t>Note 13 - Stock Options and Contributed Surplus - Exercise Price Range Disclosure (Details)</t>
  </si>
  <si>
    <t>Outstanding stock options</t>
  </si>
  <si>
    <t>Stock options outstanding, weighted average exercise price</t>
  </si>
  <si>
    <t>Outstanding stock options, weighted average remaining contractual life</t>
  </si>
  <si>
    <t>Options exercisable</t>
  </si>
  <si>
    <t>Options exercisable, weighted average exercise price</t>
  </si>
  <si>
    <t>Exercise price range one [member]</t>
  </si>
  <si>
    <t>Exercise price range one [member] | Bottom of range [member]</t>
  </si>
  <si>
    <t>Exercise price</t>
  </si>
  <si>
    <t>Exercise price range one [member] | Top of range [member]</t>
  </si>
  <si>
    <t>Exercise price range two [member]</t>
  </si>
  <si>
    <t>Exercise price range two [member] | Bottom of range [member]</t>
  </si>
  <si>
    <t>Exercise price range two [member] | Top of range [member]</t>
  </si>
  <si>
    <t>Exercise price range three [member]</t>
  </si>
  <si>
    <t>Exercise price range three [member] | Bottom of range [member]</t>
  </si>
  <si>
    <t>Exercise price range three [member] | Top of range [member]</t>
  </si>
  <si>
    <t>Exercise price range four [member]</t>
  </si>
  <si>
    <t>Exercise price range four [member] | Bottom of range [member]</t>
  </si>
  <si>
    <t>Exercise price range four [member] | Top of range [member]</t>
  </si>
  <si>
    <t>Exercise price range five [member]</t>
  </si>
  <si>
    <t>Exercise price range five [member] | Bottom of range [member]</t>
  </si>
  <si>
    <t>Exercise price range five [member] | Top of range [member]</t>
  </si>
  <si>
    <t>Note 13 - Stock Options and Contributed Surplus - Components of Contributed Surplus (Details) - USD ($)</t>
  </si>
  <si>
    <t>Note 14 - Loss Per Share - Components of Loss Per Share (Details) - USD ($)</t>
  </si>
  <si>
    <t>Weighted average number of common shares outstanding (in shares)</t>
  </si>
  <si>
    <t>Weighted average number of common shares outstanding - diluted (in shares)</t>
  </si>
  <si>
    <t>Basic and diluted loss per share (in dollars per share)</t>
  </si>
  <si>
    <t>Note 15 - Commitments and Contingencies (Details Textual) - USD ($)</t>
  </si>
  <si>
    <t>Minimum operating lease payments recognised as expense</t>
  </si>
  <si>
    <t>Note 15 - Commitments and Contingencies - Remaining Minimum Annual Rental Payments (Details)</t>
  </si>
  <si>
    <t>Remaining minimum annual rental payments</t>
  </si>
  <si>
    <t>Not later than one year [member]</t>
  </si>
  <si>
    <t>Later than one year [member]</t>
  </si>
  <si>
    <t>Note 16 - Related Party Transactions (Details Textual) - USD ($)</t>
  </si>
  <si>
    <t>Director [Member]</t>
  </si>
  <si>
    <t>Services received, related party transactions</t>
  </si>
  <si>
    <t>Law firm that a director is counsel [member]</t>
  </si>
  <si>
    <t>Note 16 - Related Party Transactions - Key Management Personnel (Details) - USD ($)</t>
  </si>
  <si>
    <t>Salaries</t>
  </si>
  <si>
    <t>Share-based payments</t>
  </si>
  <si>
    <t>Share-based payments are the fair value of options granted to key management personnel and expensed during the various years as calculated using the Black-Scholes model.</t>
  </si>
  <si>
    <t>Note 17 - Segment Information - Geographical Information (Details) - USD ($)</t>
  </si>
  <si>
    <t>Current assets</t>
  </si>
  <si>
    <t>Property, plant and equipment at end of period</t>
  </si>
  <si>
    <t>Patents and licenses</t>
  </si>
  <si>
    <t>Goodwill and intangible assets</t>
  </si>
  <si>
    <t>Total Assets</t>
  </si>
  <si>
    <t>Selling, marketing and administration</t>
  </si>
  <si>
    <t>Research and development</t>
  </si>
  <si>
    <t>Other income including interest income</t>
  </si>
  <si>
    <t>Net loss from operations before income tax recovery</t>
  </si>
  <si>
    <t>Changes in fair value of contingent consideration</t>
  </si>
  <si>
    <t>SINGAPORE</t>
  </si>
  <si>
    <t>UNITED STATES</t>
  </si>
  <si>
    <t>Note 18 - Financial Instruments and Risk Management (Details Textual)</t>
  </si>
  <si>
    <t>Currency risk [member]</t>
  </si>
  <si>
    <t>Value at risk</t>
  </si>
  <si>
    <t>Note 18 - Financial Instruments and Risk Management - Components of Financial Assets and Liabilities (Details) - USD ($)</t>
  </si>
  <si>
    <t>Cash [member]</t>
  </si>
  <si>
    <t>Financial assets at fair value</t>
  </si>
  <si>
    <t>Financial guarantee contracts [member]</t>
  </si>
  <si>
    <t>Trade receivables [member]</t>
  </si>
  <si>
    <t>Financial assets at amortised cost</t>
  </si>
  <si>
    <t>Accounts payable and accrued liabilities [member]</t>
  </si>
  <si>
    <t>Accounts payable and accrued liabilities, at amortised cost</t>
  </si>
  <si>
    <t>Note 18 - Financial Instruments and Risk Management - Accounts Receivable Aging (Details)</t>
  </si>
  <si>
    <t>Current [member]</t>
  </si>
  <si>
    <t>Later than one month and not later than two months [member]</t>
  </si>
  <si>
    <t>Later than two months and not later than three months [member]</t>
  </si>
  <si>
    <t>Later than three months [member]</t>
  </si>
  <si>
    <t>Note 19 - Capital Management - Components of Capital (Details) - USD ($)</t>
  </si>
  <si>
    <t>Dec. 31, 2015</t>
  </si>
  <si>
    <t>Cash</t>
  </si>
  <si>
    <t>Shareholders' equity</t>
  </si>
  <si>
    <t>Note 20 - Expenses - Components of Expenses (Details) - USD ($)</t>
  </si>
  <si>
    <t>Wages and benefits</t>
  </si>
  <si>
    <t>Subcontract fees</t>
  </si>
  <si>
    <t>Supplies</t>
  </si>
  <si>
    <t>Depreciation and amortization</t>
  </si>
  <si>
    <t>General expenses</t>
  </si>
  <si>
    <t>Professional fees</t>
  </si>
  <si>
    <t>Management and consulting fees</t>
  </si>
  <si>
    <t>Rent and facility costs</t>
  </si>
  <si>
    <t>Note 21 - Non Current Asset Held For Sale (Details Textual) - USD ($)</t>
  </si>
  <si>
    <t>1 Months Ended</t>
  </si>
  <si>
    <t>6 Months Ended</t>
  </si>
  <si>
    <t>Increase (decrease) through transfers, property, plant and equipment</t>
  </si>
  <si>
    <t>Property, plant and equipment fair value used as deemed cost</t>
  </si>
  <si>
    <t>Note 22 - Business Acquisitions (Details Textual)</t>
  </si>
  <si>
    <t>Jun. 22, 2016USD ($)</t>
  </si>
  <si>
    <t>May 11, 2016USD ($)</t>
  </si>
  <si>
    <t>May 10, 2016USD ($)</t>
  </si>
  <si>
    <t>Adjustments for deferred tax of prior periods</t>
  </si>
  <si>
    <t>Deferred tax liabilities</t>
  </si>
  <si>
    <t>Liabilities incurred</t>
  </si>
  <si>
    <t>Maximum ownership percentage transaction allowed in the fist fiscal year after acquisition</t>
  </si>
  <si>
    <t>Maximum ownership percentage transactions allowed in the second fiscal year after acquisition</t>
  </si>
  <si>
    <t>Fair value of acquired receivables</t>
  </si>
  <si>
    <t>Amounts receivable, related party transactions</t>
  </si>
  <si>
    <t>Purchase agreement, value of shares issuable</t>
  </si>
  <si>
    <t>Discount rate used in current estimate of value in use</t>
  </si>
  <si>
    <t>9.00%</t>
  </si>
  <si>
    <t>Contingent liabilities recognised in business combination at end of period</t>
  </si>
  <si>
    <t>Revenue of acquiree since acquisition date</t>
  </si>
  <si>
    <t>Profit (loss) of acquiree since acquisition date</t>
  </si>
  <si>
    <t>Revenue of combined entity as if combination occurred at beginning of period</t>
  </si>
  <si>
    <t>Profit (loss) of combined entity as if combination occurred at beginning of period</t>
  </si>
  <si>
    <t>Deferred tax liabilities recognised as of acquisition date</t>
  </si>
  <si>
    <t>DenseLight [member] | Owing to EDB Investments Pte. Ltd [member]</t>
  </si>
  <si>
    <t>Equity interests of acquirer</t>
  </si>
  <si>
    <t>Number of instruments or interests issued or issuable</t>
  </si>
  <si>
    <t>DenseLight [member] | Current and past employees [member]</t>
  </si>
  <si>
    <t>Cash transferred</t>
  </si>
  <si>
    <t>DenseLight [member] | Ordinary shares [member]</t>
  </si>
  <si>
    <t>DenseLight [member] | Ordinary shares committed, based on revenue [member]</t>
  </si>
  <si>
    <t>DenseLight [member] | Ordinary shares, settlement agreement [member]</t>
  </si>
  <si>
    <t>Amortisation, intangible assets other than goodwill</t>
  </si>
  <si>
    <t>Deferred tax liability recovered</t>
  </si>
  <si>
    <t>BB Photonics [member] | Ordinary shares [member]</t>
  </si>
  <si>
    <t>Note 22 - Business Acquisitions - Purchase Price Allocation of DenseLight and BB Phontonics (Details) - USD ($)</t>
  </si>
  <si>
    <t>Jun. 22, 2016</t>
  </si>
  <si>
    <t>May 11, 2016</t>
  </si>
  <si>
    <t>Recognised amounts of identifiable net assets:</t>
  </si>
  <si>
    <t>Goodwill</t>
  </si>
  <si>
    <t>Total consideration transferred, acquisition-date fair value</t>
  </si>
  <si>
    <t>Property and equipment</t>
  </si>
  <si>
    <t>Customer relationships</t>
  </si>
  <si>
    <t>Trade payables</t>
  </si>
  <si>
    <t>Loans and advances</t>
  </si>
  <si>
    <t>Deferred tax liability</t>
  </si>
  <si>
    <t>Net assets acquired</t>
  </si>
  <si>
    <t>Intangibles</t>
  </si>
  <si>
    <t>Note 22 - Business Acquisitions - Purchase Price Allocation of DenseLight and BB Phontonics (Details) (Parentheticals) - Ordinary shares [member]</t>
  </si>
  <si>
    <t>Note 23 - Income Taxes (Details Textual) - USD ($)</t>
  </si>
  <si>
    <t>Increase (decrease) through business combinations, deferred tax liability (asset)</t>
  </si>
  <si>
    <t>26.50%</t>
  </si>
  <si>
    <t>Note 23 - Income Taxes - Components of Income Taxes (Details) - USD ($)</t>
  </si>
  <si>
    <t>Net loss before taxes</t>
  </si>
  <si>
    <t>Expected current income tax recovery</t>
  </si>
  <si>
    <t>Deferred tax recovery</t>
  </si>
  <si>
    <t>Amounts not deductible for tax purposes</t>
  </si>
  <si>
    <t>Other non-deductible items</t>
  </si>
  <si>
    <t>Deductible share issuance costs</t>
  </si>
  <si>
    <t>Fair value consideration</t>
  </si>
  <si>
    <t>Impact of US statutory income tax rate change (1)</t>
  </si>
  <si>
    <t>Foreign tax differential</t>
  </si>
  <si>
    <t>Unrecognized tax recovered (losses)</t>
  </si>
  <si>
    <t>Income tax recovery recognized</t>
  </si>
  <si>
    <t>Note 23 - Income Taxes - Future Income Tax Assets (Details) - USD ($)</t>
  </si>
  <si>
    <t>Unrecognized deferred tax assets</t>
  </si>
  <si>
    <t>Deferred income tax assets recognized</t>
  </si>
  <si>
    <t>Resource assets [member]</t>
  </si>
  <si>
    <t>Temporary differences</t>
  </si>
  <si>
    <t>Gross unamortized share issue costs [member]</t>
  </si>
  <si>
    <t>Canadian non-capital losses [member]</t>
  </si>
  <si>
    <t>Non-capital losses</t>
  </si>
  <si>
    <t>US non-capital losses [member]</t>
  </si>
  <si>
    <t>Singapore non-capital losses [member]</t>
  </si>
  <si>
    <t>Note 24 - Revenue (Details Textual) - USD ($)</t>
  </si>
  <si>
    <t>Transaction price allocated to remaining performance obligations</t>
  </si>
  <si>
    <t>Note 24 - Revenue - Dissagregation of Revenue (Details) - USD ($)</t>
  </si>
  <si>
    <t>Contract revenue</t>
  </si>
  <si>
    <t>Performance obligations satisfied at point in time [member]</t>
  </si>
  <si>
    <t>Non-contract revenue</t>
  </si>
  <si>
    <t>[1],[2]</t>
  </si>
  <si>
    <t>[1],[3]</t>
  </si>
  <si>
    <t>Performance obligations satisfied over time [member]</t>
  </si>
  <si>
    <t>All revenue was generated from the Singapore geographic region.</t>
  </si>
  <si>
    <t>Revenue from the sale of products.</t>
  </si>
  <si>
    <t>Revenue from long-term projects or non-recurring engineering (NRE).</t>
  </si>
  <si>
    <t>Note 24 - Revenue - Revenue Contract Balances (Details) - USD ($)</t>
  </si>
  <si>
    <t>Balance, receivables</t>
  </si>
  <si>
    <t>Revenues recognized, receivables</t>
  </si>
  <si>
    <t>Changes due to payment, fulfillment of performance obligations or other, receivables</t>
  </si>
  <si>
    <t>Balance, liabilities</t>
  </si>
  <si>
    <t>Revenues recognized, liabilities</t>
  </si>
  <si>
    <t>Changes due to payment, fulfillment of performance obligations or other, liabilities</t>
  </si>
  <si>
    <t>Note 25 - Subsequent Events (Details Textual)</t>
  </si>
  <si>
    <t>Apr. 01, 2019CAD ($)</t>
  </si>
  <si>
    <t>Apr. 23, 2019$ / sharesshares</t>
  </si>
  <si>
    <t>Apr. 01, 2019USD ($)shares</t>
  </si>
  <si>
    <t>Apr. 01, 2019CAD ($)$ / sharesshares</t>
  </si>
  <si>
    <t>Feb. 01, 2019USD ($)</t>
  </si>
  <si>
    <t>Mar. 21, 2018</t>
  </si>
  <si>
    <t>Major business combination [member] | DenseLight [member]</t>
  </si>
  <si>
    <t>Major business combination [member] | DenseLight [member] | Bottom of range [member]</t>
  </si>
  <si>
    <t>Major business combination [member] | DenseLight [member] | Top of range [member]</t>
  </si>
  <si>
    <t>Potential ordinary share transactions [member]</t>
  </si>
  <si>
    <t>Potential ordinary share transactions [member] | Compensation units [member]</t>
  </si>
  <si>
    <t>Issuance of borrowings [member] | Insiders of Poet Technologies [member]</t>
  </si>
  <si>
    <t>Subscription, percent</t>
  </si>
  <si>
    <t>37.00%</t>
  </si>
  <si>
    <t>Subscription</t>
  </si>
  <si>
    <t>Issuance of borrowings [member] | Insiders of IBK Capital [member]</t>
  </si>
  <si>
    <t>10.00%</t>
  </si>
  <si>
    <t>Issuance of borrowings [member] | Equity units [member]</t>
  </si>
  <si>
    <t>Number of equity units exercisable per compensation option | shares</t>
  </si>
  <si>
    <t>Equity units, expiration period</t>
  </si>
  <si>
    <t>2 years</t>
  </si>
  <si>
    <t>Issuance of borrowings [member] | Convertible debentures [member]</t>
  </si>
  <si>
    <t>Total borrowings</t>
  </si>
  <si>
    <t>Borrowings yet to be issued</t>
  </si>
  <si>
    <t>Convertible borrowings, conversion price | $ / shares</t>
  </si>
  <si>
    <t>Convertible borrowings, shares callable | shares</t>
  </si>
  <si>
    <t>Issuance of borrowings [member] | Bridge loan [member]</t>
  </si>
  <si>
    <t>Issuance of warrants [member]</t>
  </si>
  <si>
    <t>Number of shares called by warrants | shares</t>
  </si>
  <si>
    <t>Exercise price of warrants | $ / shares</t>
  </si>
  <si>
    <t>Note 25 - Subsequent Events - Assets and Liabilities of Disposal Group (Details) - Disposal of major subsidiary [member]</t>
  </si>
  <si>
    <t>Prepaids and other current assets</t>
  </si>
  <si>
    <t>Inventories</t>
  </si>
  <si>
    <t>Equipment</t>
  </si>
  <si>
    <t>Intangible assets</t>
  </si>
  <si>
    <t>Assets of disposal group held for sale</t>
  </si>
  <si>
    <t>Deferred liabilities</t>
  </si>
  <si>
    <t>Disposal group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28808230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22</v>
      </c>
    </row>
    <row r="20" spans="1:2">
      <c r="A20" s="4" t="s">
        <v>33</v>
      </c>
      <c r="B20"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35</v>
      </c>
    </row>
    <row r="3" spans="1:2">
      <c r="A3" s="3" t="s">
        <v>5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35</v>
      </c>
    </row>
    <row r="3" spans="1:2">
      <c r="A3" s="3" t="s">
        <v>5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35</v>
      </c>
    </row>
    <row r="3" spans="1:2">
      <c r="A3" s="3" t="s">
        <v>5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35</v>
      </c>
    </row>
    <row r="3" spans="1:2">
      <c r="A3" s="3" t="s">
        <v>5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35</v>
      </c>
    </row>
    <row r="3" spans="1:2">
      <c r="A3" s="3" t="s">
        <v>5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35</v>
      </c>
    </row>
    <row r="3" spans="1:2">
      <c r="A3" s="3" t="s">
        <v>5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35</v>
      </c>
    </row>
    <row r="3" spans="1:2">
      <c r="A3" s="3" t="s">
        <v>5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35</v>
      </c>
    </row>
    <row r="3" spans="1:2">
      <c r="A3" s="3" t="s">
        <v>5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35</v>
      </c>
    </row>
    <row r="3" spans="1:2">
      <c r="A3" s="3" t="s">
        <v>5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35</v>
      </c>
    </row>
    <row r="3" spans="1:2">
      <c r="A3" s="3" t="s">
        <v>5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4</v>
      </c>
      <c r="B1" s="2" t="s">
        <v>35</v>
      </c>
      <c r="C1" s="2" t="s">
        <v>36</v>
      </c>
      <c r="D1" s="2" t="s">
        <v>37</v>
      </c>
    </row>
    <row r="2" spans="1:4">
      <c r="A2" s="3" t="s">
        <v>38</v>
      </c>
    </row>
    <row r="3" spans="1:4">
      <c r="A3" s="4" t="s">
        <v>39</v>
      </c>
      <c r="B3" s="6" t="n">
        <v>2567868</v>
      </c>
      <c r="C3" s="6" t="n">
        <v>4974478</v>
      </c>
      <c r="D3" s="6" t="n">
        <v>14376282</v>
      </c>
    </row>
    <row r="4" spans="1:4">
      <c r="A4" s="4" t="s">
        <v>40</v>
      </c>
      <c r="B4" s="5" t="n">
        <v>0</v>
      </c>
      <c r="C4" s="5" t="n">
        <v>0</v>
      </c>
      <c r="D4" s="5" t="n">
        <v>589275</v>
      </c>
    </row>
    <row r="5" spans="1:4">
      <c r="A5" s="4" t="s">
        <v>41</v>
      </c>
      <c r="B5" s="5" t="n">
        <v>946944</v>
      </c>
      <c r="C5" s="5" t="n">
        <v>493925</v>
      </c>
      <c r="D5" s="5" t="n">
        <v>292849</v>
      </c>
    </row>
    <row r="6" spans="1:4">
      <c r="A6" s="4" t="s">
        <v>42</v>
      </c>
      <c r="B6" s="5" t="n">
        <v>2936619</v>
      </c>
      <c r="C6" s="5" t="n">
        <v>1957727</v>
      </c>
      <c r="D6" s="5" t="n">
        <v>758917</v>
      </c>
    </row>
    <row r="7" spans="1:4">
      <c r="A7" s="4" t="s">
        <v>43</v>
      </c>
      <c r="B7" s="5" t="n">
        <v>436833</v>
      </c>
      <c r="C7" s="5" t="n">
        <v>524582</v>
      </c>
      <c r="D7" s="5" t="n">
        <v>1116880</v>
      </c>
    </row>
    <row r="8" spans="1:4">
      <c r="B8" s="5" t="n">
        <v>6888264</v>
      </c>
      <c r="C8" s="5" t="n">
        <v>7950712</v>
      </c>
      <c r="D8" s="5" t="n">
        <v>17134203</v>
      </c>
    </row>
    <row r="9" spans="1:4">
      <c r="A9" s="4" t="s">
        <v>44</v>
      </c>
      <c r="B9" s="5" t="n">
        <v>9299513</v>
      </c>
      <c r="C9" s="5" t="n">
        <v>8278170</v>
      </c>
      <c r="D9" s="5" t="n">
        <v>9364210</v>
      </c>
    </row>
    <row r="10" spans="1:4">
      <c r="A10" s="4" t="s">
        <v>45</v>
      </c>
      <c r="B10" s="5" t="n">
        <v>466714</v>
      </c>
      <c r="C10" s="5" t="n">
        <v>456250</v>
      </c>
      <c r="D10" s="5" t="n">
        <v>449676</v>
      </c>
    </row>
    <row r="11" spans="1:4">
      <c r="A11" s="4" t="s">
        <v>46</v>
      </c>
      <c r="B11" s="5" t="n">
        <v>802409</v>
      </c>
      <c r="C11" s="5" t="n">
        <v>839637</v>
      </c>
      <c r="D11" s="5" t="n">
        <v>876865</v>
      </c>
    </row>
    <row r="12" spans="1:4">
      <c r="A12" s="4" t="s">
        <v>47</v>
      </c>
      <c r="B12" s="5" t="n">
        <v>7681003</v>
      </c>
      <c r="C12" s="5" t="n">
        <v>7681003</v>
      </c>
      <c r="D12" s="5" t="n">
        <v>7681003</v>
      </c>
    </row>
    <row r="13" spans="1:4">
      <c r="B13" s="5" t="n">
        <v>25137903</v>
      </c>
      <c r="C13" s="5" t="n">
        <v>25205772</v>
      </c>
      <c r="D13" s="5" t="n">
        <v>35505957</v>
      </c>
    </row>
    <row r="14" spans="1:4">
      <c r="A14" s="3" t="s">
        <v>48</v>
      </c>
    </row>
    <row r="15" spans="1:4">
      <c r="A15" s="4" t="s">
        <v>49</v>
      </c>
      <c r="B15" s="5" t="n">
        <v>3040422</v>
      </c>
      <c r="C15" s="5" t="n">
        <v>810593</v>
      </c>
      <c r="D15" s="5" t="n">
        <v>1624344</v>
      </c>
    </row>
    <row r="16" spans="1:4">
      <c r="B16" s="5" t="n">
        <v>3040422</v>
      </c>
      <c r="C16" s="5" t="n">
        <v>810593</v>
      </c>
      <c r="D16" s="5" t="n">
        <v>1624344</v>
      </c>
    </row>
    <row r="17" spans="1:4">
      <c r="A17" s="4" t="s">
        <v>50</v>
      </c>
      <c r="B17" s="5" t="n">
        <v>1000427</v>
      </c>
      <c r="C17" s="5" t="n">
        <v>1298367</v>
      </c>
      <c r="D17" s="5" t="n">
        <v>1596307</v>
      </c>
    </row>
    <row r="18" spans="1:4">
      <c r="A18" s="4" t="s">
        <v>51</v>
      </c>
      <c r="B18" s="5" t="n">
        <v>1814</v>
      </c>
      <c r="C18" s="5" t="n">
        <v>24031</v>
      </c>
      <c r="D18" s="5" t="n">
        <v>42665</v>
      </c>
    </row>
    <row r="19" spans="1:4">
      <c r="B19" s="5" t="n">
        <v>4042663</v>
      </c>
      <c r="C19" s="5" t="n">
        <v>2132991</v>
      </c>
      <c r="D19" s="5" t="n">
        <v>3263316</v>
      </c>
    </row>
    <row r="20" spans="1:4">
      <c r="A20" s="3" t="s">
        <v>52</v>
      </c>
    </row>
    <row r="21" spans="1:4">
      <c r="A21" s="4" t="s">
        <v>53</v>
      </c>
      <c r="B21" s="5" t="n">
        <v>112028194</v>
      </c>
      <c r="C21" s="5" t="n">
        <v>103616221</v>
      </c>
      <c r="D21" s="5" t="n">
        <v>103357862</v>
      </c>
    </row>
    <row r="22" spans="1:4">
      <c r="A22" s="4" t="s">
        <v>54</v>
      </c>
      <c r="B22" s="5" t="n">
        <v>8303738</v>
      </c>
      <c r="C22" s="5" t="n">
        <v>5985378</v>
      </c>
      <c r="D22" s="5" t="n">
        <v>5985378</v>
      </c>
    </row>
    <row r="23" spans="1:4">
      <c r="A23" s="4" t="s">
        <v>55</v>
      </c>
      <c r="B23" s="5" t="n">
        <v>36042754</v>
      </c>
      <c r="C23" s="5" t="n">
        <v>32102967</v>
      </c>
      <c r="D23" s="5" t="n">
        <v>29062874</v>
      </c>
    </row>
    <row r="24" spans="1:4">
      <c r="A24" s="4" t="s">
        <v>56</v>
      </c>
      <c r="B24" s="5" t="n">
        <v>-2083514</v>
      </c>
      <c r="C24" s="5" t="n">
        <v>-1758632</v>
      </c>
      <c r="D24" s="5" t="n">
        <v>-2088117</v>
      </c>
    </row>
    <row r="25" spans="1:4">
      <c r="A25" s="4" t="s">
        <v>57</v>
      </c>
      <c r="B25" s="5" t="n">
        <v>-133195932</v>
      </c>
      <c r="C25" s="5" t="n">
        <v>-116873153</v>
      </c>
      <c r="D25" s="5" t="n">
        <v>-104075356</v>
      </c>
    </row>
    <row r="26" spans="1:4">
      <c r="B26" s="5" t="n">
        <v>21095240</v>
      </c>
      <c r="C26" s="5" t="n">
        <v>23072781</v>
      </c>
      <c r="D26" s="5" t="n">
        <v>32242641</v>
      </c>
    </row>
    <row r="27" spans="1:4">
      <c r="B27" s="6" t="n">
        <v>25137903</v>
      </c>
      <c r="C27" s="6" t="n">
        <v>25205772</v>
      </c>
      <c r="D27" s="6" t="n">
        <v>35505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35</v>
      </c>
    </row>
    <row r="3" spans="1:2">
      <c r="A3" s="3" t="s">
        <v>5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35</v>
      </c>
    </row>
    <row r="3" spans="1:2">
      <c r="A3" s="3" t="s">
        <v>5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35</v>
      </c>
    </row>
    <row r="3" spans="1:2">
      <c r="A3" s="3" t="s">
        <v>59</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35</v>
      </c>
    </row>
    <row r="3" spans="1:2">
      <c r="A3" s="3" t="s">
        <v>59</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35</v>
      </c>
    </row>
    <row r="3" spans="1:2">
      <c r="A3" s="3" t="s">
        <v>59</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35</v>
      </c>
    </row>
    <row r="3" spans="1:2">
      <c r="A3" s="3" t="s">
        <v>59</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35</v>
      </c>
    </row>
    <row r="3" spans="1:2">
      <c r="A3" s="3" t="s">
        <v>59</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35</v>
      </c>
    </row>
    <row r="3" spans="1:2">
      <c r="A3" s="3" t="s">
        <v>59</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35</v>
      </c>
    </row>
    <row r="3" spans="1:2">
      <c r="A3" s="3" t="s">
        <v>59</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35</v>
      </c>
    </row>
    <row r="3" spans="1:2">
      <c r="A3" s="3" t="s">
        <v>59</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v>
      </c>
      <c r="B1" s="2" t="s">
        <v>1</v>
      </c>
    </row>
    <row r="2" spans="1:4">
      <c r="B2" s="2" t="s">
        <v>35</v>
      </c>
      <c r="C2" s="2" t="s">
        <v>36</v>
      </c>
      <c r="D2" s="2" t="s">
        <v>37</v>
      </c>
    </row>
    <row r="3" spans="1:4">
      <c r="A3" s="3" t="s">
        <v>59</v>
      </c>
    </row>
    <row r="4" spans="1:4">
      <c r="A4" s="4" t="s">
        <v>60</v>
      </c>
      <c r="B4" s="6" t="n">
        <v>3888185</v>
      </c>
      <c r="C4" s="6" t="n">
        <v>2794044</v>
      </c>
      <c r="D4" s="6" t="n">
        <v>1861747</v>
      </c>
    </row>
    <row r="5" spans="1:4">
      <c r="A5" s="4" t="s">
        <v>61</v>
      </c>
      <c r="B5" s="5" t="n">
        <v>1475969</v>
      </c>
      <c r="C5" s="5" t="n">
        <v>1342691</v>
      </c>
      <c r="D5" s="5" t="n">
        <v>946001</v>
      </c>
    </row>
    <row r="6" spans="1:4">
      <c r="A6" s="4" t="s">
        <v>62</v>
      </c>
      <c r="B6" s="5" t="n">
        <v>2412216</v>
      </c>
      <c r="C6" s="5" t="n">
        <v>1451353</v>
      </c>
      <c r="D6" s="5" t="n">
        <v>915746</v>
      </c>
    </row>
    <row r="7" spans="1:4">
      <c r="A7" s="3" t="s">
        <v>63</v>
      </c>
    </row>
    <row r="8" spans="1:4">
      <c r="A8" s="4" t="s">
        <v>64</v>
      </c>
      <c r="B8" s="5" t="n">
        <v>11689204</v>
      </c>
      <c r="C8" s="5" t="n">
        <v>10870741</v>
      </c>
      <c r="D8" s="5" t="n">
        <v>11421604</v>
      </c>
    </row>
    <row r="9" spans="1:4">
      <c r="A9" s="4" t="s">
        <v>65</v>
      </c>
      <c r="B9" s="5" t="n">
        <v>8692804</v>
      </c>
      <c r="C9" s="5" t="n">
        <v>5442873</v>
      </c>
      <c r="D9" s="5" t="n">
        <v>3165825</v>
      </c>
    </row>
    <row r="10" spans="1:4">
      <c r="A10" s="4" t="s">
        <v>66</v>
      </c>
      <c r="B10" s="5" t="n">
        <v>156717</v>
      </c>
      <c r="C10" s="4" t="s">
        <v>67</v>
      </c>
      <c r="D10" s="5" t="n">
        <v>63522</v>
      </c>
    </row>
    <row r="11" spans="1:4">
      <c r="A11" s="4" t="s">
        <v>68</v>
      </c>
      <c r="B11" s="4" t="s">
        <v>67</v>
      </c>
      <c r="C11" s="4" t="s">
        <v>67</v>
      </c>
      <c r="D11" s="5" t="n">
        <v>46738</v>
      </c>
    </row>
    <row r="12" spans="1:4">
      <c r="A12" s="4" t="s">
        <v>69</v>
      </c>
      <c r="B12" s="5" t="n">
        <v>-1505790</v>
      </c>
      <c r="C12" s="5" t="n">
        <v>-1766524</v>
      </c>
      <c r="D12" s="5" t="n">
        <v>-66872</v>
      </c>
    </row>
    <row r="13" spans="1:4">
      <c r="A13" s="4" t="s">
        <v>63</v>
      </c>
      <c r="B13" s="5" t="n">
        <v>19032935</v>
      </c>
      <c r="C13" s="5" t="n">
        <v>14547090</v>
      </c>
      <c r="D13" s="5" t="n">
        <v>14630817</v>
      </c>
    </row>
    <row r="14" spans="1:4">
      <c r="A14" s="4" t="s">
        <v>70</v>
      </c>
      <c r="B14" s="5" t="n">
        <v>-16620719</v>
      </c>
      <c r="C14" s="5" t="n">
        <v>-13095737</v>
      </c>
      <c r="D14" s="5" t="n">
        <v>-13715071</v>
      </c>
    </row>
    <row r="15" spans="1:4">
      <c r="A15" s="4" t="s">
        <v>71</v>
      </c>
      <c r="B15" s="4" t="s">
        <v>67</v>
      </c>
      <c r="C15" s="4" t="s">
        <v>67</v>
      </c>
      <c r="D15" s="5" t="n">
        <v>-283130</v>
      </c>
    </row>
    <row r="16" spans="1:4">
      <c r="A16" s="4" t="s">
        <v>72</v>
      </c>
      <c r="B16" s="5" t="n">
        <v>-16620719</v>
      </c>
      <c r="C16" s="5" t="n">
        <v>-13095737</v>
      </c>
      <c r="D16" s="5" t="n">
        <v>-13431941</v>
      </c>
    </row>
    <row r="17" spans="1:4">
      <c r="A17" s="4" t="s">
        <v>73</v>
      </c>
      <c r="B17" s="5" t="n">
        <v>-297940</v>
      </c>
      <c r="C17" s="5" t="n">
        <v>-297940</v>
      </c>
      <c r="D17" s="5" t="n">
        <v>-207257</v>
      </c>
    </row>
    <row r="18" spans="1:4">
      <c r="A18" s="4" t="s">
        <v>74</v>
      </c>
      <c r="B18" s="5" t="n">
        <v>-16322779</v>
      </c>
      <c r="C18" s="5" t="n">
        <v>-12797797</v>
      </c>
      <c r="D18" s="5" t="n">
        <v>-13224684</v>
      </c>
    </row>
    <row r="19" spans="1:4">
      <c r="A19" s="4" t="s">
        <v>75</v>
      </c>
      <c r="B19" s="5" t="n">
        <v>-116873153</v>
      </c>
      <c r="C19" s="5" t="n">
        <v>-104075356</v>
      </c>
      <c r="D19" s="5" t="n">
        <v>-90850672</v>
      </c>
    </row>
    <row r="20" spans="1:4">
      <c r="A20" s="4" t="s">
        <v>74</v>
      </c>
      <c r="B20" s="5" t="n">
        <v>-16322779</v>
      </c>
      <c r="C20" s="5" t="n">
        <v>-12797797</v>
      </c>
      <c r="D20" s="5" t="n">
        <v>-13224684</v>
      </c>
    </row>
    <row r="21" spans="1:4">
      <c r="A21" s="4" t="s">
        <v>76</v>
      </c>
      <c r="B21" s="6" t="n">
        <v>-133195932</v>
      </c>
      <c r="C21" s="6" t="n">
        <v>-116873153</v>
      </c>
      <c r="D21" s="6" t="n">
        <v>-104075356</v>
      </c>
    </row>
    <row r="22" spans="1:4">
      <c r="A22" s="4" t="s">
        <v>77</v>
      </c>
      <c r="B22" s="7" t="n">
        <v>-0.06</v>
      </c>
      <c r="C22" s="7" t="n">
        <v>-0.05</v>
      </c>
      <c r="D22" s="7" t="n">
        <v>-0.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35</v>
      </c>
    </row>
    <row r="3" spans="1:2">
      <c r="A3" s="3" t="s">
        <v>59</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35</v>
      </c>
    </row>
    <row r="3" spans="1:2">
      <c r="A3" s="3" t="s">
        <v>59</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35</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35</v>
      </c>
    </row>
    <row r="3" spans="1:2">
      <c r="A3" s="3" t="s">
        <v>59</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35</v>
      </c>
    </row>
    <row r="3" spans="1:2">
      <c r="A3" s="3" t="s">
        <v>59</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35</v>
      </c>
    </row>
    <row r="3" spans="1:2">
      <c r="A3" s="3" t="s">
        <v>59</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35</v>
      </c>
    </row>
    <row r="3" spans="1:2">
      <c r="A3" s="3" t="s">
        <v>59</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35</v>
      </c>
    </row>
    <row r="3" spans="1:2">
      <c r="A3" s="3" t="s">
        <v>59</v>
      </c>
    </row>
    <row r="4" spans="1:2">
      <c r="A4" s="4" t="s">
        <v>267</v>
      </c>
      <c r="B4" s="4" t="s">
        <v>268</v>
      </c>
    </row>
    <row r="5" spans="1:2">
      <c r="A5" s="4" t="s">
        <v>269</v>
      </c>
    </row>
    <row r="6" spans="1:2">
      <c r="A6" s="3" t="s">
        <v>59</v>
      </c>
    </row>
    <row r="7" spans="1:2">
      <c r="A7" s="4" t="s">
        <v>267</v>
      </c>
      <c r="B7"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35</v>
      </c>
    </row>
    <row r="3" spans="1:2">
      <c r="A3" s="3" t="s">
        <v>59</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35</v>
      </c>
    </row>
    <row r="3" spans="1:2">
      <c r="A3" s="3" t="s">
        <v>59</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8</v>
      </c>
      <c r="B1" s="2" t="s">
        <v>1</v>
      </c>
    </row>
    <row r="2" spans="1:4">
      <c r="B2" s="2" t="s">
        <v>35</v>
      </c>
      <c r="C2" s="2" t="s">
        <v>36</v>
      </c>
      <c r="D2" s="2" t="s">
        <v>37</v>
      </c>
    </row>
    <row r="3" spans="1:4">
      <c r="A3" s="3" t="s">
        <v>59</v>
      </c>
    </row>
    <row r="4" spans="1:4">
      <c r="A4" s="4" t="s">
        <v>74</v>
      </c>
      <c r="B4" s="6" t="n">
        <v>-16322779</v>
      </c>
      <c r="C4" s="6" t="n">
        <v>-12797797</v>
      </c>
      <c r="D4" s="6" t="n">
        <v>-13224684</v>
      </c>
    </row>
    <row r="5" spans="1:4">
      <c r="A5" s="3" t="s">
        <v>79</v>
      </c>
    </row>
    <row r="6" spans="1:4">
      <c r="A6" s="4" t="s">
        <v>80</v>
      </c>
      <c r="B6" s="5" t="n">
        <v>-324882</v>
      </c>
      <c r="C6" s="5" t="n">
        <v>329485</v>
      </c>
      <c r="D6" s="5" t="n">
        <v>300870</v>
      </c>
    </row>
    <row r="7" spans="1:4">
      <c r="A7" s="4" t="s">
        <v>81</v>
      </c>
      <c r="B7" s="6" t="n">
        <v>-16647661</v>
      </c>
      <c r="C7" s="6" t="n">
        <v>-12468312</v>
      </c>
      <c r="D7" s="6" t="n">
        <v>-129238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35</v>
      </c>
    </row>
    <row r="3" spans="1:2">
      <c r="A3" s="3" t="s">
        <v>59</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35</v>
      </c>
    </row>
    <row r="3" spans="1:2">
      <c r="A3" s="3" t="s">
        <v>59</v>
      </c>
    </row>
    <row r="4" spans="1:2">
      <c r="A4" s="4" t="s">
        <v>279</v>
      </c>
      <c r="B4"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35</v>
      </c>
    </row>
    <row r="3" spans="1:2">
      <c r="A3" s="3" t="s">
        <v>59</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35</v>
      </c>
    </row>
    <row r="3" spans="1:2">
      <c r="A3" s="3" t="s">
        <v>59</v>
      </c>
    </row>
    <row r="4" spans="1:2">
      <c r="A4" s="4" t="s">
        <v>291</v>
      </c>
      <c r="B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53"/>
  </cols>
  <sheetData>
    <row r="1" spans="1:2">
      <c r="A1" s="1" t="s">
        <v>293</v>
      </c>
      <c r="B1" s="2" t="s">
        <v>1</v>
      </c>
    </row>
    <row r="2" spans="1:2">
      <c r="B2" s="2" t="s">
        <v>35</v>
      </c>
    </row>
    <row r="3" spans="1:2">
      <c r="A3" s="3" t="s">
        <v>59</v>
      </c>
    </row>
    <row r="4" spans="1:2">
      <c r="A4" s="4" t="s">
        <v>294</v>
      </c>
      <c r="B4"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35</v>
      </c>
    </row>
    <row r="3" spans="1:2">
      <c r="A3" s="3" t="s">
        <v>59</v>
      </c>
    </row>
    <row r="4" spans="1:2">
      <c r="A4" s="4" t="s">
        <v>297</v>
      </c>
      <c r="B4" s="4"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35</v>
      </c>
    </row>
    <row r="3" spans="1:2">
      <c r="A3" s="3" t="s">
        <v>59</v>
      </c>
    </row>
    <row r="4" spans="1:2">
      <c r="A4" s="4" t="s">
        <v>300</v>
      </c>
      <c r="B4" s="4" t="s">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35</v>
      </c>
    </row>
    <row r="3" spans="1:2">
      <c r="A3" s="3" t="s">
        <v>5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4"/>
  </cols>
  <sheetData>
    <row r="1" spans="1:2">
      <c r="A1" s="1" t="s">
        <v>307</v>
      </c>
      <c r="B1" s="2" t="s">
        <v>1</v>
      </c>
    </row>
    <row r="2" spans="1:2">
      <c r="B2" s="2" t="s">
        <v>35</v>
      </c>
    </row>
    <row r="3" spans="1:2">
      <c r="A3" s="3" t="s">
        <v>59</v>
      </c>
    </row>
    <row r="4" spans="1:2">
      <c r="A4" s="4" t="s">
        <v>308</v>
      </c>
      <c r="B4" s="4" t="s">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35</v>
      </c>
    </row>
    <row r="3" spans="1:2">
      <c r="A3" s="3" t="s">
        <v>59</v>
      </c>
    </row>
    <row r="4" spans="1:2">
      <c r="A4" s="4" t="s">
        <v>311</v>
      </c>
      <c r="B4" s="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69"/>
    <col customWidth="1" max="2" min="2" width="79"/>
    <col customWidth="1" max="3" min="3" width="75"/>
    <col customWidth="1" max="4" min="4" width="72"/>
    <col customWidth="1" max="5" min="5" width="67"/>
    <col customWidth="1" max="6" min="6" width="71"/>
    <col customWidth="1" max="7" min="7" width="24"/>
    <col customWidth="1" max="8" min="8" width="65"/>
    <col customWidth="1" max="9" min="9" width="42"/>
    <col customWidth="1" max="10" min="10" width="18"/>
    <col customWidth="1" max="11" min="11" width="23"/>
    <col customWidth="1" max="12" min="12" width="80"/>
    <col customWidth="1" max="13" min="13" width="27"/>
    <col customWidth="1" max="14" min="14" width="13"/>
  </cols>
  <sheetData>
    <row r="1" spans="1:14">
      <c r="A1" s="1" t="s">
        <v>82</v>
      </c>
      <c r="B1" s="2" t="s">
        <v>83</v>
      </c>
      <c r="C1" s="2" t="s">
        <v>84</v>
      </c>
      <c r="D1" s="2" t="s">
        <v>85</v>
      </c>
      <c r="E1" s="2" t="s">
        <v>86</v>
      </c>
      <c r="F1" s="2" t="s">
        <v>87</v>
      </c>
      <c r="G1" s="2" t="s">
        <v>88</v>
      </c>
      <c r="H1" s="2" t="s">
        <v>89</v>
      </c>
      <c r="I1" s="2" t="s">
        <v>90</v>
      </c>
      <c r="J1" s="2" t="s">
        <v>91</v>
      </c>
      <c r="K1" s="2" t="s">
        <v>92</v>
      </c>
      <c r="L1" s="2" t="s">
        <v>93</v>
      </c>
      <c r="M1" s="2" t="s">
        <v>94</v>
      </c>
      <c r="N1" s="2" t="s">
        <v>95</v>
      </c>
    </row>
    <row r="2" spans="1:14">
      <c r="A2" s="4" t="s">
        <v>96</v>
      </c>
      <c r="G2" s="6" t="n">
        <v>81027171</v>
      </c>
      <c r="J2" s="6" t="n">
        <v>2013747</v>
      </c>
      <c r="K2" s="6" t="n">
        <v>25618159</v>
      </c>
      <c r="L2" s="6" t="n">
        <v>-2388987</v>
      </c>
      <c r="M2" s="6" t="n">
        <v>-90850672</v>
      </c>
    </row>
    <row r="3" spans="1:14">
      <c r="A3" s="3" t="s">
        <v>59</v>
      </c>
    </row>
    <row r="4" spans="1:14">
      <c r="A4" s="4" t="s">
        <v>97</v>
      </c>
      <c r="G4" s="5" t="n">
        <v>1943919</v>
      </c>
    </row>
    <row r="5" spans="1:14">
      <c r="A5" s="4" t="s">
        <v>98</v>
      </c>
      <c r="G5" s="5" t="n">
        <v>901417</v>
      </c>
      <c r="J5" s="5" t="n">
        <v>-901417</v>
      </c>
    </row>
    <row r="6" spans="1:14">
      <c r="A6" s="4" t="s">
        <v>99</v>
      </c>
      <c r="G6" s="5" t="n">
        <v>1654988</v>
      </c>
    </row>
    <row r="7" spans="1:14">
      <c r="A7" s="4" t="s">
        <v>100</v>
      </c>
      <c r="G7" s="5" t="n">
        <v>1737879</v>
      </c>
      <c r="K7" s="5" t="n">
        <v>-1737879</v>
      </c>
    </row>
    <row r="8" spans="1:14">
      <c r="A8" s="4" t="s">
        <v>101</v>
      </c>
      <c r="B8" s="6" t="n">
        <v>12050000</v>
      </c>
      <c r="C8" s="6" t="n">
        <v>1843629</v>
      </c>
      <c r="D8" s="6" t="n">
        <v>9349254</v>
      </c>
      <c r="E8" s="6" t="n">
        <v>-5985378</v>
      </c>
      <c r="F8" s="4" t="s">
        <v>67</v>
      </c>
      <c r="H8" s="4" t="s">
        <v>67</v>
      </c>
      <c r="I8" s="6" t="n">
        <v>5985378</v>
      </c>
    </row>
    <row r="9" spans="1:14">
      <c r="A9" s="4" t="s">
        <v>102</v>
      </c>
      <c r="G9" s="5" t="n">
        <v>-1165017</v>
      </c>
    </row>
    <row r="10" spans="1:14">
      <c r="A10" s="4" t="s">
        <v>103</v>
      </c>
      <c r="G10" s="5" t="n">
        <v>103357862</v>
      </c>
      <c r="J10" s="5" t="n">
        <v>5985378</v>
      </c>
      <c r="K10" s="5" t="n">
        <v>29062874</v>
      </c>
      <c r="L10" s="5" t="n">
        <v>-2088117</v>
      </c>
      <c r="M10" s="5" t="n">
        <v>-104075356</v>
      </c>
      <c r="N10" s="6" t="n">
        <v>32242641</v>
      </c>
    </row>
    <row r="11" spans="1:14">
      <c r="A11" s="3" t="s">
        <v>59</v>
      </c>
    </row>
    <row r="12" spans="1:14">
      <c r="A12" s="4" t="s">
        <v>104</v>
      </c>
      <c r="J12" s="5" t="n">
        <v>-1112330</v>
      </c>
      <c r="K12" s="5" t="n">
        <v>1112330</v>
      </c>
    </row>
    <row r="13" spans="1:14">
      <c r="A13" s="4" t="s">
        <v>105</v>
      </c>
      <c r="K13" s="5" t="n">
        <v>4070264</v>
      </c>
    </row>
    <row r="14" spans="1:14">
      <c r="A14" s="4" t="s">
        <v>80</v>
      </c>
      <c r="L14" s="5" t="n">
        <v>300870</v>
      </c>
      <c r="N14" s="5" t="n">
        <v>300870</v>
      </c>
    </row>
    <row r="15" spans="1:14">
      <c r="A15" s="4" t="s">
        <v>74</v>
      </c>
      <c r="M15" s="5" t="n">
        <v>-13224684</v>
      </c>
      <c r="N15" s="5" t="n">
        <v>-13224684</v>
      </c>
    </row>
    <row r="16" spans="1:14">
      <c r="A16" s="4" t="s">
        <v>96</v>
      </c>
      <c r="G16" s="5" t="n">
        <v>81027171</v>
      </c>
      <c r="J16" s="5" t="n">
        <v>2013747</v>
      </c>
      <c r="K16" s="5" t="n">
        <v>25618159</v>
      </c>
      <c r="L16" s="5" t="n">
        <v>-2388987</v>
      </c>
      <c r="M16" s="5" t="n">
        <v>-90850672</v>
      </c>
    </row>
    <row r="17" spans="1:14">
      <c r="A17" s="3" t="s">
        <v>59</v>
      </c>
    </row>
    <row r="18" spans="1:14">
      <c r="A18" s="4" t="s">
        <v>98</v>
      </c>
      <c r="J18" s="5" t="n">
        <v>-901417</v>
      </c>
    </row>
    <row r="19" spans="1:14">
      <c r="A19" s="4" t="s">
        <v>101</v>
      </c>
      <c r="J19" s="5" t="n">
        <v>5985378</v>
      </c>
    </row>
    <row r="20" spans="1:14">
      <c r="A20" s="4" t="s">
        <v>106</v>
      </c>
      <c r="G20" s="5" t="n">
        <v>103616221</v>
      </c>
      <c r="J20" s="5" t="n">
        <v>5985378</v>
      </c>
      <c r="K20" s="5" t="n">
        <v>32102967</v>
      </c>
      <c r="L20" s="5" t="n">
        <v>-1758632</v>
      </c>
      <c r="M20" s="5" t="n">
        <v>-116873153</v>
      </c>
      <c r="N20" s="5" t="n">
        <v>23072781</v>
      </c>
    </row>
    <row r="21" spans="1:14">
      <c r="A21" s="3" t="s">
        <v>59</v>
      </c>
    </row>
    <row r="22" spans="1:14">
      <c r="A22" s="4" t="s">
        <v>104</v>
      </c>
      <c r="J22" s="5" t="n">
        <v>-1112330</v>
      </c>
    </row>
    <row r="23" spans="1:14">
      <c r="A23" s="4" t="s">
        <v>103</v>
      </c>
      <c r="G23" s="5" t="n">
        <v>103357862</v>
      </c>
      <c r="J23" s="5" t="n">
        <v>5985378</v>
      </c>
      <c r="K23" s="5" t="n">
        <v>29062874</v>
      </c>
      <c r="L23" s="5" t="n">
        <v>-2088117</v>
      </c>
      <c r="M23" s="5" t="n">
        <v>-104075356</v>
      </c>
      <c r="N23" s="5" t="n">
        <v>32242641</v>
      </c>
    </row>
    <row r="24" spans="1:14">
      <c r="A24" s="3" t="s">
        <v>59</v>
      </c>
    </row>
    <row r="25" spans="1:14">
      <c r="A25" s="4" t="s">
        <v>97</v>
      </c>
      <c r="G25" s="4" t="s">
        <v>67</v>
      </c>
    </row>
    <row r="26" spans="1:14">
      <c r="A26" s="4" t="s">
        <v>98</v>
      </c>
      <c r="G26" s="4" t="s">
        <v>67</v>
      </c>
      <c r="J26" s="4" t="s">
        <v>67</v>
      </c>
    </row>
    <row r="27" spans="1:14">
      <c r="A27" s="4" t="s">
        <v>99</v>
      </c>
      <c r="G27" s="5" t="n">
        <v>123528</v>
      </c>
    </row>
    <row r="28" spans="1:14">
      <c r="A28" s="4" t="s">
        <v>100</v>
      </c>
      <c r="G28" s="5" t="n">
        <v>134831</v>
      </c>
      <c r="K28" s="5" t="n">
        <v>-134831</v>
      </c>
    </row>
    <row r="29" spans="1:14">
      <c r="A29" s="4" t="s">
        <v>101</v>
      </c>
      <c r="B29" s="4" t="s">
        <v>67</v>
      </c>
      <c r="C29" s="4" t="s">
        <v>67</v>
      </c>
      <c r="D29" s="4" t="s">
        <v>67</v>
      </c>
      <c r="E29" s="4" t="s">
        <v>67</v>
      </c>
      <c r="F29" s="4" t="s">
        <v>67</v>
      </c>
      <c r="H29" s="4" t="s">
        <v>67</v>
      </c>
      <c r="I29" s="4" t="s">
        <v>67</v>
      </c>
    </row>
    <row r="30" spans="1:14">
      <c r="A30" s="4" t="s">
        <v>102</v>
      </c>
      <c r="G30" s="4" t="s">
        <v>67</v>
      </c>
    </row>
    <row r="31" spans="1:14">
      <c r="A31" s="4" t="s">
        <v>106</v>
      </c>
      <c r="G31" s="5" t="n">
        <v>103616221</v>
      </c>
      <c r="J31" s="5" t="n">
        <v>5985378</v>
      </c>
      <c r="K31" s="5" t="n">
        <v>32102967</v>
      </c>
      <c r="L31" s="5" t="n">
        <v>-1758632</v>
      </c>
      <c r="M31" s="5" t="n">
        <v>-116873153</v>
      </c>
      <c r="N31" s="5" t="n">
        <v>23072781</v>
      </c>
    </row>
    <row r="32" spans="1:14">
      <c r="A32" s="3" t="s">
        <v>59</v>
      </c>
    </row>
    <row r="33" spans="1:14">
      <c r="A33" s="4" t="s">
        <v>104</v>
      </c>
      <c r="J33" s="4" t="s">
        <v>67</v>
      </c>
      <c r="K33" s="4" t="s">
        <v>67</v>
      </c>
    </row>
    <row r="34" spans="1:14">
      <c r="A34" s="4" t="s">
        <v>105</v>
      </c>
      <c r="K34" s="5" t="n">
        <v>3174924</v>
      </c>
    </row>
    <row r="35" spans="1:14">
      <c r="A35" s="4" t="s">
        <v>80</v>
      </c>
      <c r="L35" s="5" t="n">
        <v>329485</v>
      </c>
      <c r="N35" s="5" t="n">
        <v>329485</v>
      </c>
    </row>
    <row r="36" spans="1:14">
      <c r="A36" s="4" t="s">
        <v>74</v>
      </c>
      <c r="M36" s="5" t="n">
        <v>-12797797</v>
      </c>
      <c r="N36" s="5" t="n">
        <v>-12797797</v>
      </c>
    </row>
    <row r="37" spans="1:14">
      <c r="A37" s="4" t="s">
        <v>97</v>
      </c>
      <c r="G37" s="5" t="n">
        <v>1028471</v>
      </c>
    </row>
    <row r="38" spans="1:14">
      <c r="A38" s="4" t="s">
        <v>98</v>
      </c>
      <c r="G38" s="5" t="n">
        <v>447270</v>
      </c>
      <c r="J38" s="5" t="n">
        <v>-447270</v>
      </c>
    </row>
    <row r="39" spans="1:14">
      <c r="A39" s="4" t="s">
        <v>99</v>
      </c>
      <c r="G39" s="5" t="n">
        <v>87974</v>
      </c>
    </row>
    <row r="40" spans="1:14">
      <c r="A40" s="4" t="s">
        <v>100</v>
      </c>
      <c r="G40" s="5" t="n">
        <v>82330</v>
      </c>
      <c r="K40" s="5" t="n">
        <v>-82330</v>
      </c>
    </row>
    <row r="41" spans="1:14">
      <c r="A41" s="4" t="s">
        <v>101</v>
      </c>
      <c r="B41" s="4" t="s">
        <v>67</v>
      </c>
      <c r="C41" s="4" t="s">
        <v>67</v>
      </c>
      <c r="D41" s="6" t="n">
        <v>10663548</v>
      </c>
      <c r="E41" s="6" t="n">
        <v>-2286426</v>
      </c>
      <c r="F41" s="6" t="n">
        <v>-479204</v>
      </c>
      <c r="H41" s="6" t="n">
        <v>479204</v>
      </c>
      <c r="I41" s="6" t="n">
        <v>2286426</v>
      </c>
      <c r="J41" s="5" t="n">
        <v>2286426</v>
      </c>
    </row>
    <row r="42" spans="1:14">
      <c r="A42" s="4" t="s">
        <v>102</v>
      </c>
      <c r="G42" s="5" t="n">
        <v>-1131990</v>
      </c>
    </row>
    <row r="43" spans="1:14">
      <c r="A43" s="4" t="s">
        <v>107</v>
      </c>
      <c r="G43" s="6" t="n">
        <v>112028194</v>
      </c>
      <c r="J43" s="5" t="n">
        <v>8303738</v>
      </c>
      <c r="K43" s="5" t="n">
        <v>36042754</v>
      </c>
      <c r="L43" s="5" t="n">
        <v>-2083514</v>
      </c>
      <c r="M43" s="5" t="n">
        <v>-133195932</v>
      </c>
      <c r="N43" s="5" t="n">
        <v>21095240</v>
      </c>
    </row>
    <row r="44" spans="1:14">
      <c r="A44" s="3" t="s">
        <v>59</v>
      </c>
    </row>
    <row r="45" spans="1:14">
      <c r="A45" s="4" t="s">
        <v>104</v>
      </c>
      <c r="J45" s="4" t="s">
        <v>67</v>
      </c>
      <c r="K45" s="4" t="s">
        <v>67</v>
      </c>
    </row>
    <row r="46" spans="1:14">
      <c r="A46" s="4" t="s">
        <v>105</v>
      </c>
      <c r="K46" s="6" t="n">
        <v>4022117</v>
      </c>
    </row>
    <row r="47" spans="1:14">
      <c r="A47" s="4" t="s">
        <v>80</v>
      </c>
      <c r="L47" s="6" t="n">
        <v>-324882</v>
      </c>
      <c r="N47" s="5" t="n">
        <v>-324882</v>
      </c>
    </row>
    <row r="48" spans="1:14">
      <c r="A48" s="4" t="s">
        <v>74</v>
      </c>
      <c r="M48" s="6" t="n">
        <v>-16322779</v>
      </c>
      <c r="N48" s="6" t="n">
        <v>-163227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35</v>
      </c>
    </row>
    <row r="3" spans="1:2">
      <c r="A3" s="3" t="s">
        <v>59</v>
      </c>
    </row>
    <row r="4" spans="1:2">
      <c r="A4" s="4" t="s">
        <v>314</v>
      </c>
      <c r="B4" s="4" t="s">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35</v>
      </c>
    </row>
    <row r="3" spans="1:2">
      <c r="A3" s="3" t="s">
        <v>5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35</v>
      </c>
    </row>
    <row r="3" spans="1:2">
      <c r="A3" s="3" t="s">
        <v>5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6</v>
      </c>
      <c r="B1" s="2" t="s">
        <v>1</v>
      </c>
    </row>
    <row r="2" spans="1:2">
      <c r="B2" s="2" t="s">
        <v>35</v>
      </c>
    </row>
    <row r="3" spans="1:2">
      <c r="A3" s="3" t="s">
        <v>59</v>
      </c>
    </row>
    <row r="4" spans="1:2">
      <c r="A4" s="4" t="s">
        <v>327</v>
      </c>
      <c r="B4" s="4" t="s">
        <v>3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29</v>
      </c>
      <c r="B1" s="2" t="s">
        <v>330</v>
      </c>
      <c r="C1" s="2" t="s">
        <v>331</v>
      </c>
      <c r="D1" s="2" t="s">
        <v>332</v>
      </c>
      <c r="E1" s="2" t="s">
        <v>333</v>
      </c>
      <c r="F1" s="2" t="s">
        <v>334</v>
      </c>
      <c r="G1" s="2" t="s">
        <v>335</v>
      </c>
      <c r="H1" s="2" t="s">
        <v>336</v>
      </c>
    </row>
    <row r="2" spans="1:8">
      <c r="A2" s="3" t="s">
        <v>59</v>
      </c>
    </row>
    <row r="3" spans="1:8">
      <c r="A3" s="4" t="s">
        <v>337</v>
      </c>
      <c r="D3" s="6" t="n">
        <v>-133195932</v>
      </c>
      <c r="E3" s="6" t="n">
        <v>-116873153</v>
      </c>
      <c r="F3" s="6" t="n">
        <v>-104075356</v>
      </c>
      <c r="H3" s="6" t="n">
        <v>-90850672</v>
      </c>
    </row>
    <row r="4" spans="1:8">
      <c r="A4" s="4" t="s">
        <v>338</v>
      </c>
      <c r="D4" s="5" t="n">
        <v>3847842</v>
      </c>
    </row>
    <row r="5" spans="1:8">
      <c r="A5" s="4" t="s">
        <v>339</v>
      </c>
      <c r="D5" s="5" t="n">
        <v>-9288588</v>
      </c>
      <c r="E5" s="6" t="n">
        <v>-9163689</v>
      </c>
      <c r="F5" s="6" t="n">
        <v>-9961419</v>
      </c>
    </row>
    <row r="6" spans="1:8">
      <c r="A6" s="4" t="s">
        <v>340</v>
      </c>
      <c r="D6" s="6" t="n">
        <v>50000000</v>
      </c>
    </row>
    <row r="7" spans="1:8">
      <c r="A7" s="4" t="s">
        <v>341</v>
      </c>
    </row>
    <row r="8" spans="1:8">
      <c r="A8" s="3" t="s">
        <v>59</v>
      </c>
    </row>
    <row r="9" spans="1:8">
      <c r="A9" s="4" t="s">
        <v>342</v>
      </c>
      <c r="C9" s="6" t="n">
        <v>1929000</v>
      </c>
    </row>
    <row r="10" spans="1:8">
      <c r="A10" s="4" t="s">
        <v>343</v>
      </c>
      <c r="C10" s="4" t="s">
        <v>344</v>
      </c>
    </row>
    <row r="11" spans="1:8">
      <c r="A11" s="4" t="s">
        <v>345</v>
      </c>
      <c r="C11" s="4" t="s">
        <v>346</v>
      </c>
    </row>
    <row r="12" spans="1:8">
      <c r="A12" s="4" t="s">
        <v>347</v>
      </c>
    </row>
    <row r="13" spans="1:8">
      <c r="A13" s="3" t="s">
        <v>59</v>
      </c>
    </row>
    <row r="14" spans="1:8">
      <c r="A14" s="4" t="s">
        <v>342</v>
      </c>
      <c r="B14" s="6" t="n">
        <v>2000000</v>
      </c>
    </row>
    <row r="15" spans="1:8">
      <c r="A15" s="4" t="s">
        <v>348</v>
      </c>
      <c r="G15" s="6"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9</v>
      </c>
      <c r="C1" s="2" t="s">
        <v>1</v>
      </c>
    </row>
    <row r="2" spans="1:5">
      <c r="C2" s="2" t="s">
        <v>35</v>
      </c>
      <c r="D2" s="2" t="s">
        <v>36</v>
      </c>
      <c r="E2" s="2" t="s">
        <v>37</v>
      </c>
    </row>
    <row r="3" spans="1:5">
      <c r="A3" s="3" t="s">
        <v>59</v>
      </c>
    </row>
    <row r="4" spans="1:5">
      <c r="A4" s="4" t="s">
        <v>350</v>
      </c>
      <c r="C4" s="6" t="n">
        <v>2267868</v>
      </c>
    </row>
    <row r="5" spans="1:5">
      <c r="A5" s="4" t="s">
        <v>351</v>
      </c>
      <c r="C5" s="6" t="n">
        <v>0</v>
      </c>
      <c r="D5" s="6" t="n">
        <v>0</v>
      </c>
      <c r="E5" s="6" t="n">
        <v>589275</v>
      </c>
    </row>
    <row r="6" spans="1:5">
      <c r="A6" s="4" t="s">
        <v>352</v>
      </c>
      <c r="C6" s="4" t="s">
        <v>353</v>
      </c>
    </row>
    <row r="7" spans="1:5">
      <c r="A7" s="4" t="s">
        <v>354</v>
      </c>
      <c r="C7" s="6" t="n">
        <v>218888</v>
      </c>
    </row>
    <row r="8" spans="1:5">
      <c r="A8" s="4" t="s">
        <v>355</v>
      </c>
      <c r="C8" s="5" t="n">
        <v>10424</v>
      </c>
    </row>
    <row r="9" spans="1:5">
      <c r="A9" s="4" t="s">
        <v>356</v>
      </c>
      <c r="C9" s="6" t="n">
        <v>156717</v>
      </c>
      <c r="D9" s="6" t="n">
        <v>0</v>
      </c>
      <c r="E9" s="5" t="n">
        <v>63522</v>
      </c>
    </row>
    <row r="10" spans="1:5">
      <c r="A10" s="4" t="s">
        <v>357</v>
      </c>
      <c r="C10" s="4" t="s">
        <v>358</v>
      </c>
      <c r="D10" s="4" t="s">
        <v>359</v>
      </c>
    </row>
    <row r="11" spans="1:5">
      <c r="A11" s="4" t="s">
        <v>360</v>
      </c>
      <c r="B11" s="4" t="s">
        <v>361</v>
      </c>
      <c r="C11" s="4" t="s">
        <v>67</v>
      </c>
      <c r="D11" s="6" t="n">
        <v>9472000</v>
      </c>
      <c r="E11" s="4" t="s">
        <v>67</v>
      </c>
    </row>
    <row r="12" spans="1:5">
      <c r="A12" s="4" t="s">
        <v>362</v>
      </c>
      <c r="C12" s="5" t="n">
        <v>0</v>
      </c>
      <c r="D12" s="5" t="n">
        <v>0</v>
      </c>
      <c r="E12" s="5" t="n">
        <v>14027</v>
      </c>
    </row>
    <row r="13" spans="1:5">
      <c r="A13" s="4" t="s">
        <v>363</v>
      </c>
      <c r="C13" s="5" t="n">
        <v>1905593</v>
      </c>
      <c r="D13" s="5" t="n">
        <v>1287539</v>
      </c>
      <c r="E13" s="5" t="n">
        <v>0</v>
      </c>
    </row>
    <row r="14" spans="1:5">
      <c r="A14" s="4" t="s">
        <v>364</v>
      </c>
      <c r="C14" s="6" t="n">
        <v>1481260</v>
      </c>
      <c r="D14" s="6" t="n">
        <v>1695383</v>
      </c>
      <c r="E14" s="5" t="n">
        <v>0</v>
      </c>
    </row>
    <row r="15" spans="1:5">
      <c r="A15" s="4" t="s">
        <v>365</v>
      </c>
      <c r="E15" s="6" t="n">
        <v>714000</v>
      </c>
    </row>
    <row r="16" spans="1:5">
      <c r="A16" s="4" t="s">
        <v>269</v>
      </c>
    </row>
    <row r="17" spans="1:5">
      <c r="A17" s="3" t="s">
        <v>59</v>
      </c>
    </row>
    <row r="18" spans="1:5">
      <c r="A18" s="4" t="s">
        <v>366</v>
      </c>
      <c r="C18" s="4" t="s">
        <v>367</v>
      </c>
    </row>
    <row r="19" spans="1:5">
      <c r="A19" s="4" t="s">
        <v>368</v>
      </c>
    </row>
    <row r="20" spans="1:5">
      <c r="A20" s="3" t="s">
        <v>59</v>
      </c>
    </row>
    <row r="21" spans="1:5">
      <c r="A21" s="4" t="s">
        <v>366</v>
      </c>
      <c r="C21" s="4" t="s">
        <v>369</v>
      </c>
    </row>
    <row r="22" spans="1:5">
      <c r="A22" s="4" t="s">
        <v>370</v>
      </c>
    </row>
    <row r="23" spans="1:5">
      <c r="A23" s="3" t="s">
        <v>59</v>
      </c>
    </row>
    <row r="24" spans="1:5">
      <c r="A24" s="4" t="s">
        <v>371</v>
      </c>
      <c r="C24" s="4" t="s">
        <v>369</v>
      </c>
    </row>
    <row r="25" spans="1:5">
      <c r="A25" s="4" t="s">
        <v>372</v>
      </c>
    </row>
    <row r="26" spans="1:5">
      <c r="A26" s="3" t="s">
        <v>59</v>
      </c>
    </row>
    <row r="27" spans="1:5">
      <c r="A27" s="4" t="s">
        <v>371</v>
      </c>
      <c r="C27" s="4" t="s">
        <v>369</v>
      </c>
    </row>
    <row r="28" spans="1:5">
      <c r="A28" s="4" t="s">
        <v>373</v>
      </c>
    </row>
    <row r="29" spans="1:5">
      <c r="A29" s="3" t="s">
        <v>59</v>
      </c>
    </row>
    <row r="30" spans="1:5">
      <c r="A30" s="4" t="s">
        <v>371</v>
      </c>
      <c r="C30" s="4" t="s">
        <v>374</v>
      </c>
    </row>
    <row r="31" spans="1:5">
      <c r="A31" s="4" t="s">
        <v>375</v>
      </c>
    </row>
    <row r="32" spans="1:5">
      <c r="A32" s="3" t="s">
        <v>59</v>
      </c>
    </row>
    <row r="33" spans="1:5">
      <c r="A33" s="4" t="s">
        <v>371</v>
      </c>
      <c r="C33" s="4" t="s">
        <v>369</v>
      </c>
    </row>
    <row r="34" spans="1:5">
      <c r="A34" s="4" t="s">
        <v>376</v>
      </c>
    </row>
    <row r="35" spans="1:5">
      <c r="A35" s="3" t="s">
        <v>59</v>
      </c>
    </row>
    <row r="36" spans="1:5">
      <c r="A36" s="4" t="s">
        <v>351</v>
      </c>
      <c r="C36" s="6" t="n">
        <v>300000</v>
      </c>
    </row>
    <row r="37" spans="1:5">
      <c r="A37" s="4" t="s">
        <v>352</v>
      </c>
      <c r="C37" s="4" t="s">
        <v>377</v>
      </c>
    </row>
    <row r="38" spans="1:5"/>
    <row r="39" spans="1:5">
      <c r="A39" s="4" t="s">
        <v>361</v>
      </c>
      <c r="B39" s="4" t="s">
        <v>378</v>
      </c>
    </row>
  </sheetData>
  <mergeCells count="4">
    <mergeCell ref="A1:B2"/>
    <mergeCell ref="C1:E1"/>
    <mergeCell ref="A38:D38"/>
    <mergeCell ref="B39:D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59</v>
      </c>
    </row>
    <row r="3" spans="1:2">
      <c r="A3" s="4" t="s">
        <v>381</v>
      </c>
      <c r="B3" s="6" t="n">
        <v>890000</v>
      </c>
    </row>
    <row r="4" spans="1:2">
      <c r="A4" s="4" t="s">
        <v>382</v>
      </c>
    </row>
    <row r="5" spans="1:2">
      <c r="A5" s="3" t="s">
        <v>59</v>
      </c>
    </row>
    <row r="6" spans="1:2">
      <c r="A6" s="4" t="s">
        <v>383</v>
      </c>
      <c r="B6" s="6" t="n">
        <v>89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7"/>
    <col customWidth="1" max="5" min="5" width="21"/>
    <col customWidth="1" max="6" min="6" width="27"/>
    <col customWidth="1" max="7" min="7" width="21"/>
    <col customWidth="1" max="8" min="8" width="27"/>
  </cols>
  <sheetData>
    <row r="1" spans="1:8">
      <c r="A1" s="1" t="s">
        <v>384</v>
      </c>
      <c r="C1" s="2" t="s">
        <v>332</v>
      </c>
      <c r="D1" s="2" t="s">
        <v>385</v>
      </c>
      <c r="E1" s="2" t="s">
        <v>333</v>
      </c>
      <c r="F1" s="2" t="s">
        <v>386</v>
      </c>
      <c r="G1" s="2" t="s">
        <v>334</v>
      </c>
      <c r="H1" s="2" t="s">
        <v>387</v>
      </c>
    </row>
    <row r="2" spans="1:8">
      <c r="A2" s="3" t="s">
        <v>59</v>
      </c>
    </row>
    <row r="3" spans="1:8">
      <c r="A3" s="4" t="s">
        <v>388</v>
      </c>
      <c r="C3" s="6" t="n">
        <v>713744</v>
      </c>
      <c r="D3" s="5" t="n">
        <v>273815</v>
      </c>
      <c r="E3" s="6" t="n">
        <v>493925</v>
      </c>
      <c r="F3" s="4" t="s">
        <v>67</v>
      </c>
      <c r="G3" s="6" t="n">
        <v>292849</v>
      </c>
      <c r="H3" s="4" t="s">
        <v>67</v>
      </c>
    </row>
    <row r="4" spans="1:8">
      <c r="A4" s="4" t="s">
        <v>389</v>
      </c>
      <c r="B4" s="4" t="s">
        <v>361</v>
      </c>
      <c r="C4" s="5" t="n">
        <v>-40615</v>
      </c>
      <c r="E4" s="4" t="s">
        <v>67</v>
      </c>
      <c r="G4" s="4" t="s">
        <v>67</v>
      </c>
    </row>
    <row r="5" spans="1:8">
      <c r="C5" s="6" t="n">
        <v>946944</v>
      </c>
      <c r="E5" s="6" t="n">
        <v>493925</v>
      </c>
      <c r="G5" s="6" t="n">
        <v>292849</v>
      </c>
    </row>
    <row r="6" spans="1:8"/>
    <row r="7" spans="1:8">
      <c r="A7" s="4" t="s">
        <v>361</v>
      </c>
      <c r="B7" s="4" t="s">
        <v>390</v>
      </c>
    </row>
  </sheetData>
  <mergeCells count="3">
    <mergeCell ref="A1:B1"/>
    <mergeCell ref="A6:G6"/>
    <mergeCell ref="B7:G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35</v>
      </c>
      <c r="C1" s="2" t="s">
        <v>36</v>
      </c>
      <c r="D1" s="2" t="s">
        <v>37</v>
      </c>
    </row>
    <row r="2" spans="1:4">
      <c r="A2" s="3" t="s">
        <v>59</v>
      </c>
    </row>
    <row r="3" spans="1:4">
      <c r="A3" s="4" t="s">
        <v>392</v>
      </c>
      <c r="B3" s="6" t="n">
        <v>85658</v>
      </c>
      <c r="C3" s="6" t="n">
        <v>119482</v>
      </c>
      <c r="D3" s="6" t="n">
        <v>147119</v>
      </c>
    </row>
    <row r="4" spans="1:4">
      <c r="A4" s="4" t="s">
        <v>393</v>
      </c>
      <c r="B4" s="5" t="n">
        <v>1905593</v>
      </c>
      <c r="C4" s="5" t="n">
        <v>1287539</v>
      </c>
      <c r="D4" s="4" t="s">
        <v>67</v>
      </c>
    </row>
    <row r="5" spans="1:4">
      <c r="A5" s="4" t="s">
        <v>394</v>
      </c>
      <c r="B5" s="5" t="n">
        <v>233983</v>
      </c>
      <c r="C5" s="5" t="n">
        <v>228170</v>
      </c>
      <c r="D5" s="5" t="n">
        <v>272026</v>
      </c>
    </row>
    <row r="6" spans="1:4">
      <c r="A6" s="4" t="s">
        <v>395</v>
      </c>
      <c r="B6" s="5" t="n">
        <v>711385</v>
      </c>
      <c r="C6" s="5" t="n">
        <v>322536</v>
      </c>
      <c r="D6" s="5" t="n">
        <v>339772</v>
      </c>
    </row>
    <row r="7" spans="1:4">
      <c r="B7" s="6" t="n">
        <v>2936619</v>
      </c>
      <c r="C7" s="6" t="n">
        <v>1957727</v>
      </c>
      <c r="D7" s="6" t="n">
        <v>7589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96</v>
      </c>
      <c r="B1" s="2" t="s">
        <v>1</v>
      </c>
    </row>
    <row r="2" spans="1:2">
      <c r="B2" s="2" t="s">
        <v>333</v>
      </c>
    </row>
    <row r="3" spans="1:2">
      <c r="A3" s="3" t="s">
        <v>59</v>
      </c>
    </row>
    <row r="4" spans="1:2">
      <c r="A4" s="4" t="s">
        <v>397</v>
      </c>
      <c r="B4" s="6" t="n">
        <v>3534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8</v>
      </c>
      <c r="B1" s="2" t="s">
        <v>1</v>
      </c>
    </row>
    <row r="2" spans="1:4">
      <c r="B2" s="2" t="s">
        <v>35</v>
      </c>
      <c r="C2" s="2" t="s">
        <v>36</v>
      </c>
      <c r="D2" s="2" t="s">
        <v>37</v>
      </c>
    </row>
    <row r="3" spans="1:4">
      <c r="A3" s="3" t="s">
        <v>109</v>
      </c>
    </row>
    <row r="4" spans="1:4">
      <c r="A4" s="4" t="s">
        <v>74</v>
      </c>
      <c r="B4" s="6" t="n">
        <v>-16322779</v>
      </c>
      <c r="C4" s="6" t="n">
        <v>-12797797</v>
      </c>
      <c r="D4" s="6" t="n">
        <v>-13224684</v>
      </c>
    </row>
    <row r="5" spans="1:4">
      <c r="A5" s="3" t="s">
        <v>110</v>
      </c>
    </row>
    <row r="6" spans="1:4">
      <c r="A6" s="4" t="s">
        <v>111</v>
      </c>
      <c r="B6" s="5" t="n">
        <v>2468604</v>
      </c>
      <c r="C6" s="5" t="n">
        <v>2183963</v>
      </c>
      <c r="D6" s="5" t="n">
        <v>1448525</v>
      </c>
    </row>
    <row r="7" spans="1:4">
      <c r="A7" s="4" t="s">
        <v>112</v>
      </c>
      <c r="B7" s="5" t="n">
        <v>56792</v>
      </c>
      <c r="C7" s="5" t="n">
        <v>53969</v>
      </c>
      <c r="D7" s="5" t="n">
        <v>49775</v>
      </c>
    </row>
    <row r="8" spans="1:4">
      <c r="A8" s="4" t="s">
        <v>113</v>
      </c>
      <c r="B8" s="5" t="n">
        <v>37228</v>
      </c>
      <c r="C8" s="5" t="n">
        <v>37228</v>
      </c>
      <c r="D8" s="5" t="n">
        <v>23266</v>
      </c>
    </row>
    <row r="9" spans="1:4">
      <c r="A9" s="4" t="s">
        <v>68</v>
      </c>
      <c r="B9" s="4" t="s">
        <v>67</v>
      </c>
      <c r="C9" s="4" t="s">
        <v>67</v>
      </c>
      <c r="D9" s="5" t="n">
        <v>46738</v>
      </c>
    </row>
    <row r="10" spans="1:4">
      <c r="A10" s="4" t="s">
        <v>66</v>
      </c>
      <c r="B10" s="5" t="n">
        <v>156717</v>
      </c>
      <c r="C10" s="4" t="s">
        <v>67</v>
      </c>
      <c r="D10" s="5" t="n">
        <v>63522</v>
      </c>
    </row>
    <row r="11" spans="1:4">
      <c r="A11" s="4" t="s">
        <v>114</v>
      </c>
      <c r="B11" s="5" t="n">
        <v>4022117</v>
      </c>
      <c r="C11" s="5" t="n">
        <v>3174924</v>
      </c>
      <c r="D11" s="5" t="n">
        <v>4070264</v>
      </c>
    </row>
    <row r="12" spans="1:4">
      <c r="A12" s="4" t="s">
        <v>71</v>
      </c>
      <c r="B12" s="4" t="s">
        <v>67</v>
      </c>
      <c r="C12" s="4" t="s">
        <v>67</v>
      </c>
      <c r="D12" s="5" t="n">
        <v>-283130</v>
      </c>
    </row>
    <row r="13" spans="1:4">
      <c r="A13" s="4" t="s">
        <v>115</v>
      </c>
      <c r="B13" s="5" t="n">
        <v>-297940</v>
      </c>
      <c r="C13" s="5" t="n">
        <v>-297940</v>
      </c>
      <c r="D13" s="5" t="n">
        <v>-207257</v>
      </c>
    </row>
    <row r="14" spans="1:4">
      <c r="A14" s="4" t="s">
        <v>51</v>
      </c>
      <c r="B14" s="5" t="n">
        <v>-21992</v>
      </c>
      <c r="C14" s="4" t="s">
        <v>67</v>
      </c>
      <c r="D14" s="5" t="n">
        <v>42665</v>
      </c>
    </row>
    <row r="15" spans="1:4">
      <c r="A15" s="4" t="s">
        <v>116</v>
      </c>
      <c r="B15" s="5" t="n">
        <v>40615</v>
      </c>
      <c r="C15" s="4" t="s">
        <v>67</v>
      </c>
      <c r="D15" s="4" t="s">
        <v>67</v>
      </c>
    </row>
    <row r="16" spans="1:4">
      <c r="B16" s="5" t="n">
        <v>-9860638</v>
      </c>
      <c r="C16" s="5" t="n">
        <v>-7645653</v>
      </c>
      <c r="D16" s="5" t="n">
        <v>-7970316</v>
      </c>
    </row>
    <row r="17" spans="1:4">
      <c r="A17" s="3" t="s">
        <v>117</v>
      </c>
    </row>
    <row r="18" spans="1:4">
      <c r="A18" s="4" t="s">
        <v>118</v>
      </c>
      <c r="B18" s="5" t="n">
        <v>-508094</v>
      </c>
      <c r="C18" s="5" t="n">
        <v>-171257</v>
      </c>
      <c r="D18" s="5" t="n">
        <v>-77415</v>
      </c>
    </row>
    <row r="19" spans="1:4">
      <c r="A19" s="4" t="s">
        <v>119</v>
      </c>
      <c r="B19" s="5" t="n">
        <v>-1025256</v>
      </c>
      <c r="C19" s="5" t="n">
        <v>-1116758</v>
      </c>
      <c r="D19" s="5" t="n">
        <v>-443590</v>
      </c>
    </row>
    <row r="20" spans="1:4">
      <c r="A20" s="4" t="s">
        <v>120</v>
      </c>
      <c r="B20" s="5" t="n">
        <v>78733</v>
      </c>
      <c r="C20" s="5" t="n">
        <v>663992</v>
      </c>
      <c r="D20" s="5" t="n">
        <v>-841806</v>
      </c>
    </row>
    <row r="21" spans="1:4">
      <c r="A21" s="4" t="s">
        <v>121</v>
      </c>
      <c r="B21" s="5" t="n">
        <v>2026667</v>
      </c>
      <c r="C21" s="5" t="n">
        <v>-894013</v>
      </c>
      <c r="D21" s="5" t="n">
        <v>-628292</v>
      </c>
    </row>
    <row r="22" spans="1:4">
      <c r="A22" s="4" t="s">
        <v>122</v>
      </c>
      <c r="B22" s="5" t="n">
        <v>-9288588</v>
      </c>
      <c r="C22" s="5" t="n">
        <v>-9163689</v>
      </c>
      <c r="D22" s="5" t="n">
        <v>-9961419</v>
      </c>
    </row>
    <row r="23" spans="1:4">
      <c r="A23" s="3" t="s">
        <v>123</v>
      </c>
    </row>
    <row r="24" spans="1:4">
      <c r="A24" s="4" t="s">
        <v>124</v>
      </c>
      <c r="B24" s="4" t="s">
        <v>67</v>
      </c>
      <c r="C24" s="4" t="s">
        <v>67</v>
      </c>
      <c r="D24" s="5" t="n">
        <v>18791</v>
      </c>
    </row>
    <row r="25" spans="1:4">
      <c r="A25" s="4" t="s">
        <v>125</v>
      </c>
      <c r="B25" s="4" t="s">
        <v>67</v>
      </c>
      <c r="C25" s="4" t="s">
        <v>67</v>
      </c>
      <c r="D25" s="5" t="n">
        <v>37195</v>
      </c>
    </row>
    <row r="26" spans="1:4">
      <c r="A26" s="4" t="s">
        <v>126</v>
      </c>
      <c r="B26" s="5" t="n">
        <v>-3467992</v>
      </c>
      <c r="C26" s="5" t="n">
        <v>-969797</v>
      </c>
      <c r="D26" s="5" t="n">
        <v>-1208532</v>
      </c>
    </row>
    <row r="27" spans="1:4">
      <c r="A27" s="4" t="s">
        <v>127</v>
      </c>
      <c r="B27" s="5" t="n">
        <v>-67608</v>
      </c>
      <c r="C27" s="5" t="n">
        <v>-60543</v>
      </c>
      <c r="D27" s="5" t="n">
        <v>-72638</v>
      </c>
    </row>
    <row r="28" spans="1:4">
      <c r="A28" s="4" t="s">
        <v>128</v>
      </c>
      <c r="B28" s="4" t="s">
        <v>67</v>
      </c>
      <c r="C28" s="4" t="s">
        <v>67</v>
      </c>
      <c r="D28" s="5" t="n">
        <v>-500000</v>
      </c>
    </row>
    <row r="29" spans="1:4">
      <c r="A29" s="4" t="s">
        <v>129</v>
      </c>
      <c r="B29" s="4" t="s">
        <v>67</v>
      </c>
      <c r="C29" s="5" t="n">
        <v>589275</v>
      </c>
      <c r="D29" s="5" t="n">
        <v>-598148</v>
      </c>
    </row>
    <row r="30" spans="1:4">
      <c r="A30" s="4" t="s">
        <v>130</v>
      </c>
      <c r="B30" s="5" t="n">
        <v>-3535600</v>
      </c>
      <c r="C30" s="5" t="n">
        <v>-441065</v>
      </c>
      <c r="D30" s="5" t="n">
        <v>-2323332</v>
      </c>
    </row>
    <row r="31" spans="1:4">
      <c r="A31" s="3" t="s">
        <v>131</v>
      </c>
    </row>
    <row r="32" spans="1:4">
      <c r="A32" s="4" t="s">
        <v>132</v>
      </c>
      <c r="B32" s="5" t="n">
        <v>10648003</v>
      </c>
      <c r="C32" s="5" t="n">
        <v>123528</v>
      </c>
      <c r="D32" s="5" t="n">
        <v>11783144</v>
      </c>
    </row>
    <row r="33" spans="1:4">
      <c r="A33" s="4" t="s">
        <v>133</v>
      </c>
      <c r="B33" s="5" t="n">
        <v>10648003</v>
      </c>
      <c r="C33" s="5" t="n">
        <v>123528</v>
      </c>
      <c r="D33" s="5" t="n">
        <v>11783144</v>
      </c>
    </row>
    <row r="34" spans="1:4">
      <c r="A34" s="4" t="s">
        <v>134</v>
      </c>
      <c r="B34" s="5" t="n">
        <v>-230425</v>
      </c>
      <c r="C34" s="5" t="n">
        <v>79422</v>
      </c>
      <c r="D34" s="5" t="n">
        <v>467893</v>
      </c>
    </row>
    <row r="35" spans="1:4">
      <c r="A35" s="4" t="s">
        <v>135</v>
      </c>
      <c r="B35" s="5" t="n">
        <v>-2406610</v>
      </c>
      <c r="C35" s="5" t="n">
        <v>-9401804</v>
      </c>
      <c r="D35" s="5" t="n">
        <v>-33714</v>
      </c>
    </row>
    <row r="36" spans="1:4">
      <c r="A36" s="4" t="s">
        <v>136</v>
      </c>
      <c r="B36" s="5" t="n">
        <v>4974478</v>
      </c>
      <c r="C36" s="5" t="n">
        <v>14376282</v>
      </c>
      <c r="D36" s="5" t="n">
        <v>14409996</v>
      </c>
    </row>
    <row r="37" spans="1:4">
      <c r="A37" s="4" t="s">
        <v>137</v>
      </c>
      <c r="B37" s="5" t="n">
        <v>2567868</v>
      </c>
      <c r="C37" s="5" t="n">
        <v>4974478</v>
      </c>
      <c r="D37" s="5" t="n">
        <v>14376282</v>
      </c>
    </row>
    <row r="38" spans="1:4">
      <c r="A38" s="4" t="s">
        <v>138</v>
      </c>
      <c r="B38" s="6" t="n">
        <v>250160</v>
      </c>
      <c r="C38" s="4" t="s">
        <v>67</v>
      </c>
      <c r="D38" s="4" t="s">
        <v>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98</v>
      </c>
      <c r="B1" s="2" t="s">
        <v>35</v>
      </c>
      <c r="C1" s="2" t="s">
        <v>36</v>
      </c>
      <c r="D1" s="2" t="s">
        <v>37</v>
      </c>
    </row>
    <row r="2" spans="1:4">
      <c r="A2" s="3" t="s">
        <v>59</v>
      </c>
    </row>
    <row r="3" spans="1:4">
      <c r="A3" s="4" t="s">
        <v>399</v>
      </c>
      <c r="B3" s="6" t="n">
        <v>98370</v>
      </c>
      <c r="C3" s="6" t="n">
        <v>112768</v>
      </c>
      <c r="D3" s="6" t="n">
        <v>662458</v>
      </c>
    </row>
    <row r="4" spans="1:4">
      <c r="A4" s="4" t="s">
        <v>400</v>
      </c>
      <c r="B4" s="5" t="n">
        <v>212361</v>
      </c>
      <c r="C4" s="5" t="n">
        <v>260105</v>
      </c>
      <c r="D4" s="5" t="n">
        <v>358386</v>
      </c>
    </row>
    <row r="5" spans="1:4">
      <c r="A5" s="4" t="s">
        <v>401</v>
      </c>
      <c r="B5" s="5" t="n">
        <v>126102</v>
      </c>
      <c r="C5" s="5" t="n">
        <v>151709</v>
      </c>
      <c r="D5" s="5" t="n">
        <v>96036</v>
      </c>
    </row>
    <row r="6" spans="1:4">
      <c r="B6" s="6" t="n">
        <v>436833</v>
      </c>
      <c r="C6" s="6" t="n">
        <v>524582</v>
      </c>
      <c r="D6" s="6" t="n">
        <v>11168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2</v>
      </c>
      <c r="B1" s="2" t="s">
        <v>37</v>
      </c>
      <c r="C1" s="2" t="s">
        <v>35</v>
      </c>
      <c r="D1" s="2" t="s">
        <v>403</v>
      </c>
      <c r="E1" s="2" t="s">
        <v>404</v>
      </c>
      <c r="F1" s="2" t="s">
        <v>35</v>
      </c>
      <c r="G1" s="2" t="s">
        <v>36</v>
      </c>
      <c r="H1" s="2" t="s">
        <v>37</v>
      </c>
    </row>
    <row r="2" spans="1:8">
      <c r="A2" s="3" t="s">
        <v>59</v>
      </c>
    </row>
    <row r="3" spans="1:8">
      <c r="A3" s="4" t="s">
        <v>405</v>
      </c>
      <c r="D3" s="6" t="n">
        <v>35000</v>
      </c>
      <c r="F3" s="4" t="s">
        <v>67</v>
      </c>
      <c r="G3" s="4" t="s">
        <v>67</v>
      </c>
      <c r="H3" s="6" t="n">
        <v>37195</v>
      </c>
    </row>
    <row r="4" spans="1:8">
      <c r="A4" s="4" t="s">
        <v>406</v>
      </c>
      <c r="F4" s="4" t="s">
        <v>67</v>
      </c>
      <c r="G4" s="4" t="s">
        <v>67</v>
      </c>
      <c r="H4" s="5" t="n">
        <v>46738</v>
      </c>
    </row>
    <row r="5" spans="1:8">
      <c r="A5" s="4" t="s">
        <v>407</v>
      </c>
      <c r="F5" s="5" t="n">
        <v>3467992</v>
      </c>
      <c r="G5" s="6" t="n">
        <v>969797</v>
      </c>
      <c r="H5" s="5" t="n">
        <v>1208532</v>
      </c>
    </row>
    <row r="6" spans="1:8">
      <c r="A6" s="4" t="s">
        <v>408</v>
      </c>
      <c r="C6" s="6" t="n">
        <v>3000</v>
      </c>
      <c r="D6" s="5" t="n">
        <v>35000</v>
      </c>
      <c r="E6" s="6" t="n">
        <v>35000</v>
      </c>
      <c r="F6" s="5" t="n">
        <v>3000</v>
      </c>
    </row>
    <row r="7" spans="1:8">
      <c r="A7" s="4" t="s">
        <v>409</v>
      </c>
      <c r="D7" s="6" t="n">
        <v>29807</v>
      </c>
      <c r="E7" s="6" t="n">
        <v>63522</v>
      </c>
      <c r="F7" s="6" t="n">
        <v>156717</v>
      </c>
      <c r="H7" s="5" t="n">
        <v>63522</v>
      </c>
    </row>
    <row r="8" spans="1:8">
      <c r="A8" s="4" t="s">
        <v>370</v>
      </c>
    </row>
    <row r="9" spans="1:8">
      <c r="A9" s="3" t="s">
        <v>59</v>
      </c>
    </row>
    <row r="10" spans="1:8">
      <c r="A10" s="4" t="s">
        <v>410</v>
      </c>
      <c r="H10" s="5" t="n">
        <v>64747</v>
      </c>
    </row>
    <row r="11" spans="1:8">
      <c r="A11" s="4" t="s">
        <v>406</v>
      </c>
      <c r="H11" s="5" t="n">
        <v>29807</v>
      </c>
    </row>
    <row r="12" spans="1:8">
      <c r="A12" s="4" t="s">
        <v>411</v>
      </c>
      <c r="H12" s="5" t="n">
        <v>217722</v>
      </c>
    </row>
    <row r="13" spans="1:8">
      <c r="A13" s="4" t="s">
        <v>407</v>
      </c>
      <c r="H13" s="5" t="n">
        <v>119200</v>
      </c>
    </row>
    <row r="14" spans="1:8">
      <c r="A14" s="4" t="s">
        <v>412</v>
      </c>
      <c r="B14" s="6" t="n">
        <v>98522</v>
      </c>
      <c r="H14" s="5" t="n">
        <v>98522</v>
      </c>
    </row>
    <row r="15" spans="1:8">
      <c r="A15" s="4" t="s">
        <v>413</v>
      </c>
    </row>
    <row r="16" spans="1:8">
      <c r="A16" s="3" t="s">
        <v>59</v>
      </c>
    </row>
    <row r="17" spans="1:8">
      <c r="A17" s="4" t="s">
        <v>412</v>
      </c>
      <c r="B17" s="5" t="n">
        <v>602830</v>
      </c>
      <c r="H17" s="5" t="n">
        <v>602830</v>
      </c>
    </row>
    <row r="18" spans="1:8">
      <c r="A18" s="4" t="s">
        <v>414</v>
      </c>
    </row>
    <row r="19" spans="1:8">
      <c r="A19" s="3" t="s">
        <v>59</v>
      </c>
    </row>
    <row r="20" spans="1:8">
      <c r="A20" s="4" t="s">
        <v>415</v>
      </c>
      <c r="B20" s="5" t="n">
        <v>8706029</v>
      </c>
    </row>
    <row r="21" spans="1:8">
      <c r="A21" s="4" t="s">
        <v>416</v>
      </c>
    </row>
    <row r="22" spans="1:8">
      <c r="A22" s="3" t="s">
        <v>59</v>
      </c>
    </row>
    <row r="23" spans="1:8">
      <c r="A23" s="4" t="s">
        <v>415</v>
      </c>
      <c r="B23" s="6" t="n">
        <v>1089332</v>
      </c>
    </row>
    <row r="24" spans="1:8">
      <c r="A24" s="4" t="s">
        <v>417</v>
      </c>
    </row>
    <row r="25" spans="1:8">
      <c r="A25" s="3" t="s">
        <v>59</v>
      </c>
    </row>
    <row r="26" spans="1:8">
      <c r="A26" s="4" t="s">
        <v>410</v>
      </c>
      <c r="H26" s="5" t="n">
        <v>27806</v>
      </c>
    </row>
    <row r="27" spans="1:8">
      <c r="A27" s="4" t="s">
        <v>405</v>
      </c>
      <c r="H27" s="5" t="n">
        <v>2195</v>
      </c>
    </row>
    <row r="28" spans="1:8">
      <c r="A28" s="4" t="s">
        <v>406</v>
      </c>
      <c r="H28" s="6" t="n">
        <v>169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8"/>
  </cols>
  <sheetData>
    <row r="1" spans="1:6">
      <c r="A1" s="1" t="s">
        <v>418</v>
      </c>
      <c r="B1" s="2" t="s">
        <v>1</v>
      </c>
    </row>
    <row r="2" spans="1:6">
      <c r="B2" s="2" t="s">
        <v>35</v>
      </c>
      <c r="D2" s="2" t="s">
        <v>36</v>
      </c>
      <c r="E2" s="2" t="s">
        <v>37</v>
      </c>
    </row>
    <row r="3" spans="1:6">
      <c r="A3" s="3" t="s">
        <v>59</v>
      </c>
    </row>
    <row r="4" spans="1:6">
      <c r="A4" s="4" t="s">
        <v>419</v>
      </c>
      <c r="B4" s="6" t="n">
        <v>8278170</v>
      </c>
      <c r="D4" s="6" t="n">
        <v>9364210</v>
      </c>
    </row>
    <row r="5" spans="1:6">
      <c r="A5" s="4" t="s">
        <v>419</v>
      </c>
      <c r="B5" s="5" t="n">
        <v>9299513</v>
      </c>
      <c r="D5" s="5" t="n">
        <v>8278170</v>
      </c>
      <c r="E5" s="6" t="n">
        <v>9364210</v>
      </c>
    </row>
    <row r="6" spans="1:6">
      <c r="A6" s="4" t="s">
        <v>44</v>
      </c>
      <c r="B6" s="5" t="n">
        <v>9299513</v>
      </c>
      <c r="D6" s="5" t="n">
        <v>8278170</v>
      </c>
      <c r="E6" s="5" t="n">
        <v>9364210</v>
      </c>
    </row>
    <row r="7" spans="1:6">
      <c r="A7" s="4" t="s">
        <v>420</v>
      </c>
    </row>
    <row r="8" spans="1:6">
      <c r="A8" s="3" t="s">
        <v>59</v>
      </c>
    </row>
    <row r="9" spans="1:6">
      <c r="A9" s="4" t="s">
        <v>419</v>
      </c>
      <c r="B9" s="5" t="n">
        <v>581074</v>
      </c>
      <c r="D9" s="5" t="n">
        <v>602830</v>
      </c>
    </row>
    <row r="10" spans="1:6">
      <c r="A10" s="4" t="s">
        <v>419</v>
      </c>
      <c r="B10" s="5" t="n">
        <v>3142153</v>
      </c>
      <c r="D10" s="5" t="n">
        <v>581074</v>
      </c>
      <c r="E10" s="5" t="n">
        <v>602830</v>
      </c>
    </row>
    <row r="11" spans="1:6">
      <c r="A11" s="4" t="s">
        <v>44</v>
      </c>
      <c r="B11" s="5" t="n">
        <v>581074</v>
      </c>
      <c r="D11" s="5" t="n">
        <v>602830</v>
      </c>
      <c r="E11" s="5" t="n">
        <v>602830</v>
      </c>
    </row>
    <row r="12" spans="1:6">
      <c r="A12" s="4" t="s">
        <v>372</v>
      </c>
    </row>
    <row r="13" spans="1:6">
      <c r="A13" s="3" t="s">
        <v>59</v>
      </c>
    </row>
    <row r="14" spans="1:6">
      <c r="A14" s="4" t="s">
        <v>419</v>
      </c>
      <c r="B14" s="5" t="n">
        <v>450654</v>
      </c>
      <c r="D14" s="5" t="n">
        <v>584153</v>
      </c>
    </row>
    <row r="15" spans="1:6">
      <c r="A15" s="4" t="s">
        <v>419</v>
      </c>
      <c r="B15" s="5" t="n">
        <v>316845</v>
      </c>
      <c r="D15" s="5" t="n">
        <v>450654</v>
      </c>
      <c r="E15" s="5" t="n">
        <v>584153</v>
      </c>
    </row>
    <row r="16" spans="1:6">
      <c r="A16" s="4" t="s">
        <v>44</v>
      </c>
      <c r="B16" s="5" t="n">
        <v>450654</v>
      </c>
      <c r="D16" s="5" t="n">
        <v>584153</v>
      </c>
      <c r="E16" s="5" t="n">
        <v>584153</v>
      </c>
    </row>
    <row r="17" spans="1:6">
      <c r="A17" s="4" t="s">
        <v>370</v>
      </c>
    </row>
    <row r="18" spans="1:6">
      <c r="A18" s="3" t="s">
        <v>59</v>
      </c>
    </row>
    <row r="19" spans="1:6">
      <c r="A19" s="4" t="s">
        <v>419</v>
      </c>
      <c r="B19" s="5" t="n">
        <v>7129686</v>
      </c>
      <c r="D19" s="5" t="n">
        <v>7926577</v>
      </c>
    </row>
    <row r="20" spans="1:6">
      <c r="A20" s="4" t="s">
        <v>421</v>
      </c>
      <c r="E20" s="5" t="n">
        <v>217722</v>
      </c>
    </row>
    <row r="21" spans="1:6">
      <c r="A21" s="4" t="s">
        <v>422</v>
      </c>
      <c r="E21" s="5" t="n">
        <v>-64747</v>
      </c>
    </row>
    <row r="22" spans="1:6">
      <c r="A22" s="4" t="s">
        <v>419</v>
      </c>
      <c r="B22" s="5" t="n">
        <v>5606228</v>
      </c>
      <c r="D22" s="5" t="n">
        <v>7129686</v>
      </c>
      <c r="E22" s="5" t="n">
        <v>7926577</v>
      </c>
    </row>
    <row r="23" spans="1:6">
      <c r="A23" s="4" t="s">
        <v>44</v>
      </c>
      <c r="B23" s="5" t="n">
        <v>7129686</v>
      </c>
      <c r="D23" s="5" t="n">
        <v>7926577</v>
      </c>
      <c r="E23" s="5" t="n">
        <v>7926577</v>
      </c>
    </row>
    <row r="24" spans="1:6">
      <c r="A24" s="4" t="s">
        <v>423</v>
      </c>
    </row>
    <row r="25" spans="1:6">
      <c r="A25" s="3" t="s">
        <v>59</v>
      </c>
    </row>
    <row r="26" spans="1:6">
      <c r="A26" s="4" t="s">
        <v>419</v>
      </c>
      <c r="B26" s="5" t="n">
        <v>116756</v>
      </c>
      <c r="D26" s="5" t="n">
        <v>250650</v>
      </c>
    </row>
    <row r="27" spans="1:6">
      <c r="A27" s="4" t="s">
        <v>419</v>
      </c>
      <c r="B27" s="5" t="n">
        <v>234287</v>
      </c>
      <c r="D27" s="5" t="n">
        <v>116756</v>
      </c>
      <c r="E27" s="5" t="n">
        <v>250650</v>
      </c>
    </row>
    <row r="28" spans="1:6">
      <c r="A28" s="4" t="s">
        <v>44</v>
      </c>
      <c r="B28" s="5" t="n">
        <v>116756</v>
      </c>
      <c r="D28" s="5" t="n">
        <v>250650</v>
      </c>
      <c r="E28" s="5" t="n">
        <v>250650</v>
      </c>
    </row>
    <row r="29" spans="1:6">
      <c r="A29" s="4" t="s">
        <v>424</v>
      </c>
    </row>
    <row r="30" spans="1:6">
      <c r="A30" s="3" t="s">
        <v>59</v>
      </c>
    </row>
    <row r="31" spans="1:6">
      <c r="A31" s="4" t="s">
        <v>419</v>
      </c>
      <c r="B31" s="5" t="n">
        <v>4139627</v>
      </c>
      <c r="D31" s="5" t="n">
        <v>1955664</v>
      </c>
      <c r="E31" s="5" t="n">
        <v>550759</v>
      </c>
    </row>
    <row r="32" spans="1:6">
      <c r="A32" s="4" t="s">
        <v>422</v>
      </c>
      <c r="B32" s="5" t="n">
        <v>-458823</v>
      </c>
      <c r="C32" s="4" t="s">
        <v>361</v>
      </c>
      <c r="E32" s="5" t="n">
        <v>-43620</v>
      </c>
      <c r="F32" s="4" t="s">
        <v>425</v>
      </c>
    </row>
    <row r="33" spans="1:6">
      <c r="A33" s="4" t="s">
        <v>419</v>
      </c>
      <c r="B33" s="5" t="n">
        <v>6149408</v>
      </c>
      <c r="D33" s="5" t="n">
        <v>4139627</v>
      </c>
      <c r="E33" s="5" t="n">
        <v>1955664</v>
      </c>
    </row>
    <row r="34" spans="1:6">
      <c r="A34" s="4" t="s">
        <v>426</v>
      </c>
      <c r="B34" s="5" t="n">
        <v>2468604</v>
      </c>
      <c r="D34" s="5" t="n">
        <v>2183963</v>
      </c>
      <c r="E34" s="5" t="n">
        <v>1448525</v>
      </c>
    </row>
    <row r="35" spans="1:6">
      <c r="A35" s="4" t="s">
        <v>44</v>
      </c>
      <c r="B35" s="5" t="n">
        <v>4139627</v>
      </c>
      <c r="D35" s="5" t="n">
        <v>1955664</v>
      </c>
      <c r="E35" s="5" t="n">
        <v>550759</v>
      </c>
    </row>
    <row r="36" spans="1:6">
      <c r="A36" s="4" t="s">
        <v>427</v>
      </c>
    </row>
    <row r="37" spans="1:6">
      <c r="A37" s="3" t="s">
        <v>59</v>
      </c>
    </row>
    <row r="38" spans="1:6">
      <c r="A38" s="4" t="s">
        <v>419</v>
      </c>
      <c r="B38" s="4" t="s">
        <v>67</v>
      </c>
      <c r="D38" s="4" t="s">
        <v>67</v>
      </c>
      <c r="E38" s="4" t="s">
        <v>67</v>
      </c>
    </row>
    <row r="39" spans="1:6">
      <c r="A39" s="4" t="s">
        <v>422</v>
      </c>
      <c r="B39" s="4" t="s">
        <v>67</v>
      </c>
      <c r="C39" s="4" t="s">
        <v>361</v>
      </c>
      <c r="E39" s="4" t="s">
        <v>67</v>
      </c>
      <c r="F39" s="4" t="s">
        <v>425</v>
      </c>
    </row>
    <row r="40" spans="1:6">
      <c r="A40" s="4" t="s">
        <v>419</v>
      </c>
      <c r="B40" s="4" t="s">
        <v>67</v>
      </c>
      <c r="D40" s="4" t="s">
        <v>67</v>
      </c>
      <c r="E40" s="4" t="s">
        <v>67</v>
      </c>
    </row>
    <row r="41" spans="1:6">
      <c r="A41" s="4" t="s">
        <v>426</v>
      </c>
      <c r="B41" s="4" t="s">
        <v>67</v>
      </c>
      <c r="D41" s="4" t="s">
        <v>67</v>
      </c>
      <c r="E41" s="4" t="s">
        <v>67</v>
      </c>
    </row>
    <row r="42" spans="1:6">
      <c r="A42" s="4" t="s">
        <v>44</v>
      </c>
      <c r="B42" s="4" t="s">
        <v>67</v>
      </c>
      <c r="D42" s="4" t="s">
        <v>67</v>
      </c>
      <c r="E42" s="4" t="s">
        <v>67</v>
      </c>
    </row>
    <row r="43" spans="1:6">
      <c r="A43" s="4" t="s">
        <v>428</v>
      </c>
    </row>
    <row r="44" spans="1:6">
      <c r="A44" s="3" t="s">
        <v>59</v>
      </c>
    </row>
    <row r="45" spans="1:6">
      <c r="A45" s="4" t="s">
        <v>419</v>
      </c>
      <c r="B45" s="5" t="n">
        <v>216688</v>
      </c>
      <c r="D45" s="5" t="n">
        <v>83189</v>
      </c>
      <c r="E45" s="5" t="n">
        <v>3104</v>
      </c>
    </row>
    <row r="46" spans="1:6">
      <c r="A46" s="4" t="s">
        <v>422</v>
      </c>
      <c r="B46" s="4" t="s">
        <v>67</v>
      </c>
      <c r="C46" s="4" t="s">
        <v>361</v>
      </c>
      <c r="E46" s="5" t="n">
        <v>-3104</v>
      </c>
      <c r="F46" s="4" t="s">
        <v>425</v>
      </c>
    </row>
    <row r="47" spans="1:6">
      <c r="A47" s="4" t="s">
        <v>419</v>
      </c>
      <c r="B47" s="5" t="n">
        <v>350497</v>
      </c>
      <c r="D47" s="5" t="n">
        <v>216688</v>
      </c>
      <c r="E47" s="5" t="n">
        <v>83189</v>
      </c>
    </row>
    <row r="48" spans="1:6">
      <c r="A48" s="4" t="s">
        <v>426</v>
      </c>
      <c r="B48" s="5" t="n">
        <v>133809</v>
      </c>
      <c r="D48" s="5" t="n">
        <v>133499</v>
      </c>
      <c r="E48" s="5" t="n">
        <v>83189</v>
      </c>
    </row>
    <row r="49" spans="1:6">
      <c r="A49" s="4" t="s">
        <v>44</v>
      </c>
      <c r="B49" s="5" t="n">
        <v>216688</v>
      </c>
      <c r="D49" s="5" t="n">
        <v>83189</v>
      </c>
      <c r="E49" s="5" t="n">
        <v>3104</v>
      </c>
    </row>
    <row r="50" spans="1:6">
      <c r="A50" s="4" t="s">
        <v>429</v>
      </c>
    </row>
    <row r="51" spans="1:6">
      <c r="A51" s="3" t="s">
        <v>59</v>
      </c>
    </row>
    <row r="52" spans="1:6">
      <c r="A52" s="4" t="s">
        <v>419</v>
      </c>
      <c r="B52" s="5" t="n">
        <v>3665782</v>
      </c>
      <c r="D52" s="5" t="n">
        <v>1808308</v>
      </c>
      <c r="E52" s="5" t="n">
        <v>523198</v>
      </c>
    </row>
    <row r="53" spans="1:6">
      <c r="A53" s="4" t="s">
        <v>422</v>
      </c>
      <c r="B53" s="5" t="n">
        <v>-455158</v>
      </c>
      <c r="C53" s="4" t="s">
        <v>361</v>
      </c>
      <c r="E53" s="5" t="n">
        <v>-34940</v>
      </c>
      <c r="F53" s="4" t="s">
        <v>425</v>
      </c>
    </row>
    <row r="54" spans="1:6">
      <c r="A54" s="4" t="s">
        <v>419</v>
      </c>
      <c r="B54" s="5" t="n">
        <v>5411757</v>
      </c>
      <c r="D54" s="5" t="n">
        <v>3665782</v>
      </c>
      <c r="E54" s="5" t="n">
        <v>1808308</v>
      </c>
    </row>
    <row r="55" spans="1:6">
      <c r="A55" s="4" t="s">
        <v>426</v>
      </c>
      <c r="B55" s="5" t="n">
        <v>2201133</v>
      </c>
      <c r="D55" s="5" t="n">
        <v>1857474</v>
      </c>
      <c r="E55" s="5" t="n">
        <v>1320050</v>
      </c>
    </row>
    <row r="56" spans="1:6">
      <c r="A56" s="4" t="s">
        <v>44</v>
      </c>
      <c r="B56" s="5" t="n">
        <v>3665782</v>
      </c>
      <c r="D56" s="5" t="n">
        <v>1808308</v>
      </c>
      <c r="E56" s="5" t="n">
        <v>523198</v>
      </c>
    </row>
    <row r="57" spans="1:6">
      <c r="A57" s="4" t="s">
        <v>430</v>
      </c>
    </row>
    <row r="58" spans="1:6">
      <c r="A58" s="3" t="s">
        <v>59</v>
      </c>
    </row>
    <row r="59" spans="1:6">
      <c r="A59" s="4" t="s">
        <v>419</v>
      </c>
      <c r="B59" s="5" t="n">
        <v>257157</v>
      </c>
      <c r="D59" s="5" t="n">
        <v>64167</v>
      </c>
      <c r="E59" s="5" t="n">
        <v>24457</v>
      </c>
    </row>
    <row r="60" spans="1:6">
      <c r="A60" s="4" t="s">
        <v>422</v>
      </c>
      <c r="B60" s="5" t="n">
        <v>-3665</v>
      </c>
      <c r="C60" s="4" t="s">
        <v>361</v>
      </c>
      <c r="E60" s="5" t="n">
        <v>-5576</v>
      </c>
      <c r="F60" s="4" t="s">
        <v>425</v>
      </c>
    </row>
    <row r="61" spans="1:6">
      <c r="A61" s="4" t="s">
        <v>419</v>
      </c>
      <c r="B61" s="5" t="n">
        <v>387154</v>
      </c>
      <c r="D61" s="5" t="n">
        <v>257157</v>
      </c>
      <c r="E61" s="5" t="n">
        <v>64167</v>
      </c>
    </row>
    <row r="62" spans="1:6">
      <c r="A62" s="4" t="s">
        <v>426</v>
      </c>
      <c r="B62" s="5" t="n">
        <v>133662</v>
      </c>
      <c r="D62" s="5" t="n">
        <v>192990</v>
      </c>
      <c r="E62" s="5" t="n">
        <v>45286</v>
      </c>
    </row>
    <row r="63" spans="1:6">
      <c r="A63" s="4" t="s">
        <v>44</v>
      </c>
      <c r="B63" s="5" t="n">
        <v>257157</v>
      </c>
      <c r="D63" s="5" t="n">
        <v>64167</v>
      </c>
      <c r="E63" s="5" t="n">
        <v>24457</v>
      </c>
    </row>
    <row r="64" spans="1:6">
      <c r="A64" s="4" t="s">
        <v>431</v>
      </c>
    </row>
    <row r="65" spans="1:6">
      <c r="A65" s="3" t="s">
        <v>59</v>
      </c>
    </row>
    <row r="66" spans="1:6">
      <c r="A66" s="4" t="s">
        <v>419</v>
      </c>
      <c r="B66" s="5" t="n">
        <v>12417797</v>
      </c>
      <c r="D66" s="5" t="n">
        <v>11319874</v>
      </c>
      <c r="E66" s="5" t="n">
        <v>1497866</v>
      </c>
    </row>
    <row r="67" spans="1:6">
      <c r="A67" s="4" t="s">
        <v>421</v>
      </c>
      <c r="B67" s="5" t="n">
        <v>3718152</v>
      </c>
      <c r="D67" s="5" t="n">
        <v>969797</v>
      </c>
      <c r="E67" s="5" t="n">
        <v>10013083</v>
      </c>
      <c r="F67" s="4" t="s">
        <v>432</v>
      </c>
    </row>
    <row r="68" spans="1:6">
      <c r="A68" s="4" t="s">
        <v>422</v>
      </c>
      <c r="B68" s="5" t="n">
        <v>-615540</v>
      </c>
      <c r="C68" s="4" t="s">
        <v>361</v>
      </c>
      <c r="E68" s="5" t="n">
        <v>-92553</v>
      </c>
      <c r="F68" s="4" t="s">
        <v>432</v>
      </c>
    </row>
    <row r="69" spans="1:6">
      <c r="A69" s="4" t="s">
        <v>433</v>
      </c>
      <c r="B69" s="5" t="n">
        <v>-3000</v>
      </c>
      <c r="C69" s="4" t="s">
        <v>361</v>
      </c>
      <c r="D69" s="4" t="s">
        <v>67</v>
      </c>
      <c r="E69" s="5" t="n">
        <v>-98522</v>
      </c>
      <c r="F69" s="4" t="s">
        <v>425</v>
      </c>
    </row>
    <row r="70" spans="1:6">
      <c r="A70" s="4" t="s">
        <v>434</v>
      </c>
      <c r="B70" s="5" t="n">
        <v>-68488</v>
      </c>
      <c r="D70" s="5" t="n">
        <v>128126</v>
      </c>
    </row>
    <row r="71" spans="1:6">
      <c r="A71" s="4" t="s">
        <v>419</v>
      </c>
      <c r="B71" s="5" t="n">
        <v>15448921</v>
      </c>
      <c r="D71" s="5" t="n">
        <v>12417797</v>
      </c>
      <c r="E71" s="5" t="n">
        <v>11319874</v>
      </c>
    </row>
    <row r="72" spans="1:6">
      <c r="A72" s="4" t="s">
        <v>44</v>
      </c>
      <c r="B72" s="5" t="n">
        <v>12417797</v>
      </c>
      <c r="D72" s="5" t="n">
        <v>11319874</v>
      </c>
      <c r="E72" s="5" t="n">
        <v>1497866</v>
      </c>
    </row>
    <row r="73" spans="1:6">
      <c r="A73" s="4" t="s">
        <v>435</v>
      </c>
    </row>
    <row r="74" spans="1:6">
      <c r="A74" s="3" t="s">
        <v>59</v>
      </c>
    </row>
    <row r="75" spans="1:6">
      <c r="A75" s="4" t="s">
        <v>419</v>
      </c>
      <c r="B75" s="5" t="n">
        <v>581074</v>
      </c>
      <c r="D75" s="5" t="n">
        <v>602830</v>
      </c>
      <c r="E75" s="4" t="s">
        <v>67</v>
      </c>
    </row>
    <row r="76" spans="1:6">
      <c r="A76" s="4" t="s">
        <v>421</v>
      </c>
      <c r="B76" s="5" t="n">
        <v>3667894</v>
      </c>
      <c r="D76" s="5" t="n">
        <v>806182</v>
      </c>
      <c r="E76" s="5" t="n">
        <v>602830</v>
      </c>
      <c r="F76" s="4" t="s">
        <v>432</v>
      </c>
    </row>
    <row r="77" spans="1:6">
      <c r="A77" s="4" t="s">
        <v>422</v>
      </c>
      <c r="B77" s="4" t="s">
        <v>67</v>
      </c>
      <c r="C77" s="4" t="s">
        <v>361</v>
      </c>
      <c r="E77" s="4" t="s">
        <v>67</v>
      </c>
      <c r="F77" s="4" t="s">
        <v>432</v>
      </c>
    </row>
    <row r="78" spans="1:6">
      <c r="A78" s="4" t="s">
        <v>433</v>
      </c>
      <c r="B78" s="5" t="n">
        <v>-1086895</v>
      </c>
      <c r="C78" s="4" t="s">
        <v>361</v>
      </c>
      <c r="D78" s="5" t="n">
        <v>-874371</v>
      </c>
      <c r="E78" s="4" t="s">
        <v>67</v>
      </c>
      <c r="F78" s="4" t="s">
        <v>425</v>
      </c>
    </row>
    <row r="79" spans="1:6">
      <c r="A79" s="4" t="s">
        <v>434</v>
      </c>
      <c r="B79" s="5" t="n">
        <v>-19920</v>
      </c>
      <c r="D79" s="5" t="n">
        <v>46433</v>
      </c>
    </row>
    <row r="80" spans="1:6">
      <c r="A80" s="4" t="s">
        <v>419</v>
      </c>
      <c r="B80" s="5" t="n">
        <v>3142153</v>
      </c>
      <c r="D80" s="5" t="n">
        <v>581074</v>
      </c>
      <c r="E80" s="5" t="n">
        <v>602830</v>
      </c>
    </row>
    <row r="81" spans="1:6">
      <c r="A81" s="4" t="s">
        <v>44</v>
      </c>
      <c r="B81" s="5" t="n">
        <v>581074</v>
      </c>
      <c r="D81" s="5" t="n">
        <v>602830</v>
      </c>
      <c r="E81" s="4" t="s">
        <v>67</v>
      </c>
    </row>
    <row r="82" spans="1:6">
      <c r="A82" s="4" t="s">
        <v>436</v>
      </c>
    </row>
    <row r="83" spans="1:6">
      <c r="A83" s="3" t="s">
        <v>59</v>
      </c>
    </row>
    <row r="84" spans="1:6">
      <c r="A84" s="4" t="s">
        <v>419</v>
      </c>
      <c r="B84" s="5" t="n">
        <v>667342</v>
      </c>
      <c r="D84" s="5" t="n">
        <v>667342</v>
      </c>
      <c r="E84" s="5" t="n">
        <v>16072</v>
      </c>
    </row>
    <row r="85" spans="1:6">
      <c r="A85" s="4" t="s">
        <v>421</v>
      </c>
      <c r="B85" s="4" t="s">
        <v>67</v>
      </c>
      <c r="D85" s="4" t="s">
        <v>67</v>
      </c>
      <c r="E85" s="5" t="n">
        <v>667342</v>
      </c>
      <c r="F85" s="4" t="s">
        <v>432</v>
      </c>
    </row>
    <row r="86" spans="1:6">
      <c r="A86" s="4" t="s">
        <v>422</v>
      </c>
      <c r="B86" s="4" t="s">
        <v>67</v>
      </c>
      <c r="C86" s="4" t="s">
        <v>361</v>
      </c>
      <c r="E86" s="5" t="n">
        <v>-16072</v>
      </c>
      <c r="F86" s="4" t="s">
        <v>432</v>
      </c>
    </row>
    <row r="87" spans="1:6">
      <c r="A87" s="4" t="s">
        <v>433</v>
      </c>
      <c r="B87" s="4" t="s">
        <v>67</v>
      </c>
      <c r="C87" s="4" t="s">
        <v>361</v>
      </c>
      <c r="D87" s="4" t="s">
        <v>67</v>
      </c>
      <c r="E87" s="4" t="s">
        <v>67</v>
      </c>
      <c r="F87" s="4" t="s">
        <v>425</v>
      </c>
    </row>
    <row r="88" spans="1:6">
      <c r="A88" s="4" t="s">
        <v>434</v>
      </c>
      <c r="B88" s="4" t="s">
        <v>67</v>
      </c>
      <c r="D88" s="4" t="s">
        <v>67</v>
      </c>
    </row>
    <row r="89" spans="1:6">
      <c r="A89" s="4" t="s">
        <v>419</v>
      </c>
      <c r="B89" s="5" t="n">
        <v>667342</v>
      </c>
      <c r="D89" s="5" t="n">
        <v>667342</v>
      </c>
      <c r="E89" s="5" t="n">
        <v>667342</v>
      </c>
    </row>
    <row r="90" spans="1:6">
      <c r="A90" s="4" t="s">
        <v>44</v>
      </c>
      <c r="B90" s="5" t="n">
        <v>667342</v>
      </c>
      <c r="D90" s="5" t="n">
        <v>667342</v>
      </c>
      <c r="E90" s="5" t="n">
        <v>16072</v>
      </c>
    </row>
    <row r="91" spans="1:6">
      <c r="A91" s="4" t="s">
        <v>437</v>
      </c>
    </row>
    <row r="92" spans="1:6">
      <c r="A92" s="3" t="s">
        <v>59</v>
      </c>
    </row>
    <row r="93" spans="1:6">
      <c r="A93" s="4" t="s">
        <v>419</v>
      </c>
      <c r="B93" s="5" t="n">
        <v>10795468</v>
      </c>
      <c r="D93" s="5" t="n">
        <v>9734885</v>
      </c>
      <c r="E93" s="5" t="n">
        <v>1400103</v>
      </c>
    </row>
    <row r="94" spans="1:6">
      <c r="A94" s="4" t="s">
        <v>421</v>
      </c>
      <c r="B94" s="4" t="s">
        <v>67</v>
      </c>
      <c r="D94" s="5" t="n">
        <v>113433</v>
      </c>
      <c r="E94" s="5" t="n">
        <v>8498051</v>
      </c>
      <c r="F94" s="4" t="s">
        <v>432</v>
      </c>
    </row>
    <row r="95" spans="1:6">
      <c r="A95" s="4" t="s">
        <v>422</v>
      </c>
      <c r="B95" s="5" t="n">
        <v>-611875</v>
      </c>
      <c r="C95" s="4" t="s">
        <v>361</v>
      </c>
      <c r="E95" s="5" t="n">
        <v>-64747</v>
      </c>
      <c r="F95" s="4" t="s">
        <v>432</v>
      </c>
    </row>
    <row r="96" spans="1:6">
      <c r="A96" s="4" t="s">
        <v>433</v>
      </c>
      <c r="B96" s="5" t="n">
        <v>881221</v>
      </c>
      <c r="C96" s="4" t="s">
        <v>361</v>
      </c>
      <c r="D96" s="5" t="n">
        <v>874371</v>
      </c>
      <c r="E96" s="5" t="n">
        <v>-98522</v>
      </c>
      <c r="F96" s="4" t="s">
        <v>425</v>
      </c>
    </row>
    <row r="97" spans="1:6">
      <c r="A97" s="4" t="s">
        <v>434</v>
      </c>
      <c r="B97" s="5" t="n">
        <v>-46829</v>
      </c>
      <c r="D97" s="5" t="n">
        <v>72779</v>
      </c>
    </row>
    <row r="98" spans="1:6">
      <c r="A98" s="4" t="s">
        <v>419</v>
      </c>
      <c r="B98" s="5" t="n">
        <v>11017985</v>
      </c>
      <c r="D98" s="5" t="n">
        <v>10795468</v>
      </c>
      <c r="E98" s="5" t="n">
        <v>9734885</v>
      </c>
    </row>
    <row r="99" spans="1:6">
      <c r="A99" s="4" t="s">
        <v>44</v>
      </c>
      <c r="B99" s="5" t="n">
        <v>10795468</v>
      </c>
      <c r="D99" s="5" t="n">
        <v>9734885</v>
      </c>
      <c r="E99" s="5" t="n">
        <v>1400103</v>
      </c>
    </row>
    <row r="100" spans="1:6">
      <c r="A100" s="4" t="s">
        <v>438</v>
      </c>
    </row>
    <row r="101" spans="1:6">
      <c r="A101" s="3" t="s">
        <v>59</v>
      </c>
    </row>
    <row r="102" spans="1:6">
      <c r="A102" s="4" t="s">
        <v>419</v>
      </c>
      <c r="B102" s="5" t="n">
        <v>373913</v>
      </c>
      <c r="D102" s="5" t="n">
        <v>314817</v>
      </c>
      <c r="E102" s="5" t="n">
        <v>81691</v>
      </c>
    </row>
    <row r="103" spans="1:6">
      <c r="A103" s="4" t="s">
        <v>421</v>
      </c>
      <c r="B103" s="5" t="n">
        <v>50258</v>
      </c>
      <c r="D103" s="5" t="n">
        <v>50182</v>
      </c>
      <c r="E103" s="5" t="n">
        <v>244860</v>
      </c>
      <c r="F103" s="4" t="s">
        <v>432</v>
      </c>
    </row>
    <row r="104" spans="1:6">
      <c r="A104" s="4" t="s">
        <v>422</v>
      </c>
      <c r="B104" s="5" t="n">
        <v>-3665</v>
      </c>
      <c r="C104" s="4" t="s">
        <v>361</v>
      </c>
      <c r="E104" s="5" t="n">
        <v>-11734</v>
      </c>
      <c r="F104" s="4" t="s">
        <v>432</v>
      </c>
    </row>
    <row r="105" spans="1:6">
      <c r="A105" s="4" t="s">
        <v>433</v>
      </c>
      <c r="B105" s="5" t="n">
        <v>202674</v>
      </c>
      <c r="C105" s="4" t="s">
        <v>361</v>
      </c>
      <c r="D105" s="4" t="s">
        <v>67</v>
      </c>
      <c r="E105" s="4" t="s">
        <v>67</v>
      </c>
      <c r="F105" s="4" t="s">
        <v>425</v>
      </c>
    </row>
    <row r="106" spans="1:6">
      <c r="A106" s="4" t="s">
        <v>434</v>
      </c>
      <c r="B106" s="5" t="n">
        <v>-1739</v>
      </c>
      <c r="D106" s="5" t="n">
        <v>8914</v>
      </c>
    </row>
    <row r="107" spans="1:6">
      <c r="A107" s="4" t="s">
        <v>419</v>
      </c>
      <c r="B107" s="5" t="n">
        <v>621441</v>
      </c>
      <c r="D107" s="5" t="n">
        <v>373913</v>
      </c>
      <c r="E107" s="5" t="n">
        <v>314817</v>
      </c>
    </row>
    <row r="108" spans="1:6">
      <c r="A108" s="4" t="s">
        <v>44</v>
      </c>
      <c r="B108" s="6" t="n">
        <v>373913</v>
      </c>
      <c r="D108" s="6" t="n">
        <v>314817</v>
      </c>
      <c r="E108" s="6" t="n">
        <v>81691</v>
      </c>
    </row>
    <row r="109" spans="1:6"/>
    <row r="110" spans="1:6">
      <c r="A110" s="4" t="s">
        <v>361</v>
      </c>
      <c r="B110" s="4" t="s">
        <v>439</v>
      </c>
    </row>
    <row r="111" spans="1:6">
      <c r="A111" s="4" t="s">
        <v>440</v>
      </c>
      <c r="B111" s="4" t="s">
        <v>441</v>
      </c>
    </row>
    <row r="112" spans="1:6">
      <c r="A112" s="4" t="s">
        <v>432</v>
      </c>
      <c r="B112" s="4" t="s">
        <v>442</v>
      </c>
    </row>
  </sheetData>
  <mergeCells count="8">
    <mergeCell ref="A1:A2"/>
    <mergeCell ref="B1:F1"/>
    <mergeCell ref="B2:C2"/>
    <mergeCell ref="E2:F2"/>
    <mergeCell ref="A109:F109"/>
    <mergeCell ref="B110:F110"/>
    <mergeCell ref="B111:F111"/>
    <mergeCell ref="B112:F1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35</v>
      </c>
      <c r="C2" s="2" t="s">
        <v>36</v>
      </c>
      <c r="D2" s="2" t="s">
        <v>37</v>
      </c>
    </row>
    <row r="3" spans="1:4">
      <c r="A3" s="3" t="s">
        <v>59</v>
      </c>
    </row>
    <row r="4" spans="1:4">
      <c r="A4" s="4" t="s">
        <v>444</v>
      </c>
      <c r="B4" s="6" t="n">
        <v>456250</v>
      </c>
      <c r="C4" s="6" t="n">
        <v>449676</v>
      </c>
    </row>
    <row r="5" spans="1:4">
      <c r="A5" s="4" t="s">
        <v>444</v>
      </c>
      <c r="B5" s="5" t="n">
        <v>466714</v>
      </c>
      <c r="C5" s="5" t="n">
        <v>456250</v>
      </c>
      <c r="D5" s="6" t="n">
        <v>449676</v>
      </c>
    </row>
    <row r="6" spans="1:4">
      <c r="A6" s="4" t="s">
        <v>444</v>
      </c>
      <c r="B6" s="5" t="n">
        <v>466714</v>
      </c>
      <c r="C6" s="5" t="n">
        <v>456250</v>
      </c>
      <c r="D6" s="5" t="n">
        <v>449676</v>
      </c>
    </row>
    <row r="7" spans="1:4">
      <c r="A7" s="4" t="s">
        <v>424</v>
      </c>
    </row>
    <row r="8" spans="1:4">
      <c r="A8" s="3" t="s">
        <v>59</v>
      </c>
    </row>
    <row r="9" spans="1:4">
      <c r="A9" s="4" t="s">
        <v>445</v>
      </c>
      <c r="B9" s="5" t="n">
        <v>37228</v>
      </c>
      <c r="C9" s="5" t="n">
        <v>37228</v>
      </c>
      <c r="D9" s="5" t="n">
        <v>23266</v>
      </c>
    </row>
    <row r="10" spans="1:4">
      <c r="A10" s="4" t="s">
        <v>269</v>
      </c>
    </row>
    <row r="11" spans="1:4">
      <c r="A11" s="3" t="s">
        <v>59</v>
      </c>
    </row>
    <row r="12" spans="1:4">
      <c r="A12" s="4" t="s">
        <v>444</v>
      </c>
      <c r="B12" s="5" t="n">
        <v>456250</v>
      </c>
      <c r="C12" s="5" t="n">
        <v>449676</v>
      </c>
    </row>
    <row r="13" spans="1:4">
      <c r="A13" s="4" t="s">
        <v>446</v>
      </c>
      <c r="B13" s="5" t="n">
        <v>-352</v>
      </c>
    </row>
    <row r="14" spans="1:4">
      <c r="A14" s="4" t="s">
        <v>444</v>
      </c>
      <c r="B14" s="5" t="n">
        <v>466714</v>
      </c>
      <c r="C14" s="5" t="n">
        <v>456250</v>
      </c>
      <c r="D14" s="5" t="n">
        <v>449676</v>
      </c>
    </row>
    <row r="15" spans="1:4">
      <c r="A15" s="4" t="s">
        <v>444</v>
      </c>
      <c r="B15" s="5" t="n">
        <v>456250</v>
      </c>
      <c r="C15" s="5" t="n">
        <v>449676</v>
      </c>
      <c r="D15" s="5" t="n">
        <v>449676</v>
      </c>
    </row>
    <row r="16" spans="1:4">
      <c r="A16" s="4" t="s">
        <v>447</v>
      </c>
    </row>
    <row r="17" spans="1:4">
      <c r="A17" s="3" t="s">
        <v>59</v>
      </c>
    </row>
    <row r="18" spans="1:4">
      <c r="A18" s="4" t="s">
        <v>444</v>
      </c>
      <c r="B18" s="5" t="n">
        <v>670430</v>
      </c>
      <c r="C18" s="5" t="n">
        <v>609887</v>
      </c>
      <c r="D18" s="5" t="n">
        <v>537249</v>
      </c>
    </row>
    <row r="19" spans="1:4">
      <c r="A19" s="4" t="s">
        <v>448</v>
      </c>
      <c r="B19" s="5" t="n">
        <v>67608</v>
      </c>
      <c r="C19" s="5" t="n">
        <v>60543</v>
      </c>
      <c r="D19" s="5" t="n">
        <v>72638</v>
      </c>
    </row>
    <row r="20" spans="1:4">
      <c r="A20" s="4" t="s">
        <v>444</v>
      </c>
      <c r="B20" s="5" t="n">
        <v>737686</v>
      </c>
      <c r="C20" s="5" t="n">
        <v>670430</v>
      </c>
      <c r="D20" s="5" t="n">
        <v>609887</v>
      </c>
    </row>
    <row r="21" spans="1:4">
      <c r="A21" s="4" t="s">
        <v>444</v>
      </c>
      <c r="B21" s="5" t="n">
        <v>670430</v>
      </c>
      <c r="C21" s="5" t="n">
        <v>609887</v>
      </c>
      <c r="D21" s="5" t="n">
        <v>537249</v>
      </c>
    </row>
    <row r="22" spans="1:4">
      <c r="A22" s="4" t="s">
        <v>449</v>
      </c>
    </row>
    <row r="23" spans="1:4">
      <c r="A23" s="3" t="s">
        <v>59</v>
      </c>
    </row>
    <row r="24" spans="1:4">
      <c r="A24" s="4" t="s">
        <v>444</v>
      </c>
      <c r="B24" s="5" t="n">
        <v>214180</v>
      </c>
      <c r="C24" s="5" t="n">
        <v>160211</v>
      </c>
      <c r="D24" s="5" t="n">
        <v>110436</v>
      </c>
    </row>
    <row r="25" spans="1:4">
      <c r="A25" s="4" t="s">
        <v>444</v>
      </c>
      <c r="B25" s="5" t="n">
        <v>270972</v>
      </c>
      <c r="C25" s="5" t="n">
        <v>214180</v>
      </c>
      <c r="D25" s="5" t="n">
        <v>160211</v>
      </c>
    </row>
    <row r="26" spans="1:4">
      <c r="A26" s="4" t="s">
        <v>445</v>
      </c>
      <c r="B26" s="5" t="n">
        <v>56792</v>
      </c>
      <c r="C26" s="5" t="n">
        <v>53969</v>
      </c>
      <c r="D26" s="5" t="n">
        <v>49775</v>
      </c>
    </row>
    <row r="27" spans="1:4">
      <c r="A27" s="4" t="s">
        <v>444</v>
      </c>
      <c r="B27" s="6" t="n">
        <v>214180</v>
      </c>
      <c r="C27" s="6" t="n">
        <v>160211</v>
      </c>
      <c r="D27" s="6" t="n">
        <v>1104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50</v>
      </c>
      <c r="B1" s="2" t="s">
        <v>1</v>
      </c>
      <c r="E1" s="2" t="s">
        <v>451</v>
      </c>
    </row>
    <row r="2" spans="1:5">
      <c r="B2" s="2" t="s">
        <v>35</v>
      </c>
      <c r="C2" s="2" t="s">
        <v>36</v>
      </c>
      <c r="D2" s="2" t="s">
        <v>37</v>
      </c>
      <c r="E2" s="2" t="s">
        <v>35</v>
      </c>
    </row>
    <row r="3" spans="1:5">
      <c r="A3" s="3" t="s">
        <v>59</v>
      </c>
    </row>
    <row r="4" spans="1:5">
      <c r="A4" s="4" t="s">
        <v>452</v>
      </c>
      <c r="B4" s="6" t="n">
        <v>839637</v>
      </c>
      <c r="C4" s="6" t="n">
        <v>876865</v>
      </c>
    </row>
    <row r="5" spans="1:5">
      <c r="A5" s="4" t="s">
        <v>452</v>
      </c>
      <c r="B5" s="5" t="n">
        <v>802409</v>
      </c>
      <c r="C5" s="5" t="n">
        <v>839637</v>
      </c>
      <c r="D5" s="6" t="n">
        <v>876865</v>
      </c>
      <c r="E5" s="6" t="n">
        <v>802409</v>
      </c>
    </row>
    <row r="6" spans="1:5">
      <c r="A6" s="4" t="s">
        <v>453</v>
      </c>
    </row>
    <row r="7" spans="1:5">
      <c r="A7" s="3" t="s">
        <v>59</v>
      </c>
    </row>
    <row r="8" spans="1:5">
      <c r="A8" s="4" t="s">
        <v>445</v>
      </c>
      <c r="B8" s="5" t="n">
        <v>0</v>
      </c>
      <c r="C8" s="5" t="n">
        <v>0</v>
      </c>
      <c r="D8" s="5" t="n">
        <v>0</v>
      </c>
    </row>
    <row r="9" spans="1:5">
      <c r="A9" s="4" t="s">
        <v>454</v>
      </c>
    </row>
    <row r="10" spans="1:5">
      <c r="A10" s="3" t="s">
        <v>59</v>
      </c>
    </row>
    <row r="11" spans="1:5">
      <c r="A11" s="4" t="s">
        <v>452</v>
      </c>
      <c r="B11" s="5" t="n">
        <v>714000</v>
      </c>
      <c r="C11" s="5" t="n">
        <v>714000</v>
      </c>
    </row>
    <row r="12" spans="1:5">
      <c r="A12" s="4" t="s">
        <v>452</v>
      </c>
      <c r="B12" s="5" t="n">
        <v>714000</v>
      </c>
      <c r="C12" s="5" t="n">
        <v>714000</v>
      </c>
      <c r="D12" s="5" t="n">
        <v>714000</v>
      </c>
      <c r="E12" s="5" t="n">
        <v>714000</v>
      </c>
    </row>
    <row r="13" spans="1:5">
      <c r="A13" s="4" t="s">
        <v>368</v>
      </c>
    </row>
    <row r="14" spans="1:5">
      <c r="A14" s="3" t="s">
        <v>59</v>
      </c>
    </row>
    <row r="15" spans="1:5">
      <c r="A15" s="4" t="s">
        <v>452</v>
      </c>
      <c r="B15" s="5" t="n">
        <v>125637</v>
      </c>
      <c r="C15" s="5" t="n">
        <v>162865</v>
      </c>
    </row>
    <row r="16" spans="1:5">
      <c r="A16" s="4" t="s">
        <v>452</v>
      </c>
      <c r="B16" s="5" t="n">
        <v>88409</v>
      </c>
      <c r="C16" s="5" t="n">
        <v>125637</v>
      </c>
      <c r="D16" s="5" t="n">
        <v>162865</v>
      </c>
      <c r="E16" s="5" t="n">
        <v>88409</v>
      </c>
    </row>
    <row r="17" spans="1:5">
      <c r="A17" s="4" t="s">
        <v>431</v>
      </c>
    </row>
    <row r="18" spans="1:5">
      <c r="A18" s="3" t="s">
        <v>59</v>
      </c>
    </row>
    <row r="19" spans="1:5">
      <c r="A19" s="4" t="s">
        <v>452</v>
      </c>
      <c r="D19" s="4" t="s">
        <v>67</v>
      </c>
      <c r="E19" s="4" t="s">
        <v>67</v>
      </c>
    </row>
    <row r="20" spans="1:5">
      <c r="A20" s="4" t="s">
        <v>452</v>
      </c>
      <c r="B20" s="5" t="n">
        <v>900131</v>
      </c>
      <c r="E20" s="5" t="n">
        <v>900131</v>
      </c>
    </row>
    <row r="21" spans="1:5">
      <c r="A21" s="4" t="s">
        <v>455</v>
      </c>
    </row>
    <row r="22" spans="1:5">
      <c r="A22" s="3" t="s">
        <v>59</v>
      </c>
    </row>
    <row r="23" spans="1:5">
      <c r="A23" s="4" t="s">
        <v>456</v>
      </c>
      <c r="E23" s="5" t="n">
        <v>186131</v>
      </c>
    </row>
    <row r="24" spans="1:5">
      <c r="A24" s="4" t="s">
        <v>457</v>
      </c>
    </row>
    <row r="25" spans="1:5">
      <c r="A25" s="3" t="s">
        <v>59</v>
      </c>
    </row>
    <row r="26" spans="1:5">
      <c r="A26" s="4" t="s">
        <v>456</v>
      </c>
      <c r="E26" s="5" t="n">
        <v>714000</v>
      </c>
    </row>
    <row r="27" spans="1:5">
      <c r="A27" s="4" t="s">
        <v>458</v>
      </c>
    </row>
    <row r="28" spans="1:5">
      <c r="A28" s="3" t="s">
        <v>59</v>
      </c>
    </row>
    <row r="29" spans="1:5">
      <c r="A29" s="4" t="s">
        <v>452</v>
      </c>
      <c r="D29" s="4" t="s">
        <v>67</v>
      </c>
      <c r="E29" s="4" t="s">
        <v>67</v>
      </c>
    </row>
    <row r="30" spans="1:5">
      <c r="A30" s="4" t="s">
        <v>452</v>
      </c>
      <c r="B30" s="5" t="n">
        <v>714000</v>
      </c>
      <c r="E30" s="5" t="n">
        <v>714000</v>
      </c>
    </row>
    <row r="31" spans="1:5">
      <c r="A31" s="4" t="s">
        <v>459</v>
      </c>
    </row>
    <row r="32" spans="1:5">
      <c r="A32" s="3" t="s">
        <v>59</v>
      </c>
    </row>
    <row r="33" spans="1:5">
      <c r="A33" s="4" t="s">
        <v>456</v>
      </c>
      <c r="E33" s="4" t="s">
        <v>67</v>
      </c>
    </row>
    <row r="34" spans="1:5">
      <c r="A34" s="4" t="s">
        <v>460</v>
      </c>
    </row>
    <row r="35" spans="1:5">
      <c r="A35" s="3" t="s">
        <v>59</v>
      </c>
    </row>
    <row r="36" spans="1:5">
      <c r="A36" s="4" t="s">
        <v>456</v>
      </c>
      <c r="E36" s="5" t="n">
        <v>714000</v>
      </c>
    </row>
    <row r="37" spans="1:5">
      <c r="A37" s="4" t="s">
        <v>461</v>
      </c>
    </row>
    <row r="38" spans="1:5">
      <c r="A38" s="3" t="s">
        <v>59</v>
      </c>
    </row>
    <row r="39" spans="1:5">
      <c r="A39" s="4" t="s">
        <v>452</v>
      </c>
      <c r="D39" s="4" t="s">
        <v>67</v>
      </c>
      <c r="E39" s="4" t="s">
        <v>67</v>
      </c>
    </row>
    <row r="40" spans="1:5">
      <c r="A40" s="4" t="s">
        <v>452</v>
      </c>
      <c r="B40" s="5" t="n">
        <v>186131</v>
      </c>
      <c r="E40" s="5" t="n">
        <v>186131</v>
      </c>
    </row>
    <row r="41" spans="1:5">
      <c r="A41" s="4" t="s">
        <v>462</v>
      </c>
    </row>
    <row r="42" spans="1:5">
      <c r="A42" s="3" t="s">
        <v>59</v>
      </c>
    </row>
    <row r="43" spans="1:5">
      <c r="A43" s="4" t="s">
        <v>456</v>
      </c>
      <c r="E43" s="5" t="n">
        <v>186131</v>
      </c>
    </row>
    <row r="44" spans="1:5">
      <c r="A44" s="4" t="s">
        <v>463</v>
      </c>
    </row>
    <row r="45" spans="1:5">
      <c r="A45" s="3" t="s">
        <v>59</v>
      </c>
    </row>
    <row r="46" spans="1:5">
      <c r="A46" s="4" t="s">
        <v>456</v>
      </c>
      <c r="E46" s="4" t="s">
        <v>67</v>
      </c>
    </row>
    <row r="47" spans="1:5">
      <c r="A47" s="4" t="s">
        <v>424</v>
      </c>
    </row>
    <row r="48" spans="1:5">
      <c r="A48" s="3" t="s">
        <v>59</v>
      </c>
    </row>
    <row r="49" spans="1:5">
      <c r="A49" s="4" t="s">
        <v>452</v>
      </c>
      <c r="B49" s="5" t="n">
        <v>60494</v>
      </c>
      <c r="C49" s="5" t="n">
        <v>23266</v>
      </c>
      <c r="D49" s="4" t="s">
        <v>67</v>
      </c>
      <c r="E49" s="4" t="s">
        <v>67</v>
      </c>
    </row>
    <row r="50" spans="1:5">
      <c r="A50" s="4" t="s">
        <v>452</v>
      </c>
      <c r="B50" s="5" t="n">
        <v>97722</v>
      </c>
      <c r="C50" s="5" t="n">
        <v>60494</v>
      </c>
      <c r="D50" s="5" t="n">
        <v>23266</v>
      </c>
      <c r="E50" s="5" t="n">
        <v>97722</v>
      </c>
    </row>
    <row r="51" spans="1:5">
      <c r="A51" s="4" t="s">
        <v>445</v>
      </c>
      <c r="B51" s="5" t="n">
        <v>37228</v>
      </c>
      <c r="C51" s="5" t="n">
        <v>37228</v>
      </c>
      <c r="D51" s="5" t="n">
        <v>23266</v>
      </c>
    </row>
    <row r="52" spans="1:5">
      <c r="A52" s="4" t="s">
        <v>464</v>
      </c>
    </row>
    <row r="53" spans="1:5">
      <c r="A53" s="3" t="s">
        <v>59</v>
      </c>
    </row>
    <row r="54" spans="1:5">
      <c r="A54" s="4" t="s">
        <v>452</v>
      </c>
      <c r="B54" s="4" t="s">
        <v>67</v>
      </c>
      <c r="C54" s="4" t="s">
        <v>67</v>
      </c>
      <c r="D54" s="4" t="s">
        <v>67</v>
      </c>
      <c r="E54" s="4" t="s">
        <v>67</v>
      </c>
    </row>
    <row r="55" spans="1:5">
      <c r="A55" s="4" t="s">
        <v>452</v>
      </c>
      <c r="B55" s="4" t="s">
        <v>67</v>
      </c>
      <c r="C55" s="4" t="s">
        <v>67</v>
      </c>
      <c r="D55" s="4" t="s">
        <v>67</v>
      </c>
      <c r="E55" s="4" t="s">
        <v>67</v>
      </c>
    </row>
    <row r="56" spans="1:5">
      <c r="A56" s="4" t="s">
        <v>445</v>
      </c>
      <c r="B56" s="4" t="s">
        <v>67</v>
      </c>
      <c r="C56" s="4" t="s">
        <v>67</v>
      </c>
      <c r="D56" s="4" t="s">
        <v>67</v>
      </c>
    </row>
    <row r="57" spans="1:5">
      <c r="A57" s="4" t="s">
        <v>465</v>
      </c>
    </row>
    <row r="58" spans="1:5">
      <c r="A58" s="3" t="s">
        <v>59</v>
      </c>
    </row>
    <row r="59" spans="1:5">
      <c r="A59" s="4" t="s">
        <v>452</v>
      </c>
      <c r="B59" s="5" t="n">
        <v>60494</v>
      </c>
      <c r="C59" s="5" t="n">
        <v>23266</v>
      </c>
      <c r="D59" s="4" t="s">
        <v>67</v>
      </c>
      <c r="E59" s="4" t="s">
        <v>67</v>
      </c>
    </row>
    <row r="60" spans="1:5">
      <c r="A60" s="4" t="s">
        <v>452</v>
      </c>
      <c r="B60" s="5" t="n">
        <v>97722</v>
      </c>
      <c r="C60" s="5" t="n">
        <v>60494</v>
      </c>
      <c r="D60" s="5" t="n">
        <v>23266</v>
      </c>
      <c r="E60" s="6" t="n">
        <v>97722</v>
      </c>
    </row>
    <row r="61" spans="1:5">
      <c r="A61" s="4" t="s">
        <v>445</v>
      </c>
      <c r="B61" s="6" t="n">
        <v>37228</v>
      </c>
      <c r="C61" s="6" t="n">
        <v>37228</v>
      </c>
      <c r="D61" s="6" t="n">
        <v>232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466</v>
      </c>
      <c r="C1" s="2" t="s">
        <v>35</v>
      </c>
      <c r="D1" s="2" t="s">
        <v>36</v>
      </c>
      <c r="E1" s="2" t="s">
        <v>37</v>
      </c>
    </row>
    <row r="2" spans="1:5">
      <c r="A2" s="3" t="s">
        <v>59</v>
      </c>
    </row>
    <row r="3" spans="1:5">
      <c r="A3" s="4" t="s">
        <v>467</v>
      </c>
      <c r="B3" s="4" t="s">
        <v>361</v>
      </c>
      <c r="C3" s="6" t="n">
        <v>595720</v>
      </c>
      <c r="D3" s="6" t="n">
        <v>112913</v>
      </c>
      <c r="E3" s="6" t="n">
        <v>628378</v>
      </c>
    </row>
    <row r="4" spans="1:5">
      <c r="A4" s="4" t="s">
        <v>468</v>
      </c>
    </row>
    <row r="5" spans="1:5">
      <c r="A5" s="3" t="s">
        <v>59</v>
      </c>
    </row>
    <row r="6" spans="1:5">
      <c r="A6" s="4" t="s">
        <v>467</v>
      </c>
      <c r="E6" s="5" t="n">
        <v>87751</v>
      </c>
    </row>
    <row r="7" spans="1:5">
      <c r="A7" s="4" t="s">
        <v>469</v>
      </c>
    </row>
    <row r="8" spans="1:5">
      <c r="A8" s="3" t="s">
        <v>59</v>
      </c>
    </row>
    <row r="9" spans="1:5">
      <c r="A9" s="4" t="s">
        <v>470</v>
      </c>
      <c r="E9" s="6" t="n">
        <v>450000</v>
      </c>
    </row>
    <row r="10" spans="1:5"/>
    <row r="11" spans="1:5">
      <c r="A11" s="4" t="s">
        <v>361</v>
      </c>
      <c r="B11" s="4" t="s">
        <v>471</v>
      </c>
    </row>
  </sheetData>
  <mergeCells count="3">
    <mergeCell ref="A1:B1"/>
    <mergeCell ref="A10:D10"/>
    <mergeCell ref="B11:D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2</v>
      </c>
      <c r="C1" s="2" t="s">
        <v>35</v>
      </c>
      <c r="D1" s="2" t="s">
        <v>36</v>
      </c>
      <c r="E1" s="2" t="s">
        <v>37</v>
      </c>
    </row>
    <row r="2" spans="1:5">
      <c r="A2" s="3" t="s">
        <v>59</v>
      </c>
    </row>
    <row r="3" spans="1:5">
      <c r="A3" s="4" t="s">
        <v>473</v>
      </c>
      <c r="C3" s="6" t="n">
        <v>2269845</v>
      </c>
      <c r="D3" s="6" t="n">
        <v>504229</v>
      </c>
      <c r="E3" s="6" t="n">
        <v>768066</v>
      </c>
    </row>
    <row r="4" spans="1:5">
      <c r="A4" s="4" t="s">
        <v>474</v>
      </c>
      <c r="B4" s="4" t="s">
        <v>361</v>
      </c>
      <c r="C4" s="5" t="n">
        <v>595720</v>
      </c>
      <c r="D4" s="5" t="n">
        <v>112913</v>
      </c>
      <c r="E4" s="5" t="n">
        <v>628378</v>
      </c>
    </row>
    <row r="5" spans="1:5">
      <c r="A5" s="4" t="s">
        <v>475</v>
      </c>
      <c r="C5" s="5" t="n">
        <v>174857</v>
      </c>
      <c r="D5" s="5" t="n">
        <v>193451</v>
      </c>
      <c r="E5" s="5" t="n">
        <v>183037</v>
      </c>
    </row>
    <row r="6" spans="1:5">
      <c r="A6" s="4" t="s">
        <v>476</v>
      </c>
      <c r="C6" s="4" t="s">
        <v>67</v>
      </c>
      <c r="D6" s="4" t="s">
        <v>67</v>
      </c>
      <c r="E6" s="5" t="n">
        <v>44863</v>
      </c>
    </row>
    <row r="7" spans="1:5">
      <c r="C7" s="6" t="n">
        <v>3040422</v>
      </c>
      <c r="D7" s="6" t="n">
        <v>810593</v>
      </c>
      <c r="E7" s="6" t="n">
        <v>1624344</v>
      </c>
    </row>
    <row r="8" spans="1:5"/>
    <row r="9" spans="1:5">
      <c r="A9" s="4" t="s">
        <v>361</v>
      </c>
      <c r="B9" s="4" t="s">
        <v>471</v>
      </c>
    </row>
  </sheetData>
  <mergeCells count="3">
    <mergeCell ref="A1:B1"/>
    <mergeCell ref="A8:D8"/>
    <mergeCell ref="B9:D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1"/>
    <col customWidth="1" max="6" min="6" width="21"/>
    <col customWidth="1" max="7" min="7" width="21"/>
    <col customWidth="1" max="8" min="8" width="21"/>
    <col customWidth="1" max="9" min="9" width="21"/>
    <col customWidth="1" max="10" min="10" width="27"/>
  </cols>
  <sheetData>
    <row r="1" spans="1:10">
      <c r="A1" s="1" t="s">
        <v>477</v>
      </c>
      <c r="B1" s="2" t="s">
        <v>478</v>
      </c>
      <c r="C1" s="2" t="s">
        <v>479</v>
      </c>
      <c r="D1" s="2" t="s">
        <v>480</v>
      </c>
      <c r="E1" s="2" t="s">
        <v>481</v>
      </c>
      <c r="F1" s="2" t="s">
        <v>332</v>
      </c>
      <c r="G1" s="2" t="s">
        <v>333</v>
      </c>
      <c r="H1" s="2" t="s">
        <v>334</v>
      </c>
      <c r="I1" s="2" t="s">
        <v>333</v>
      </c>
      <c r="J1" s="2" t="s">
        <v>482</v>
      </c>
    </row>
    <row r="2" spans="1:10">
      <c r="A2" s="3" t="s">
        <v>59</v>
      </c>
    </row>
    <row r="3" spans="1:10">
      <c r="A3" s="4" t="s">
        <v>483</v>
      </c>
      <c r="B3" s="5" t="n">
        <v>2</v>
      </c>
      <c r="C3" s="5" t="n">
        <v>2</v>
      </c>
      <c r="D3" s="5" t="n">
        <v>5</v>
      </c>
      <c r="E3" s="5" t="n">
        <v>5</v>
      </c>
    </row>
    <row r="4" spans="1:10">
      <c r="A4" s="4" t="s">
        <v>484</v>
      </c>
      <c r="B4" s="4" t="s">
        <v>485</v>
      </c>
      <c r="C4" s="4" t="s">
        <v>485</v>
      </c>
      <c r="D4" s="4" t="s">
        <v>485</v>
      </c>
      <c r="E4" s="4" t="s">
        <v>485</v>
      </c>
    </row>
    <row r="5" spans="1:10">
      <c r="A5" s="4" t="s">
        <v>486</v>
      </c>
      <c r="B5" s="4" t="s">
        <v>487</v>
      </c>
      <c r="C5" s="4" t="s">
        <v>487</v>
      </c>
      <c r="D5" s="4" t="s">
        <v>488</v>
      </c>
      <c r="E5" s="4" t="s">
        <v>488</v>
      </c>
    </row>
    <row r="6" spans="1:10">
      <c r="A6" s="4" t="s">
        <v>489</v>
      </c>
      <c r="B6" s="4" t="s">
        <v>490</v>
      </c>
      <c r="C6" s="4" t="s">
        <v>490</v>
      </c>
      <c r="D6" s="4" t="s">
        <v>491</v>
      </c>
      <c r="E6" s="4" t="s">
        <v>491</v>
      </c>
    </row>
    <row r="7" spans="1:10">
      <c r="A7" s="4" t="s">
        <v>492</v>
      </c>
      <c r="F7" s="6" t="n">
        <v>8303738</v>
      </c>
      <c r="G7" s="6" t="n">
        <v>5985378</v>
      </c>
      <c r="H7" s="6" t="n">
        <v>5985378</v>
      </c>
      <c r="I7" s="6" t="n">
        <v>5985378</v>
      </c>
    </row>
    <row r="8" spans="1:10">
      <c r="A8" s="4" t="s">
        <v>493</v>
      </c>
      <c r="F8" s="5" t="n">
        <v>13690479</v>
      </c>
      <c r="G8" s="5" t="n">
        <v>15425000</v>
      </c>
      <c r="H8" s="5" t="n">
        <v>4025000</v>
      </c>
    </row>
    <row r="9" spans="1:10">
      <c r="A9" s="4" t="s">
        <v>494</v>
      </c>
    </row>
    <row r="10" spans="1:10">
      <c r="A10" s="3" t="s">
        <v>59</v>
      </c>
    </row>
    <row r="11" spans="1:10">
      <c r="A11" s="4" t="s">
        <v>495</v>
      </c>
      <c r="B11" s="6" t="n">
        <v>2286426</v>
      </c>
      <c r="D11" s="6" t="n">
        <v>5985378</v>
      </c>
      <c r="J11" s="6" t="n">
        <v>8015323</v>
      </c>
    </row>
    <row r="12" spans="1:10">
      <c r="A12" s="4" t="s">
        <v>496</v>
      </c>
      <c r="B12" s="6" t="n">
        <v>479204</v>
      </c>
    </row>
    <row r="13" spans="1:10">
      <c r="A13" s="4" t="s">
        <v>497</v>
      </c>
    </row>
    <row r="14" spans="1:10">
      <c r="A14" s="3" t="s">
        <v>59</v>
      </c>
    </row>
    <row r="15" spans="1:10">
      <c r="A15" s="4" t="s">
        <v>498</v>
      </c>
      <c r="B15" s="5" t="n">
        <v>25090700</v>
      </c>
      <c r="D15" s="5" t="n">
        <v>34800000</v>
      </c>
      <c r="J15" s="5" t="n">
        <v>34800000</v>
      </c>
    </row>
    <row r="16" spans="1:10">
      <c r="A16" s="4" t="s">
        <v>499</v>
      </c>
      <c r="B16" s="8" t="n">
        <v>0.425</v>
      </c>
      <c r="C16" s="7" t="n">
        <v>0.55</v>
      </c>
      <c r="D16" s="8" t="n">
        <v>0.269</v>
      </c>
      <c r="E16" s="7" t="n">
        <v>0.36</v>
      </c>
    </row>
    <row r="17" spans="1:10">
      <c r="A17" s="4" t="s">
        <v>500</v>
      </c>
      <c r="B17" s="6" t="n">
        <v>10663548</v>
      </c>
      <c r="C17" s="6" t="n">
        <v>13799885</v>
      </c>
      <c r="D17" s="6" t="n">
        <v>9349254</v>
      </c>
      <c r="E17" s="6" t="n">
        <v>12528000</v>
      </c>
    </row>
    <row r="18" spans="1:10">
      <c r="A18" s="4" t="s">
        <v>501</v>
      </c>
      <c r="B18" s="5" t="n">
        <v>1</v>
      </c>
      <c r="D18" s="5" t="n">
        <v>1</v>
      </c>
      <c r="J18" s="5" t="n">
        <v>1</v>
      </c>
    </row>
    <row r="19" spans="1:10">
      <c r="A19" s="4" t="s">
        <v>502</v>
      </c>
      <c r="B19" s="9" t="n">
        <v>0.5</v>
      </c>
      <c r="D19" s="9" t="n">
        <v>0.5</v>
      </c>
      <c r="J19" s="9" t="n">
        <v>0.5</v>
      </c>
    </row>
    <row r="20" spans="1:10">
      <c r="A20" s="4" t="s">
        <v>503</v>
      </c>
      <c r="B20" s="5" t="n">
        <v>1</v>
      </c>
      <c r="D20" s="5" t="n">
        <v>1</v>
      </c>
      <c r="J20" s="5" t="n">
        <v>1</v>
      </c>
    </row>
    <row r="21" spans="1:10">
      <c r="A21" s="4" t="s">
        <v>483</v>
      </c>
      <c r="D21" s="5" t="n">
        <v>5</v>
      </c>
      <c r="E21" s="5" t="n">
        <v>5</v>
      </c>
    </row>
    <row r="22" spans="1:10">
      <c r="A22" s="4" t="s">
        <v>504</v>
      </c>
      <c r="B22" s="6" t="n">
        <v>639813</v>
      </c>
      <c r="D22" s="6" t="n">
        <v>654447</v>
      </c>
      <c r="E22" s="6" t="n">
        <v>876960</v>
      </c>
    </row>
    <row r="23" spans="1:10">
      <c r="A23" s="4" t="s">
        <v>505</v>
      </c>
      <c r="B23" s="6" t="n">
        <v>492177</v>
      </c>
      <c r="D23" s="5" t="n">
        <v>510570</v>
      </c>
      <c r="E23" s="5" t="n">
        <v>666618</v>
      </c>
    </row>
    <row r="24" spans="1:10">
      <c r="A24" s="4" t="s">
        <v>506</v>
      </c>
      <c r="B24" s="4" t="s">
        <v>507</v>
      </c>
      <c r="C24" s="4" t="s">
        <v>507</v>
      </c>
    </row>
    <row r="25" spans="1:10">
      <c r="A25" s="4" t="s">
        <v>508</v>
      </c>
      <c r="B25" s="5" t="n">
        <v>281000</v>
      </c>
      <c r="C25" s="5" t="n">
        <v>281000</v>
      </c>
    </row>
    <row r="26" spans="1:10">
      <c r="A26" s="4" t="s">
        <v>509</v>
      </c>
      <c r="B26" s="8" t="n">
        <v>0.425</v>
      </c>
      <c r="C26" s="7" t="n">
        <v>0.55</v>
      </c>
    </row>
    <row r="27" spans="1:10">
      <c r="A27" s="4" t="s">
        <v>510</v>
      </c>
      <c r="B27" s="6" t="n">
        <v>119425</v>
      </c>
      <c r="C27" s="6" t="n">
        <v>154550</v>
      </c>
    </row>
    <row r="28" spans="1:10">
      <c r="A28" s="4" t="s">
        <v>91</v>
      </c>
    </row>
    <row r="29" spans="1:10">
      <c r="A29" s="3" t="s">
        <v>59</v>
      </c>
    </row>
    <row r="30" spans="1:10">
      <c r="A30" s="4" t="s">
        <v>511</v>
      </c>
      <c r="B30" s="10" t="n">
        <v>0.58</v>
      </c>
      <c r="C30" s="10" t="n">
        <v>0.75</v>
      </c>
      <c r="D30" s="8" t="n">
        <v>0.388</v>
      </c>
      <c r="E30" s="7" t="n">
        <v>0.52</v>
      </c>
      <c r="F30" s="7" t="n">
        <v>0.39</v>
      </c>
      <c r="I30" s="7" t="n">
        <v>0.51</v>
      </c>
    </row>
    <row r="31" spans="1:10">
      <c r="A31" s="4" t="s">
        <v>512</v>
      </c>
    </row>
    <row r="32" spans="1:10">
      <c r="A32" s="3" t="s">
        <v>59</v>
      </c>
    </row>
    <row r="33" spans="1:10">
      <c r="A33" s="4" t="s">
        <v>499</v>
      </c>
      <c r="B33" s="8" t="n">
        <v>0.425</v>
      </c>
      <c r="C33" s="10" t="n">
        <v>0.55</v>
      </c>
    </row>
    <row r="34" spans="1:10">
      <c r="A34" s="4" t="s">
        <v>501</v>
      </c>
      <c r="B34" s="5" t="n">
        <v>1</v>
      </c>
    </row>
    <row r="35" spans="1:10">
      <c r="A35" s="4" t="s">
        <v>502</v>
      </c>
      <c r="B35" s="9" t="n">
        <v>0.5</v>
      </c>
    </row>
    <row r="36" spans="1:10">
      <c r="A36" s="4" t="s">
        <v>503</v>
      </c>
      <c r="B36" s="5" t="n">
        <v>1</v>
      </c>
    </row>
    <row r="37" spans="1:10">
      <c r="A37" s="4" t="s">
        <v>511</v>
      </c>
      <c r="B37" s="8" t="n">
        <v>0.425</v>
      </c>
      <c r="C37" s="7" t="n">
        <v>0.55</v>
      </c>
    </row>
    <row r="38" spans="1:10">
      <c r="A38" s="4" t="s">
        <v>493</v>
      </c>
      <c r="B38" s="5" t="n">
        <v>1505442</v>
      </c>
      <c r="C38" s="5" t="n">
        <v>1505442</v>
      </c>
    </row>
    <row r="39" spans="1:10">
      <c r="A39" s="4" t="s">
        <v>513</v>
      </c>
      <c r="B39"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14</v>
      </c>
      <c r="B1" s="2" t="s">
        <v>1</v>
      </c>
      <c r="E1" s="2" t="s">
        <v>515</v>
      </c>
    </row>
    <row r="2" spans="1:5">
      <c r="B2" s="2" t="s">
        <v>35</v>
      </c>
      <c r="C2" s="2" t="s">
        <v>36</v>
      </c>
      <c r="D2" s="2" t="s">
        <v>37</v>
      </c>
      <c r="E2" s="2" t="s">
        <v>36</v>
      </c>
    </row>
    <row r="3" spans="1:5">
      <c r="A3" s="3" t="s">
        <v>59</v>
      </c>
    </row>
    <row r="4" spans="1:5">
      <c r="A4" s="4" t="s">
        <v>516</v>
      </c>
      <c r="B4" s="6" t="n">
        <v>23072781</v>
      </c>
      <c r="C4" s="6" t="n">
        <v>32242641</v>
      </c>
    </row>
    <row r="5" spans="1:5">
      <c r="A5" s="4" t="s">
        <v>516</v>
      </c>
      <c r="B5" s="6" t="n">
        <v>21095240</v>
      </c>
      <c r="C5" s="6" t="n">
        <v>23072781</v>
      </c>
      <c r="D5" s="6" t="n">
        <v>32242641</v>
      </c>
      <c r="E5" s="6" t="n">
        <v>23072781</v>
      </c>
    </row>
    <row r="6" spans="1:5">
      <c r="A6" s="4" t="s">
        <v>517</v>
      </c>
    </row>
    <row r="7" spans="1:5">
      <c r="A7" s="3" t="s">
        <v>59</v>
      </c>
    </row>
    <row r="8" spans="1:5">
      <c r="A8" s="4" t="s">
        <v>518</v>
      </c>
      <c r="B8" s="5" t="n">
        <v>260018853</v>
      </c>
      <c r="C8" s="5" t="n">
        <v>259333853</v>
      </c>
      <c r="D8" s="5" t="n">
        <v>197097815</v>
      </c>
      <c r="E8" s="5" t="n">
        <v>197097815</v>
      </c>
    </row>
    <row r="9" spans="1:5">
      <c r="A9" s="4" t="s">
        <v>516</v>
      </c>
      <c r="B9" s="6" t="n">
        <v>103616221</v>
      </c>
      <c r="C9" s="6" t="n">
        <v>103357862</v>
      </c>
      <c r="D9" s="6" t="n">
        <v>81027171</v>
      </c>
      <c r="E9" s="6" t="n">
        <v>81027171</v>
      </c>
    </row>
    <row r="10" spans="1:5">
      <c r="A10" s="4" t="s">
        <v>102</v>
      </c>
      <c r="B10" s="6" t="n">
        <v>1131990</v>
      </c>
      <c r="D10" s="6" t="n">
        <v>-1165017</v>
      </c>
    </row>
    <row r="11" spans="1:5">
      <c r="A11" s="4" t="s">
        <v>519</v>
      </c>
      <c r="B11" s="5" t="n">
        <v>372250</v>
      </c>
      <c r="D11" s="5" t="n">
        <v>5648000</v>
      </c>
    </row>
    <row r="12" spans="1:5">
      <c r="A12" s="4" t="s">
        <v>99</v>
      </c>
      <c r="B12" s="6" t="n">
        <v>87974</v>
      </c>
      <c r="D12" s="6" t="n">
        <v>1654988</v>
      </c>
    </row>
    <row r="13" spans="1:5">
      <c r="A13" s="4" t="s">
        <v>100</v>
      </c>
      <c r="B13" s="6" t="n">
        <v>82330</v>
      </c>
      <c r="D13" s="6" t="n">
        <v>1737879</v>
      </c>
    </row>
    <row r="14" spans="1:5">
      <c r="A14" s="4" t="s">
        <v>520</v>
      </c>
      <c r="B14" s="5" t="n">
        <v>2600500</v>
      </c>
      <c r="D14" s="5" t="n">
        <v>3794412</v>
      </c>
    </row>
    <row r="15" spans="1:5">
      <c r="A15" s="4" t="s">
        <v>97</v>
      </c>
      <c r="B15" s="6" t="n">
        <v>1028471</v>
      </c>
      <c r="D15" s="6" t="n">
        <v>1943919</v>
      </c>
    </row>
    <row r="16" spans="1:5">
      <c r="A16" s="4" t="s">
        <v>98</v>
      </c>
      <c r="B16" s="5" t="n">
        <v>447270</v>
      </c>
      <c r="D16" s="5" t="n">
        <v>901417</v>
      </c>
    </row>
    <row r="17" spans="1:5">
      <c r="A17" s="4" t="s">
        <v>102</v>
      </c>
      <c r="B17" s="5" t="n">
        <v>-1131990</v>
      </c>
      <c r="D17" s="5" t="n">
        <v>1165017</v>
      </c>
    </row>
    <row r="18" spans="1:5">
      <c r="A18" s="4" t="s">
        <v>98</v>
      </c>
      <c r="B18" s="6" t="n">
        <v>447270</v>
      </c>
      <c r="D18" s="6" t="n">
        <v>901417</v>
      </c>
    </row>
    <row r="19" spans="1:5">
      <c r="A19" s="4" t="s">
        <v>518</v>
      </c>
      <c r="B19" s="5" t="n">
        <v>288082303</v>
      </c>
      <c r="C19" s="5" t="n">
        <v>260018853</v>
      </c>
      <c r="D19" s="5" t="n">
        <v>259333853</v>
      </c>
      <c r="E19" s="5" t="n">
        <v>260018853</v>
      </c>
    </row>
    <row r="20" spans="1:5">
      <c r="A20" s="4" t="s">
        <v>516</v>
      </c>
      <c r="B20" s="6" t="n">
        <v>112028194</v>
      </c>
      <c r="C20" s="6" t="n">
        <v>103616221</v>
      </c>
      <c r="D20" s="6" t="n">
        <v>103357862</v>
      </c>
      <c r="E20" s="6" t="n">
        <v>103616221</v>
      </c>
    </row>
    <row r="21" spans="1:5">
      <c r="A21" s="4" t="s">
        <v>521</v>
      </c>
    </row>
    <row r="22" spans="1:5">
      <c r="A22" s="3" t="s">
        <v>59</v>
      </c>
    </row>
    <row r="23" spans="1:5">
      <c r="A23" s="4" t="s">
        <v>522</v>
      </c>
      <c r="B23" s="5" t="n">
        <v>25090700</v>
      </c>
      <c r="D23" s="5" t="n">
        <v>34800000</v>
      </c>
    </row>
    <row r="24" spans="1:5">
      <c r="A24" s="4" t="s">
        <v>101</v>
      </c>
      <c r="B24" s="6" t="n">
        <v>10663548</v>
      </c>
      <c r="D24" s="6" t="n">
        <v>9349254</v>
      </c>
    </row>
    <row r="25" spans="1:5">
      <c r="A25" s="4" t="s">
        <v>523</v>
      </c>
    </row>
    <row r="26" spans="1:5">
      <c r="A26" s="3" t="s">
        <v>59</v>
      </c>
    </row>
    <row r="27" spans="1:5">
      <c r="A27" s="4" t="s">
        <v>101</v>
      </c>
      <c r="D27" s="6" t="n">
        <v>-5985378</v>
      </c>
    </row>
    <row r="28" spans="1:5">
      <c r="A28" s="4" t="s">
        <v>524</v>
      </c>
    </row>
    <row r="29" spans="1:5">
      <c r="A29" s="3" t="s">
        <v>59</v>
      </c>
    </row>
    <row r="30" spans="1:5">
      <c r="A30" s="4" t="s">
        <v>522</v>
      </c>
      <c r="D30" s="5" t="n">
        <v>2386386</v>
      </c>
    </row>
    <row r="31" spans="1:5">
      <c r="A31" s="4" t="s">
        <v>101</v>
      </c>
      <c r="D31" s="6" t="n">
        <v>1843629</v>
      </c>
    </row>
    <row r="32" spans="1:5">
      <c r="A32" s="4" t="s">
        <v>525</v>
      </c>
    </row>
    <row r="33" spans="1:5">
      <c r="A33" s="3" t="s">
        <v>59</v>
      </c>
    </row>
    <row r="34" spans="1:5">
      <c r="A34" s="4" t="s">
        <v>522</v>
      </c>
      <c r="D34" s="5" t="n">
        <v>15607240</v>
      </c>
    </row>
    <row r="35" spans="1:5">
      <c r="A35" s="4" t="s">
        <v>101</v>
      </c>
      <c r="D35" s="6" t="n">
        <v>12050000</v>
      </c>
    </row>
    <row r="36" spans="1:5">
      <c r="A36" s="4" t="s">
        <v>526</v>
      </c>
    </row>
    <row r="37" spans="1:5">
      <c r="A37" s="3" t="s">
        <v>59</v>
      </c>
    </row>
    <row r="38" spans="1:5">
      <c r="A38" s="4" t="s">
        <v>522</v>
      </c>
      <c r="C38" s="5" t="n">
        <v>685000</v>
      </c>
    </row>
    <row r="39" spans="1:5">
      <c r="A39" s="4" t="s">
        <v>101</v>
      </c>
      <c r="C39" s="6" t="n">
        <v>123528</v>
      </c>
    </row>
    <row r="40" spans="1:5">
      <c r="A40" s="4" t="s">
        <v>527</v>
      </c>
    </row>
    <row r="41" spans="1:5">
      <c r="A41" s="3" t="s">
        <v>59</v>
      </c>
    </row>
    <row r="42" spans="1:5">
      <c r="A42" s="4" t="s">
        <v>100</v>
      </c>
      <c r="C42" s="6" t="n">
        <v>134831</v>
      </c>
    </row>
    <row r="43" spans="1:5">
      <c r="A43" s="4" t="s">
        <v>528</v>
      </c>
    </row>
    <row r="44" spans="1:5">
      <c r="A44" s="3" t="s">
        <v>59</v>
      </c>
    </row>
    <row r="45" spans="1:5">
      <c r="A45" s="4" t="s">
        <v>101</v>
      </c>
      <c r="B45" s="5" t="n">
        <v>-2286426</v>
      </c>
    </row>
    <row r="46" spans="1:5">
      <c r="A46" s="4" t="s">
        <v>529</v>
      </c>
    </row>
    <row r="47" spans="1:5">
      <c r="A47" s="3" t="s">
        <v>59</v>
      </c>
    </row>
    <row r="48" spans="1:5">
      <c r="A48" s="4" t="s">
        <v>101</v>
      </c>
      <c r="B48" s="6" t="n">
        <v>-4792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0</v>
      </c>
      <c r="B1" s="2" t="s">
        <v>531</v>
      </c>
      <c r="C1" s="2" t="s">
        <v>532</v>
      </c>
      <c r="D1" s="2" t="s">
        <v>533</v>
      </c>
      <c r="E1" s="2" t="s">
        <v>481</v>
      </c>
      <c r="F1" s="2" t="s">
        <v>332</v>
      </c>
      <c r="G1" s="2" t="s">
        <v>333</v>
      </c>
      <c r="H1" s="2" t="s">
        <v>334</v>
      </c>
      <c r="I1" s="2" t="s">
        <v>333</v>
      </c>
    </row>
    <row r="2" spans="1:9">
      <c r="A2" s="3" t="s">
        <v>59</v>
      </c>
    </row>
    <row r="3" spans="1:9">
      <c r="A3" s="4" t="s">
        <v>516</v>
      </c>
      <c r="F3" s="6" t="n">
        <v>23072781</v>
      </c>
      <c r="G3" s="6" t="n">
        <v>32242641</v>
      </c>
    </row>
    <row r="4" spans="1:9">
      <c r="A4" s="4" t="s">
        <v>516</v>
      </c>
      <c r="F4" s="5" t="n">
        <v>21095240</v>
      </c>
      <c r="G4" s="5" t="n">
        <v>23072781</v>
      </c>
      <c r="H4" s="6" t="n">
        <v>32242641</v>
      </c>
      <c r="I4" s="6" t="n">
        <v>23072781</v>
      </c>
    </row>
    <row r="5" spans="1:9">
      <c r="A5" s="4" t="s">
        <v>91</v>
      </c>
    </row>
    <row r="6" spans="1:9">
      <c r="A6" s="3" t="s">
        <v>59</v>
      </c>
    </row>
    <row r="7" spans="1:9">
      <c r="A7" s="4" t="s">
        <v>534</v>
      </c>
      <c r="F7" s="7" t="n">
        <v>0.39</v>
      </c>
      <c r="H7" s="7" t="n">
        <v>0.79</v>
      </c>
      <c r="I7" s="7" t="n">
        <v>0.79</v>
      </c>
    </row>
    <row r="8" spans="1:9">
      <c r="A8" s="4" t="s">
        <v>535</v>
      </c>
      <c r="F8" s="5" t="n">
        <v>34800000</v>
      </c>
      <c r="H8" s="5" t="n">
        <v>8369233</v>
      </c>
      <c r="I8" s="5" t="n">
        <v>8369233</v>
      </c>
    </row>
    <row r="9" spans="1:9">
      <c r="A9" s="4" t="s">
        <v>516</v>
      </c>
      <c r="F9" s="6" t="n">
        <v>5985378</v>
      </c>
      <c r="G9" s="5" t="n">
        <v>5985378</v>
      </c>
      <c r="H9" s="6" t="n">
        <v>2013747</v>
      </c>
      <c r="I9" s="6" t="n">
        <v>2013747</v>
      </c>
    </row>
    <row r="10" spans="1:9">
      <c r="A10" s="4" t="s">
        <v>536</v>
      </c>
      <c r="F10" s="7" t="n">
        <v>0.58</v>
      </c>
      <c r="I10" s="7" t="n">
        <v>0.39</v>
      </c>
    </row>
    <row r="11" spans="1:9">
      <c r="A11" s="4" t="s">
        <v>537</v>
      </c>
      <c r="F11" s="5" t="n">
        <v>12545350</v>
      </c>
      <c r="I11" s="5" t="n">
        <v>34800000</v>
      </c>
    </row>
    <row r="12" spans="1:9">
      <c r="A12" s="4" t="s">
        <v>101</v>
      </c>
      <c r="F12" s="6" t="n">
        <v>2286426</v>
      </c>
      <c r="I12" s="6" t="n">
        <v>5985378</v>
      </c>
    </row>
    <row r="13" spans="1:9">
      <c r="A13" s="4" t="s">
        <v>538</v>
      </c>
      <c r="B13" s="7" t="n">
        <v>-0.58</v>
      </c>
      <c r="C13" s="7" t="n">
        <v>-0.75</v>
      </c>
      <c r="D13" s="8" t="n">
        <v>-0.388</v>
      </c>
      <c r="E13" s="7" t="n">
        <v>-0.52</v>
      </c>
      <c r="F13" s="7" t="n">
        <v>-0.39</v>
      </c>
      <c r="I13" s="7" t="n">
        <v>-0.51</v>
      </c>
    </row>
    <row r="14" spans="1:9">
      <c r="A14" s="4" t="s">
        <v>539</v>
      </c>
      <c r="F14" s="5" t="n">
        <v>-2600500</v>
      </c>
      <c r="I14" s="5" t="n">
        <v>-3794412</v>
      </c>
    </row>
    <row r="15" spans="1:9">
      <c r="A15" s="4" t="s">
        <v>98</v>
      </c>
      <c r="F15" s="6" t="n">
        <v>-447270</v>
      </c>
      <c r="G15" s="4" t="s">
        <v>67</v>
      </c>
      <c r="H15" s="5" t="n">
        <v>-901417</v>
      </c>
      <c r="I15" s="6" t="n">
        <v>-901417</v>
      </c>
    </row>
    <row r="16" spans="1:9">
      <c r="A16" s="4" t="s">
        <v>540</v>
      </c>
      <c r="I16" s="7" t="n">
        <v>-1.02</v>
      </c>
    </row>
    <row r="17" spans="1:9">
      <c r="A17" s="4" t="s">
        <v>541</v>
      </c>
      <c r="I17" s="5" t="n">
        <v>-4574821</v>
      </c>
    </row>
    <row r="18" spans="1:9">
      <c r="A18" s="4" t="s">
        <v>104</v>
      </c>
      <c r="F18" s="4" t="s">
        <v>67</v>
      </c>
      <c r="G18" s="4" t="s">
        <v>67</v>
      </c>
      <c r="H18" s="5" t="n">
        <v>-1112330</v>
      </c>
      <c r="I18" s="6" t="n">
        <v>-1112330</v>
      </c>
    </row>
    <row r="19" spans="1:9">
      <c r="A19" s="4" t="s">
        <v>538</v>
      </c>
      <c r="B19" s="7" t="n">
        <v>0.58</v>
      </c>
      <c r="C19" s="7" t="n">
        <v>0.75</v>
      </c>
      <c r="D19" s="8" t="n">
        <v>0.388</v>
      </c>
      <c r="E19" s="7" t="n">
        <v>0.52</v>
      </c>
      <c r="F19" s="10" t="n">
        <v>0.39</v>
      </c>
      <c r="I19" s="10" t="n">
        <v>0.51</v>
      </c>
    </row>
    <row r="20" spans="1:9">
      <c r="A20" s="4" t="s">
        <v>534</v>
      </c>
      <c r="F20" s="7" t="n">
        <v>0.44</v>
      </c>
      <c r="G20" s="7" t="n">
        <v>0.39</v>
      </c>
      <c r="I20" s="7" t="n">
        <v>0.39</v>
      </c>
    </row>
    <row r="21" spans="1:9">
      <c r="A21" s="4" t="s">
        <v>535</v>
      </c>
      <c r="F21" s="5" t="n">
        <v>46250292</v>
      </c>
      <c r="G21" s="5" t="n">
        <v>34800000</v>
      </c>
      <c r="I21" s="5" t="n">
        <v>34800000</v>
      </c>
    </row>
    <row r="22" spans="1:9">
      <c r="A22" s="4" t="s">
        <v>516</v>
      </c>
      <c r="F22" s="6" t="n">
        <v>8303738</v>
      </c>
      <c r="G22" s="6" t="n">
        <v>5985378</v>
      </c>
      <c r="H22" s="5" t="n">
        <v>5985378</v>
      </c>
      <c r="I22" s="6" t="n">
        <v>5985378</v>
      </c>
    </row>
    <row r="23" spans="1:9">
      <c r="A23" s="4" t="s">
        <v>542</v>
      </c>
    </row>
    <row r="24" spans="1:9">
      <c r="A24" s="3" t="s">
        <v>59</v>
      </c>
    </row>
    <row r="25" spans="1:9">
      <c r="A25" s="4" t="s">
        <v>536</v>
      </c>
      <c r="F25" s="7" t="n">
        <v>0.43</v>
      </c>
    </row>
    <row r="26" spans="1:9">
      <c r="A26" s="4" t="s">
        <v>537</v>
      </c>
      <c r="F26" s="5" t="n">
        <v>1505442</v>
      </c>
    </row>
    <row r="27" spans="1:9">
      <c r="A27" s="4" t="s">
        <v>101</v>
      </c>
      <c r="F27" s="6" t="n">
        <v>479204</v>
      </c>
      <c r="G27" s="4" t="s">
        <v>67</v>
      </c>
      <c r="H27" s="4" t="s">
        <v>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35</v>
      </c>
    </row>
    <row r="3" spans="1:2">
      <c r="A3" s="3" t="s">
        <v>59</v>
      </c>
    </row>
    <row r="4" spans="1:2">
      <c r="A4" s="4" t="s">
        <v>140</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3</v>
      </c>
      <c r="B1" s="2" t="s">
        <v>1</v>
      </c>
    </row>
    <row r="2" spans="1:4">
      <c r="B2" s="2" t="s">
        <v>35</v>
      </c>
      <c r="C2" s="2" t="s">
        <v>36</v>
      </c>
      <c r="D2" s="2" t="s">
        <v>37</v>
      </c>
    </row>
    <row r="3" spans="1:4">
      <c r="A3" s="3" t="s">
        <v>59</v>
      </c>
    </row>
    <row r="4" spans="1:4">
      <c r="A4" s="4" t="s">
        <v>544</v>
      </c>
      <c r="B4" s="6" t="n">
        <v>4022117</v>
      </c>
      <c r="C4" s="6" t="n">
        <v>3174924</v>
      </c>
      <c r="D4" s="6" t="n">
        <v>4070264</v>
      </c>
    </row>
    <row r="5" spans="1:4">
      <c r="A5" s="4" t="s">
        <v>545</v>
      </c>
    </row>
    <row r="6" spans="1:4">
      <c r="A6" s="3" t="s">
        <v>59</v>
      </c>
    </row>
    <row r="7" spans="1:4">
      <c r="A7" s="4" t="s">
        <v>546</v>
      </c>
      <c r="B7" s="5" t="n">
        <v>57611360</v>
      </c>
    </row>
    <row r="8" spans="1:4">
      <c r="A8" s="4" t="s">
        <v>547</v>
      </c>
      <c r="B8" s="4" t="s">
        <v>5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9</v>
      </c>
      <c r="B1" s="2" t="s">
        <v>1</v>
      </c>
    </row>
    <row r="2" spans="1:4">
      <c r="B2" s="2" t="s">
        <v>332</v>
      </c>
      <c r="C2" s="2" t="s">
        <v>333</v>
      </c>
      <c r="D2" s="2" t="s">
        <v>334</v>
      </c>
    </row>
    <row r="3" spans="1:4">
      <c r="A3" s="3" t="s">
        <v>59</v>
      </c>
    </row>
    <row r="4" spans="1:4">
      <c r="A4" s="4" t="s">
        <v>550</v>
      </c>
      <c r="B4" s="5" t="n">
        <v>33090291</v>
      </c>
      <c r="C4" s="5" t="n">
        <v>23805500</v>
      </c>
      <c r="D4" s="5" t="n">
        <v>26718500</v>
      </c>
    </row>
    <row r="5" spans="1:4">
      <c r="A5" s="4" t="s">
        <v>551</v>
      </c>
      <c r="B5" s="7" t="n">
        <v>0.68</v>
      </c>
      <c r="C5" s="7" t="n">
        <v>0.96</v>
      </c>
      <c r="D5" s="7" t="n">
        <v>0.89</v>
      </c>
    </row>
    <row r="6" spans="1:4">
      <c r="A6" s="4" t="s">
        <v>552</v>
      </c>
      <c r="B6" s="5" t="n">
        <v>-1944791</v>
      </c>
      <c r="C6" s="5" t="n">
        <v>-5455209</v>
      </c>
      <c r="D6" s="5" t="n">
        <v>-1290000</v>
      </c>
    </row>
    <row r="7" spans="1:4">
      <c r="A7" s="4" t="s">
        <v>553</v>
      </c>
      <c r="B7" s="7" t="n">
        <v>0.74</v>
      </c>
      <c r="C7" s="7" t="n">
        <v>0.73</v>
      </c>
      <c r="D7" s="7" t="n">
        <v>0.96</v>
      </c>
    </row>
    <row r="8" spans="1:4">
      <c r="A8" s="4" t="s">
        <v>554</v>
      </c>
      <c r="B8" s="5" t="n">
        <v>-372250</v>
      </c>
      <c r="C8" s="5" t="n">
        <v>-685000</v>
      </c>
      <c r="D8" s="5" t="n">
        <v>-5648000</v>
      </c>
    </row>
    <row r="9" spans="1:4">
      <c r="A9" s="4" t="s">
        <v>555</v>
      </c>
      <c r="B9" s="7" t="n">
        <v>0.26</v>
      </c>
      <c r="C9" s="7" t="n">
        <v>0.19</v>
      </c>
      <c r="D9" s="7" t="n">
        <v>0.37</v>
      </c>
    </row>
    <row r="10" spans="1:4">
      <c r="A10" s="4" t="s">
        <v>556</v>
      </c>
      <c r="B10" s="5" t="n">
        <v>13690479</v>
      </c>
      <c r="C10" s="5" t="n">
        <v>15425000</v>
      </c>
      <c r="D10" s="5" t="n">
        <v>4025000</v>
      </c>
    </row>
    <row r="11" spans="1:4">
      <c r="A11" s="4" t="s">
        <v>557</v>
      </c>
      <c r="B11" s="7" t="n">
        <v>0.34</v>
      </c>
      <c r="C11" s="7" t="n">
        <v>0.24</v>
      </c>
      <c r="D11" s="7" t="n">
        <v>0.62</v>
      </c>
    </row>
    <row r="12" spans="1:4">
      <c r="A12" s="4" t="s">
        <v>550</v>
      </c>
      <c r="B12" s="5" t="n">
        <v>44463729</v>
      </c>
      <c r="C12" s="5" t="n">
        <v>33090291</v>
      </c>
      <c r="D12" s="5" t="n">
        <v>23805500</v>
      </c>
    </row>
    <row r="13" spans="1:4">
      <c r="A13" s="4" t="s">
        <v>551</v>
      </c>
      <c r="B13" s="7" t="n">
        <v>0.58</v>
      </c>
      <c r="C13" s="7" t="n">
        <v>0.68</v>
      </c>
      <c r="D13" s="7" t="n">
        <v>0.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35</v>
      </c>
      <c r="C2" s="2" t="s">
        <v>36</v>
      </c>
      <c r="D2" s="2" t="s">
        <v>37</v>
      </c>
    </row>
    <row r="3" spans="1:4">
      <c r="A3" s="3" t="s">
        <v>59</v>
      </c>
    </row>
    <row r="4" spans="1:4">
      <c r="A4" s="4" t="s">
        <v>559</v>
      </c>
      <c r="B4" s="7" t="n">
        <v>0.34</v>
      </c>
      <c r="C4" s="7" t="n">
        <v>0.24</v>
      </c>
      <c r="D4" s="7" t="n">
        <v>0.62</v>
      </c>
    </row>
    <row r="5" spans="1:4">
      <c r="A5" s="4" t="s">
        <v>560</v>
      </c>
      <c r="B5" s="4" t="s">
        <v>561</v>
      </c>
      <c r="C5" s="4" t="s">
        <v>562</v>
      </c>
      <c r="D5" s="4" t="s">
        <v>563</v>
      </c>
    </row>
    <row r="6" spans="1:4">
      <c r="A6" s="4" t="s">
        <v>564</v>
      </c>
      <c r="B6" s="4" t="s">
        <v>485</v>
      </c>
      <c r="C6" s="4" t="s">
        <v>485</v>
      </c>
      <c r="D6" s="4" t="s">
        <v>485</v>
      </c>
    </row>
    <row r="7" spans="1:4">
      <c r="A7" s="4" t="s">
        <v>565</v>
      </c>
      <c r="B7" s="4" t="s">
        <v>566</v>
      </c>
      <c r="C7" s="4" t="s">
        <v>567</v>
      </c>
      <c r="D7" s="4" t="s">
        <v>568</v>
      </c>
    </row>
    <row r="8" spans="1:4">
      <c r="A8" s="4" t="s">
        <v>569</v>
      </c>
      <c r="B8" s="5" t="n">
        <v>10</v>
      </c>
      <c r="C8" s="5" t="n">
        <v>10</v>
      </c>
      <c r="D8" s="5" t="n">
        <v>10</v>
      </c>
    </row>
    <row r="9" spans="1:4">
      <c r="A9" s="4" t="s">
        <v>499</v>
      </c>
      <c r="B9" s="7" t="n">
        <v>0.34</v>
      </c>
      <c r="C9" s="7" t="n">
        <v>0.24</v>
      </c>
      <c r="D9" s="7" t="n">
        <v>0.62</v>
      </c>
    </row>
    <row r="10" spans="1:4">
      <c r="A10" s="4" t="s">
        <v>570</v>
      </c>
      <c r="C10" s="4" t="s">
        <v>67</v>
      </c>
    </row>
    <row r="11" spans="1:4">
      <c r="A11" s="4" t="s">
        <v>571</v>
      </c>
      <c r="B11" s="7" t="n">
        <v>0.3</v>
      </c>
      <c r="C11" s="7" t="n">
        <v>0.22</v>
      </c>
      <c r="D11" s="7" t="n">
        <v>0.55</v>
      </c>
    </row>
    <row r="12" spans="1:4">
      <c r="A12" s="4" t="s">
        <v>572</v>
      </c>
    </row>
    <row r="13" spans="1:4">
      <c r="A13" s="3" t="s">
        <v>59</v>
      </c>
    </row>
    <row r="14" spans="1:4">
      <c r="A14" s="4" t="s">
        <v>570</v>
      </c>
      <c r="B14" s="7" t="n">
        <v>0.18</v>
      </c>
      <c r="C14" s="7" t="n">
        <v>0.21</v>
      </c>
      <c r="D14" s="7" t="n">
        <v>0.46</v>
      </c>
    </row>
    <row r="15" spans="1:4">
      <c r="A15" s="4" t="s">
        <v>573</v>
      </c>
    </row>
    <row r="16" spans="1:4">
      <c r="A16" s="3" t="s">
        <v>59</v>
      </c>
    </row>
    <row r="17" spans="1:4">
      <c r="A17" s="4" t="s">
        <v>570</v>
      </c>
      <c r="B17" s="7" t="n">
        <v>0.4</v>
      </c>
      <c r="C17" s="7" t="n">
        <v>0.32</v>
      </c>
      <c r="D17" s="7" t="n">
        <v>0.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4</v>
      </c>
      <c r="B1" s="2" t="s">
        <v>332</v>
      </c>
      <c r="C1" s="2" t="s">
        <v>333</v>
      </c>
      <c r="D1" s="2" t="s">
        <v>334</v>
      </c>
      <c r="E1" s="2" t="s">
        <v>336</v>
      </c>
    </row>
    <row r="2" spans="1:5">
      <c r="A2" s="3" t="s">
        <v>59</v>
      </c>
    </row>
    <row r="3" spans="1:5">
      <c r="A3" s="4" t="s">
        <v>575</v>
      </c>
      <c r="B3" s="5" t="n">
        <v>44463729</v>
      </c>
      <c r="C3" s="5" t="n">
        <v>33090291</v>
      </c>
      <c r="D3" s="5" t="n">
        <v>23805500</v>
      </c>
      <c r="E3" s="5" t="n">
        <v>26718500</v>
      </c>
    </row>
    <row r="4" spans="1:5">
      <c r="A4" s="4" t="s">
        <v>576</v>
      </c>
      <c r="B4" s="7" t="n">
        <v>0.58</v>
      </c>
      <c r="C4" s="7" t="n">
        <v>0.68</v>
      </c>
      <c r="D4" s="7" t="n">
        <v>0.96</v>
      </c>
      <c r="E4" s="7" t="n">
        <v>0.89</v>
      </c>
    </row>
    <row r="5" spans="1:5">
      <c r="A5" s="4" t="s">
        <v>577</v>
      </c>
      <c r="B5" s="10" t="n">
        <v>6.61</v>
      </c>
    </row>
    <row r="6" spans="1:5">
      <c r="A6" s="4" t="s">
        <v>578</v>
      </c>
      <c r="B6" s="5" t="n">
        <v>22850829</v>
      </c>
    </row>
    <row r="7" spans="1:5">
      <c r="A7" s="4" t="s">
        <v>579</v>
      </c>
      <c r="B7" s="7" t="n">
        <v>0.78</v>
      </c>
    </row>
    <row r="8" spans="1:5">
      <c r="A8" s="4" t="s">
        <v>580</v>
      </c>
    </row>
    <row r="9" spans="1:5">
      <c r="A9" s="3" t="s">
        <v>59</v>
      </c>
    </row>
    <row r="10" spans="1:5">
      <c r="A10" s="4" t="s">
        <v>575</v>
      </c>
      <c r="B10" s="5" t="n">
        <v>693750</v>
      </c>
    </row>
    <row r="11" spans="1:5">
      <c r="A11" s="4" t="s">
        <v>576</v>
      </c>
      <c r="B11" s="7" t="n">
        <v>0.19</v>
      </c>
    </row>
    <row r="12" spans="1:5">
      <c r="A12" s="4" t="s">
        <v>577</v>
      </c>
      <c r="B12" s="10" t="n">
        <v>7.13</v>
      </c>
    </row>
    <row r="13" spans="1:5">
      <c r="A13" s="4" t="s">
        <v>578</v>
      </c>
      <c r="B13" s="5" t="n">
        <v>576563</v>
      </c>
    </row>
    <row r="14" spans="1:5">
      <c r="A14" s="4" t="s">
        <v>579</v>
      </c>
      <c r="B14" s="7" t="n">
        <v>0.2</v>
      </c>
    </row>
    <row r="15" spans="1:5">
      <c r="A15" s="4" t="s">
        <v>581</v>
      </c>
    </row>
    <row r="16" spans="1:5">
      <c r="A16" s="3" t="s">
        <v>59</v>
      </c>
    </row>
    <row r="17" spans="1:5">
      <c r="A17" s="4" t="s">
        <v>582</v>
      </c>
      <c r="B17" s="10" t="n">
        <v>0.11</v>
      </c>
    </row>
    <row r="18" spans="1:5">
      <c r="A18" s="4" t="s">
        <v>583</v>
      </c>
    </row>
    <row r="19" spans="1:5">
      <c r="A19" s="3" t="s">
        <v>59</v>
      </c>
    </row>
    <row r="20" spans="1:5">
      <c r="A20" s="4" t="s">
        <v>582</v>
      </c>
      <c r="B20" s="7" t="n">
        <v>0.2</v>
      </c>
    </row>
    <row r="21" spans="1:5">
      <c r="A21" s="4" t="s">
        <v>584</v>
      </c>
    </row>
    <row r="22" spans="1:5">
      <c r="A22" s="3" t="s">
        <v>59</v>
      </c>
    </row>
    <row r="23" spans="1:5">
      <c r="A23" s="4" t="s">
        <v>575</v>
      </c>
      <c r="B23" s="5" t="n">
        <v>10773750</v>
      </c>
    </row>
    <row r="24" spans="1:5">
      <c r="A24" s="4" t="s">
        <v>576</v>
      </c>
      <c r="B24" s="7" t="n">
        <v>0.22</v>
      </c>
    </row>
    <row r="25" spans="1:5">
      <c r="A25" s="4" t="s">
        <v>577</v>
      </c>
      <c r="B25" s="10" t="n">
        <v>8.630000000000001</v>
      </c>
    </row>
    <row r="26" spans="1:5">
      <c r="A26" s="4" t="s">
        <v>578</v>
      </c>
      <c r="B26" s="5" t="n">
        <v>5773438</v>
      </c>
    </row>
    <row r="27" spans="1:5">
      <c r="A27" s="4" t="s">
        <v>579</v>
      </c>
      <c r="B27" s="7" t="n">
        <v>0.22</v>
      </c>
    </row>
    <row r="28" spans="1:5">
      <c r="A28" s="4" t="s">
        <v>585</v>
      </c>
    </row>
    <row r="29" spans="1:5">
      <c r="A29" s="3" t="s">
        <v>59</v>
      </c>
    </row>
    <row r="30" spans="1:5">
      <c r="A30" s="4" t="s">
        <v>582</v>
      </c>
      <c r="B30" s="10" t="n">
        <v>0.21</v>
      </c>
    </row>
    <row r="31" spans="1:5">
      <c r="A31" s="4" t="s">
        <v>586</v>
      </c>
    </row>
    <row r="32" spans="1:5">
      <c r="A32" s="3" t="s">
        <v>59</v>
      </c>
    </row>
    <row r="33" spans="1:5">
      <c r="A33" s="4" t="s">
        <v>582</v>
      </c>
      <c r="B33" s="7" t="n">
        <v>0.24</v>
      </c>
    </row>
    <row r="34" spans="1:5">
      <c r="A34" s="4" t="s">
        <v>587</v>
      </c>
    </row>
    <row r="35" spans="1:5">
      <c r="A35" s="3" t="s">
        <v>59</v>
      </c>
    </row>
    <row r="36" spans="1:5">
      <c r="A36" s="4" t="s">
        <v>575</v>
      </c>
      <c r="B36" s="5" t="n">
        <v>3909499</v>
      </c>
    </row>
    <row r="37" spans="1:5">
      <c r="A37" s="4" t="s">
        <v>576</v>
      </c>
      <c r="B37" s="7" t="n">
        <v>0.26</v>
      </c>
    </row>
    <row r="38" spans="1:5">
      <c r="A38" s="4" t="s">
        <v>577</v>
      </c>
      <c r="B38" s="10" t="n">
        <v>9.119999999999999</v>
      </c>
    </row>
    <row r="39" spans="1:5">
      <c r="A39" s="4" t="s">
        <v>578</v>
      </c>
      <c r="B39" s="5" t="n">
        <v>1724440</v>
      </c>
    </row>
    <row r="40" spans="1:5">
      <c r="A40" s="4" t="s">
        <v>579</v>
      </c>
      <c r="B40" s="7" t="n">
        <v>0.26</v>
      </c>
    </row>
    <row r="41" spans="1:5">
      <c r="A41" s="4" t="s">
        <v>588</v>
      </c>
    </row>
    <row r="42" spans="1:5">
      <c r="A42" s="3" t="s">
        <v>59</v>
      </c>
    </row>
    <row r="43" spans="1:5">
      <c r="A43" s="4" t="s">
        <v>582</v>
      </c>
      <c r="B43" s="10" t="n">
        <v>0.25</v>
      </c>
    </row>
    <row r="44" spans="1:5">
      <c r="A44" s="4" t="s">
        <v>589</v>
      </c>
    </row>
    <row r="45" spans="1:5">
      <c r="A45" s="3" t="s">
        <v>59</v>
      </c>
    </row>
    <row r="46" spans="1:5">
      <c r="A46" s="4" t="s">
        <v>582</v>
      </c>
      <c r="B46" s="7" t="n">
        <v>0.29</v>
      </c>
    </row>
    <row r="47" spans="1:5">
      <c r="A47" s="4" t="s">
        <v>590</v>
      </c>
    </row>
    <row r="48" spans="1:5">
      <c r="A48" s="3" t="s">
        <v>59</v>
      </c>
    </row>
    <row r="49" spans="1:5">
      <c r="A49" s="4" t="s">
        <v>575</v>
      </c>
      <c r="B49" s="5" t="n">
        <v>16604730</v>
      </c>
    </row>
    <row r="50" spans="1:5">
      <c r="A50" s="4" t="s">
        <v>576</v>
      </c>
      <c r="B50" s="7" t="n">
        <v>0.4</v>
      </c>
    </row>
    <row r="51" spans="1:5">
      <c r="A51" s="4" t="s">
        <v>577</v>
      </c>
      <c r="B51" s="10" t="n">
        <v>8.710000000000001</v>
      </c>
    </row>
    <row r="52" spans="1:5">
      <c r="A52" s="4" t="s">
        <v>578</v>
      </c>
      <c r="B52" s="5" t="n">
        <v>3473861</v>
      </c>
    </row>
    <row r="53" spans="1:5">
      <c r="A53" s="4" t="s">
        <v>579</v>
      </c>
      <c r="B53" s="7" t="n">
        <v>0.45</v>
      </c>
    </row>
    <row r="54" spans="1:5">
      <c r="A54" s="4" t="s">
        <v>591</v>
      </c>
    </row>
    <row r="55" spans="1:5">
      <c r="A55" s="3" t="s">
        <v>59</v>
      </c>
    </row>
    <row r="56" spans="1:5">
      <c r="A56" s="4" t="s">
        <v>582</v>
      </c>
      <c r="B56" s="10" t="n">
        <v>0.3</v>
      </c>
    </row>
    <row r="57" spans="1:5">
      <c r="A57" s="4" t="s">
        <v>592</v>
      </c>
    </row>
    <row r="58" spans="1:5">
      <c r="A58" s="3" t="s">
        <v>59</v>
      </c>
    </row>
    <row r="59" spans="1:5">
      <c r="A59" s="4" t="s">
        <v>582</v>
      </c>
      <c r="B59" s="7" t="n">
        <v>0.86</v>
      </c>
    </row>
    <row r="60" spans="1:5">
      <c r="A60" s="4" t="s">
        <v>593</v>
      </c>
    </row>
    <row r="61" spans="1:5">
      <c r="A61" s="3" t="s">
        <v>59</v>
      </c>
    </row>
    <row r="62" spans="1:5">
      <c r="A62" s="4" t="s">
        <v>575</v>
      </c>
      <c r="B62" s="5" t="n">
        <v>12482000</v>
      </c>
    </row>
    <row r="63" spans="1:5">
      <c r="A63" s="4" t="s">
        <v>576</v>
      </c>
      <c r="B63" s="7" t="n">
        <v>1.24</v>
      </c>
    </row>
    <row r="64" spans="1:5">
      <c r="A64" s="4" t="s">
        <v>577</v>
      </c>
      <c r="B64" s="10" t="n">
        <v>1.29</v>
      </c>
    </row>
    <row r="65" spans="1:5">
      <c r="A65" s="4" t="s">
        <v>578</v>
      </c>
      <c r="B65" s="5" t="n">
        <v>11302527</v>
      </c>
    </row>
    <row r="66" spans="1:5">
      <c r="A66" s="4" t="s">
        <v>579</v>
      </c>
      <c r="B66" s="7" t="n">
        <v>1.28</v>
      </c>
    </row>
    <row r="67" spans="1:5">
      <c r="A67" s="4" t="s">
        <v>594</v>
      </c>
    </row>
    <row r="68" spans="1:5">
      <c r="A68" s="3" t="s">
        <v>59</v>
      </c>
    </row>
    <row r="69" spans="1:5">
      <c r="A69" s="4" t="s">
        <v>582</v>
      </c>
      <c r="B69" s="10" t="n">
        <v>0.87</v>
      </c>
    </row>
    <row r="70" spans="1:5">
      <c r="A70" s="4" t="s">
        <v>595</v>
      </c>
    </row>
    <row r="71" spans="1:5">
      <c r="A71" s="3" t="s">
        <v>59</v>
      </c>
    </row>
    <row r="72" spans="1:5">
      <c r="A72" s="4" t="s">
        <v>582</v>
      </c>
      <c r="B72" s="7" t="n">
        <v>1.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96</v>
      </c>
      <c r="B1" s="2" t="s">
        <v>1</v>
      </c>
      <c r="E1" s="2" t="s">
        <v>515</v>
      </c>
    </row>
    <row r="2" spans="1:5">
      <c r="B2" s="2" t="s">
        <v>35</v>
      </c>
      <c r="C2" s="2" t="s">
        <v>36</v>
      </c>
      <c r="D2" s="2" t="s">
        <v>37</v>
      </c>
      <c r="E2" s="2" t="s">
        <v>36</v>
      </c>
    </row>
    <row r="3" spans="1:5">
      <c r="A3" s="3" t="s">
        <v>59</v>
      </c>
    </row>
    <row r="4" spans="1:5">
      <c r="A4" s="4" t="s">
        <v>516</v>
      </c>
      <c r="B4" s="6" t="n">
        <v>23072781</v>
      </c>
      <c r="C4" s="6" t="n">
        <v>32242641</v>
      </c>
    </row>
    <row r="5" spans="1:5">
      <c r="A5" s="4" t="s">
        <v>516</v>
      </c>
      <c r="B5" s="5" t="n">
        <v>21095240</v>
      </c>
      <c r="C5" s="5" t="n">
        <v>23072781</v>
      </c>
      <c r="D5" s="6" t="n">
        <v>32242641</v>
      </c>
      <c r="E5" s="6" t="n">
        <v>23072781</v>
      </c>
    </row>
    <row r="6" spans="1:5">
      <c r="A6" s="4" t="s">
        <v>92</v>
      </c>
    </row>
    <row r="7" spans="1:5">
      <c r="A7" s="3" t="s">
        <v>59</v>
      </c>
    </row>
    <row r="8" spans="1:5">
      <c r="A8" s="4" t="s">
        <v>516</v>
      </c>
      <c r="B8" s="5" t="n">
        <v>32102967</v>
      </c>
      <c r="C8" s="5" t="n">
        <v>29062874</v>
      </c>
      <c r="D8" s="5" t="n">
        <v>25618159</v>
      </c>
      <c r="E8" s="5" t="n">
        <v>25618159</v>
      </c>
    </row>
    <row r="9" spans="1:5">
      <c r="A9" s="4" t="s">
        <v>105</v>
      </c>
      <c r="B9" s="5" t="n">
        <v>4022117</v>
      </c>
      <c r="C9" s="5" t="n">
        <v>3174924</v>
      </c>
      <c r="D9" s="5" t="n">
        <v>4070264</v>
      </c>
    </row>
    <row r="10" spans="1:5">
      <c r="A10" s="4" t="s">
        <v>100</v>
      </c>
      <c r="B10" s="5" t="n">
        <v>-82330</v>
      </c>
      <c r="C10" s="5" t="n">
        <v>-134831</v>
      </c>
      <c r="D10" s="5" t="n">
        <v>-1737879</v>
      </c>
    </row>
    <row r="11" spans="1:5">
      <c r="A11" s="4" t="s">
        <v>104</v>
      </c>
      <c r="B11" s="4" t="s">
        <v>67</v>
      </c>
      <c r="C11" s="4" t="s">
        <v>67</v>
      </c>
      <c r="D11" s="5" t="n">
        <v>1112330</v>
      </c>
    </row>
    <row r="12" spans="1:5">
      <c r="A12" s="4" t="s">
        <v>516</v>
      </c>
      <c r="B12" s="6" t="n">
        <v>36042754</v>
      </c>
      <c r="C12" s="6" t="n">
        <v>32102967</v>
      </c>
      <c r="D12" s="6" t="n">
        <v>29062874</v>
      </c>
      <c r="E12" s="6" t="n">
        <v>321029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7</v>
      </c>
      <c r="B1" s="2" t="s">
        <v>1</v>
      </c>
    </row>
    <row r="2" spans="1:4">
      <c r="B2" s="2" t="s">
        <v>35</v>
      </c>
      <c r="C2" s="2" t="s">
        <v>36</v>
      </c>
      <c r="D2" s="2" t="s">
        <v>37</v>
      </c>
    </row>
    <row r="3" spans="1:4">
      <c r="A3" s="3" t="s">
        <v>59</v>
      </c>
    </row>
    <row r="4" spans="1:4">
      <c r="A4" s="4" t="s">
        <v>74</v>
      </c>
      <c r="B4" s="6" t="n">
        <v>-16322779</v>
      </c>
      <c r="C4" s="6" t="n">
        <v>-12797797</v>
      </c>
      <c r="D4" s="6" t="n">
        <v>-13224684</v>
      </c>
    </row>
    <row r="5" spans="1:4">
      <c r="A5" s="4" t="s">
        <v>598</v>
      </c>
      <c r="B5" s="5" t="n">
        <v>282098432</v>
      </c>
      <c r="C5" s="5" t="n">
        <v>259771793</v>
      </c>
      <c r="D5" s="5" t="n">
        <v>220058321</v>
      </c>
    </row>
    <row r="6" spans="1:4">
      <c r="A6" s="4" t="s">
        <v>599</v>
      </c>
      <c r="B6" s="5" t="n">
        <v>282098432</v>
      </c>
      <c r="C6" s="5" t="n">
        <v>259771793</v>
      </c>
      <c r="D6" s="5" t="n">
        <v>220058321</v>
      </c>
    </row>
    <row r="7" spans="1:4">
      <c r="A7" s="4" t="s">
        <v>600</v>
      </c>
      <c r="B7" s="7" t="n">
        <v>-0.06</v>
      </c>
      <c r="C7" s="7" t="n">
        <v>-0.05</v>
      </c>
      <c r="D7" s="7" t="n">
        <v>-0.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1</v>
      </c>
      <c r="B1" s="2" t="s">
        <v>1</v>
      </c>
    </row>
    <row r="2" spans="1:4">
      <c r="B2" s="2" t="s">
        <v>35</v>
      </c>
      <c r="C2" s="2" t="s">
        <v>36</v>
      </c>
      <c r="D2" s="2" t="s">
        <v>37</v>
      </c>
    </row>
    <row r="3" spans="1:4">
      <c r="A3" s="3" t="s">
        <v>59</v>
      </c>
    </row>
    <row r="4" spans="1:4">
      <c r="A4" s="4" t="s">
        <v>602</v>
      </c>
      <c r="B4" s="6" t="n">
        <v>429674</v>
      </c>
      <c r="C4" s="6" t="n">
        <v>421316</v>
      </c>
      <c r="D4" s="6" t="n">
        <v>3128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32</v>
      </c>
    </row>
    <row r="2" spans="1:2">
      <c r="A2" s="3" t="s">
        <v>59</v>
      </c>
    </row>
    <row r="3" spans="1:2">
      <c r="A3" s="4" t="s">
        <v>604</v>
      </c>
      <c r="B3" s="6" t="n">
        <v>1225102</v>
      </c>
    </row>
    <row r="4" spans="1:2">
      <c r="A4" s="4" t="s">
        <v>605</v>
      </c>
    </row>
    <row r="5" spans="1:2">
      <c r="A5" s="3" t="s">
        <v>59</v>
      </c>
    </row>
    <row r="6" spans="1:2">
      <c r="A6" s="4" t="s">
        <v>604</v>
      </c>
      <c r="B6" s="5" t="n">
        <v>416348</v>
      </c>
    </row>
    <row r="7" spans="1:2">
      <c r="A7" s="4" t="s">
        <v>606</v>
      </c>
    </row>
    <row r="8" spans="1:2">
      <c r="A8" s="3" t="s">
        <v>59</v>
      </c>
    </row>
    <row r="9" spans="1:2">
      <c r="A9" s="4" t="s">
        <v>604</v>
      </c>
      <c r="B9" s="6" t="n">
        <v>8087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07</v>
      </c>
      <c r="B1" s="2" t="s">
        <v>1</v>
      </c>
    </row>
    <row r="2" spans="1:4">
      <c r="B2" s="2" t="s">
        <v>35</v>
      </c>
      <c r="C2" s="2" t="s">
        <v>36</v>
      </c>
      <c r="D2" s="2" t="s">
        <v>37</v>
      </c>
    </row>
    <row r="3" spans="1:4">
      <c r="A3" s="4" t="s">
        <v>608</v>
      </c>
    </row>
    <row r="4" spans="1:4">
      <c r="A4" s="3" t="s">
        <v>59</v>
      </c>
    </row>
    <row r="5" spans="1:4">
      <c r="A5" s="4" t="s">
        <v>609</v>
      </c>
      <c r="D5" s="6" t="n">
        <v>150000</v>
      </c>
    </row>
    <row r="6" spans="1:4">
      <c r="A6" s="4" t="s">
        <v>610</v>
      </c>
    </row>
    <row r="7" spans="1:4">
      <c r="A7" s="3" t="s">
        <v>59</v>
      </c>
    </row>
    <row r="8" spans="1:4">
      <c r="A8" s="4" t="s">
        <v>609</v>
      </c>
      <c r="B8" s="6" t="n">
        <v>115740</v>
      </c>
      <c r="C8" s="6" t="n">
        <v>115660</v>
      </c>
      <c r="D8" s="6" t="n">
        <v>1132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1</v>
      </c>
      <c r="C1" s="2" t="s">
        <v>1</v>
      </c>
    </row>
    <row r="2" spans="1:5">
      <c r="C2" s="2" t="s">
        <v>35</v>
      </c>
      <c r="D2" s="2" t="s">
        <v>36</v>
      </c>
      <c r="E2" s="2" t="s">
        <v>37</v>
      </c>
    </row>
    <row r="3" spans="1:5">
      <c r="A3" s="3" t="s">
        <v>59</v>
      </c>
    </row>
    <row r="4" spans="1:5">
      <c r="A4" s="4" t="s">
        <v>612</v>
      </c>
      <c r="C4" s="6" t="n">
        <v>1216250</v>
      </c>
      <c r="D4" s="6" t="n">
        <v>932133</v>
      </c>
      <c r="E4" s="6" t="n">
        <v>2047634</v>
      </c>
    </row>
    <row r="5" spans="1:5">
      <c r="A5" s="4" t="s">
        <v>613</v>
      </c>
      <c r="B5" s="4" t="s">
        <v>361</v>
      </c>
      <c r="C5" s="5" t="n">
        <v>2449683</v>
      </c>
      <c r="D5" s="5" t="n">
        <v>2110773</v>
      </c>
      <c r="E5" s="5" t="n">
        <v>3061686</v>
      </c>
    </row>
    <row r="6" spans="1:5">
      <c r="A6" s="4" t="s">
        <v>95</v>
      </c>
      <c r="C6" s="6" t="n">
        <v>3665933</v>
      </c>
      <c r="D6" s="6" t="n">
        <v>3042906</v>
      </c>
      <c r="E6" s="6" t="n">
        <v>5109320</v>
      </c>
    </row>
    <row r="7" spans="1:5"/>
    <row r="8" spans="1:5">
      <c r="A8" s="4" t="s">
        <v>361</v>
      </c>
      <c r="B8" s="4" t="s">
        <v>614</v>
      </c>
    </row>
  </sheetData>
  <mergeCells count="4">
    <mergeCell ref="A1:B2"/>
    <mergeCell ref="C1:E1"/>
    <mergeCell ref="A7:D7"/>
    <mergeCell ref="B8:D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2</v>
      </c>
      <c r="B1" s="2" t="s">
        <v>1</v>
      </c>
    </row>
    <row r="2" spans="1:2">
      <c r="B2" s="2" t="s">
        <v>35</v>
      </c>
    </row>
    <row r="3" spans="1:2">
      <c r="A3" s="3" t="s">
        <v>59</v>
      </c>
    </row>
    <row r="4" spans="1:2">
      <c r="A4" s="4" t="s">
        <v>143</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5</v>
      </c>
      <c r="B1" s="2" t="s">
        <v>1</v>
      </c>
    </row>
    <row r="2" spans="1:4">
      <c r="B2" s="2" t="s">
        <v>35</v>
      </c>
      <c r="C2" s="2" t="s">
        <v>36</v>
      </c>
      <c r="D2" s="2" t="s">
        <v>37</v>
      </c>
    </row>
    <row r="3" spans="1:4">
      <c r="A3" s="3" t="s">
        <v>59</v>
      </c>
    </row>
    <row r="4" spans="1:4">
      <c r="A4" s="4" t="s">
        <v>616</v>
      </c>
      <c r="B4" s="6" t="n">
        <v>6888264</v>
      </c>
      <c r="C4" s="6" t="n">
        <v>7950712</v>
      </c>
      <c r="D4" s="6" t="n">
        <v>17134203</v>
      </c>
    </row>
    <row r="5" spans="1:4">
      <c r="A5" s="4" t="s">
        <v>617</v>
      </c>
      <c r="B5" s="5" t="n">
        <v>9299513</v>
      </c>
      <c r="C5" s="5" t="n">
        <v>8278170</v>
      </c>
      <c r="D5" s="5" t="n">
        <v>9364210</v>
      </c>
    </row>
    <row r="6" spans="1:4">
      <c r="A6" s="4" t="s">
        <v>618</v>
      </c>
      <c r="B6" s="5" t="n">
        <v>466714</v>
      </c>
      <c r="C6" s="5" t="n">
        <v>456250</v>
      </c>
      <c r="D6" s="5" t="n">
        <v>449676</v>
      </c>
    </row>
    <row r="7" spans="1:4">
      <c r="A7" s="4" t="s">
        <v>619</v>
      </c>
      <c r="B7" s="5" t="n">
        <v>8483412</v>
      </c>
      <c r="C7" s="5" t="n">
        <v>8520640</v>
      </c>
      <c r="D7" s="5" t="n">
        <v>8557868</v>
      </c>
    </row>
    <row r="8" spans="1:4">
      <c r="A8" s="4" t="s">
        <v>620</v>
      </c>
      <c r="B8" s="5" t="n">
        <v>25137903</v>
      </c>
      <c r="C8" s="5" t="n">
        <v>25205772</v>
      </c>
      <c r="D8" s="5" t="n">
        <v>35505957</v>
      </c>
    </row>
    <row r="9" spans="1:4">
      <c r="A9" s="4" t="s">
        <v>60</v>
      </c>
      <c r="B9" s="5" t="n">
        <v>3888185</v>
      </c>
      <c r="C9" s="5" t="n">
        <v>2794044</v>
      </c>
      <c r="D9" s="5" t="n">
        <v>1861747</v>
      </c>
    </row>
    <row r="10" spans="1:4">
      <c r="A10" s="4" t="s">
        <v>61</v>
      </c>
      <c r="B10" s="5" t="n">
        <v>1475969</v>
      </c>
      <c r="C10" s="5" t="n">
        <v>1342691</v>
      </c>
      <c r="D10" s="5" t="n">
        <v>946001</v>
      </c>
    </row>
    <row r="11" spans="1:4">
      <c r="A11" s="4" t="s">
        <v>621</v>
      </c>
      <c r="B11" s="5" t="n">
        <v>11689204</v>
      </c>
      <c r="C11" s="5" t="n">
        <v>10870741</v>
      </c>
      <c r="D11" s="5" t="n">
        <v>11421604</v>
      </c>
    </row>
    <row r="12" spans="1:4">
      <c r="A12" s="4" t="s">
        <v>622</v>
      </c>
      <c r="B12" s="5" t="n">
        <v>8692804</v>
      </c>
      <c r="C12" s="5" t="n">
        <v>5442873</v>
      </c>
      <c r="D12" s="5" t="n">
        <v>3165825</v>
      </c>
    </row>
    <row r="13" spans="1:4">
      <c r="A13" s="4" t="s">
        <v>356</v>
      </c>
      <c r="B13" s="5" t="n">
        <v>156717</v>
      </c>
      <c r="C13" s="4" t="s">
        <v>67</v>
      </c>
      <c r="D13" s="5" t="n">
        <v>63522</v>
      </c>
    </row>
    <row r="14" spans="1:4">
      <c r="A14" s="4" t="s">
        <v>623</v>
      </c>
      <c r="B14" s="5" t="n">
        <v>-1505790</v>
      </c>
      <c r="C14" s="5" t="n">
        <v>-1766524</v>
      </c>
      <c r="D14" s="5" t="n">
        <v>-66872</v>
      </c>
    </row>
    <row r="15" spans="1:4">
      <c r="A15" s="4" t="s">
        <v>624</v>
      </c>
      <c r="B15" s="5" t="n">
        <v>16620719</v>
      </c>
      <c r="C15" s="5" t="n">
        <v>13095737</v>
      </c>
      <c r="D15" s="5" t="n">
        <v>13715071</v>
      </c>
    </row>
    <row r="16" spans="1:4">
      <c r="A16" s="4" t="s">
        <v>406</v>
      </c>
      <c r="B16" s="4" t="s">
        <v>67</v>
      </c>
      <c r="C16" s="4" t="s">
        <v>67</v>
      </c>
      <c r="D16" s="5" t="n">
        <v>46738</v>
      </c>
    </row>
    <row r="17" spans="1:4">
      <c r="A17" s="4" t="s">
        <v>625</v>
      </c>
      <c r="B17" s="4" t="s">
        <v>67</v>
      </c>
      <c r="C17" s="4" t="s">
        <v>67</v>
      </c>
      <c r="D17" s="5" t="n">
        <v>-283130</v>
      </c>
    </row>
    <row r="18" spans="1:4">
      <c r="A18" s="4" t="s">
        <v>626</v>
      </c>
    </row>
    <row r="19" spans="1:4">
      <c r="A19" s="3" t="s">
        <v>59</v>
      </c>
    </row>
    <row r="20" spans="1:4">
      <c r="A20" s="4" t="s">
        <v>616</v>
      </c>
      <c r="B20" s="5" t="n">
        <v>4283008</v>
      </c>
      <c r="C20" s="5" t="n">
        <v>3190298</v>
      </c>
      <c r="D20" s="5" t="n">
        <v>2118561</v>
      </c>
    </row>
    <row r="21" spans="1:4">
      <c r="A21" s="4" t="s">
        <v>617</v>
      </c>
      <c r="B21" s="5" t="n">
        <v>9136694</v>
      </c>
      <c r="C21" s="5" t="n">
        <v>8018900</v>
      </c>
      <c r="D21" s="5" t="n">
        <v>9039069</v>
      </c>
    </row>
    <row r="22" spans="1:4">
      <c r="A22" s="4" t="s">
        <v>618</v>
      </c>
      <c r="B22" s="5" t="n">
        <v>18464</v>
      </c>
      <c r="C22" s="5" t="n">
        <v>18816</v>
      </c>
      <c r="D22" s="4" t="s">
        <v>67</v>
      </c>
    </row>
    <row r="23" spans="1:4">
      <c r="A23" s="4" t="s">
        <v>619</v>
      </c>
      <c r="B23" s="5" t="n">
        <v>6718953</v>
      </c>
      <c r="C23" s="5" t="n">
        <v>6756181</v>
      </c>
      <c r="D23" s="5" t="n">
        <v>6793409</v>
      </c>
    </row>
    <row r="24" spans="1:4">
      <c r="A24" s="4" t="s">
        <v>620</v>
      </c>
      <c r="B24" s="5" t="n">
        <v>20157119</v>
      </c>
      <c r="C24" s="5" t="n">
        <v>17984195</v>
      </c>
      <c r="D24" s="5" t="n">
        <v>17951039</v>
      </c>
    </row>
    <row r="25" spans="1:4">
      <c r="A25" s="4" t="s">
        <v>60</v>
      </c>
      <c r="B25" s="5" t="n">
        <v>3888185</v>
      </c>
      <c r="C25" s="5" t="n">
        <v>2794044</v>
      </c>
      <c r="D25" s="5" t="n">
        <v>1861747</v>
      </c>
    </row>
    <row r="26" spans="1:4">
      <c r="A26" s="4" t="s">
        <v>61</v>
      </c>
      <c r="B26" s="5" t="n">
        <v>1475969</v>
      </c>
      <c r="C26" s="5" t="n">
        <v>1342691</v>
      </c>
      <c r="D26" s="5" t="n">
        <v>946001</v>
      </c>
    </row>
    <row r="27" spans="1:4">
      <c r="A27" s="4" t="s">
        <v>621</v>
      </c>
      <c r="B27" s="5" t="n">
        <v>8252278</v>
      </c>
      <c r="C27" s="5" t="n">
        <v>4955497</v>
      </c>
      <c r="D27" s="5" t="n">
        <v>3242703</v>
      </c>
    </row>
    <row r="28" spans="1:4">
      <c r="A28" s="4" t="s">
        <v>622</v>
      </c>
      <c r="B28" s="5" t="n">
        <v>3533994</v>
      </c>
      <c r="C28" s="5" t="n">
        <v>3237713</v>
      </c>
      <c r="D28" s="5" t="n">
        <v>1042842</v>
      </c>
    </row>
    <row r="29" spans="1:4">
      <c r="A29" s="4" t="s">
        <v>356</v>
      </c>
      <c r="B29" s="5" t="n">
        <v>156717</v>
      </c>
      <c r="D29" s="4" t="s">
        <v>67</v>
      </c>
    </row>
    <row r="30" spans="1:4">
      <c r="A30" s="4" t="s">
        <v>623</v>
      </c>
      <c r="B30" s="5" t="n">
        <v>-1491556</v>
      </c>
      <c r="C30" s="5" t="n">
        <v>-1748244</v>
      </c>
      <c r="D30" s="5" t="n">
        <v>-14027</v>
      </c>
    </row>
    <row r="31" spans="1:4">
      <c r="A31" s="4" t="s">
        <v>624</v>
      </c>
      <c r="B31" s="5" t="n">
        <v>8039217</v>
      </c>
      <c r="C31" s="5" t="n">
        <v>4993613</v>
      </c>
      <c r="D31" s="5" t="n">
        <v>3072642</v>
      </c>
    </row>
    <row r="32" spans="1:4">
      <c r="A32" s="4" t="s">
        <v>406</v>
      </c>
      <c r="D32" s="4" t="s">
        <v>67</v>
      </c>
    </row>
    <row r="33" spans="1:4">
      <c r="A33" s="4" t="s">
        <v>625</v>
      </c>
      <c r="D33" s="5" t="n">
        <v>-283130</v>
      </c>
    </row>
    <row r="34" spans="1:4">
      <c r="A34" s="4" t="s">
        <v>627</v>
      </c>
    </row>
    <row r="35" spans="1:4">
      <c r="A35" s="3" t="s">
        <v>59</v>
      </c>
    </row>
    <row r="36" spans="1:4">
      <c r="A36" s="4" t="s">
        <v>616</v>
      </c>
      <c r="B36" s="5" t="n">
        <v>302405</v>
      </c>
      <c r="C36" s="5" t="n">
        <v>4621318</v>
      </c>
      <c r="D36" s="5" t="n">
        <v>10058018</v>
      </c>
    </row>
    <row r="37" spans="1:4">
      <c r="A37" s="4" t="s">
        <v>617</v>
      </c>
      <c r="B37" s="5" t="n">
        <v>162819</v>
      </c>
      <c r="C37" s="5" t="n">
        <v>259270</v>
      </c>
      <c r="D37" s="5" t="n">
        <v>322633</v>
      </c>
    </row>
    <row r="38" spans="1:4">
      <c r="A38" s="4" t="s">
        <v>618</v>
      </c>
      <c r="B38" s="5" t="n">
        <v>448250</v>
      </c>
      <c r="C38" s="5" t="n">
        <v>437434</v>
      </c>
      <c r="D38" s="5" t="n">
        <v>449676</v>
      </c>
    </row>
    <row r="39" spans="1:4">
      <c r="A39" s="4" t="s">
        <v>619</v>
      </c>
      <c r="B39" s="5" t="n">
        <v>1764459</v>
      </c>
      <c r="C39" s="5" t="n">
        <v>1764459</v>
      </c>
      <c r="D39" s="5" t="n">
        <v>1764459</v>
      </c>
    </row>
    <row r="40" spans="1:4">
      <c r="A40" s="4" t="s">
        <v>620</v>
      </c>
      <c r="B40" s="5" t="n">
        <v>2677933</v>
      </c>
      <c r="C40" s="5" t="n">
        <v>7082481</v>
      </c>
      <c r="D40" s="5" t="n">
        <v>12594786</v>
      </c>
    </row>
    <row r="41" spans="1:4">
      <c r="A41" s="4" t="s">
        <v>60</v>
      </c>
      <c r="B41" s="4" t="s">
        <v>67</v>
      </c>
      <c r="C41" s="4" t="s">
        <v>67</v>
      </c>
      <c r="D41" s="4" t="s">
        <v>67</v>
      </c>
    </row>
    <row r="42" spans="1:4">
      <c r="A42" s="4" t="s">
        <v>61</v>
      </c>
      <c r="B42" s="4" t="s">
        <v>67</v>
      </c>
      <c r="C42" s="4" t="s">
        <v>67</v>
      </c>
      <c r="D42" s="4" t="s">
        <v>67</v>
      </c>
    </row>
    <row r="43" spans="1:4">
      <c r="A43" s="4" t="s">
        <v>621</v>
      </c>
      <c r="B43" s="5" t="n">
        <v>2337342</v>
      </c>
      <c r="C43" s="5" t="n">
        <v>4872902</v>
      </c>
      <c r="D43" s="5" t="n">
        <v>7027033</v>
      </c>
    </row>
    <row r="44" spans="1:4">
      <c r="A44" s="4" t="s">
        <v>622</v>
      </c>
      <c r="B44" s="5" t="n">
        <v>4706817</v>
      </c>
      <c r="C44" s="5" t="n">
        <v>1877966</v>
      </c>
      <c r="D44" s="5" t="n">
        <v>2122983</v>
      </c>
    </row>
    <row r="45" spans="1:4">
      <c r="A45" s="4" t="s">
        <v>356</v>
      </c>
      <c r="B45" s="4" t="s">
        <v>67</v>
      </c>
      <c r="D45" s="5" t="n">
        <v>63522</v>
      </c>
    </row>
    <row r="46" spans="1:4">
      <c r="A46" s="4" t="s">
        <v>623</v>
      </c>
      <c r="B46" s="4" t="s">
        <v>67</v>
      </c>
      <c r="C46" s="4" t="s">
        <v>67</v>
      </c>
      <c r="D46" s="4" t="s">
        <v>67</v>
      </c>
    </row>
    <row r="47" spans="1:4">
      <c r="A47" s="4" t="s">
        <v>624</v>
      </c>
      <c r="B47" s="5" t="n">
        <v>7044159</v>
      </c>
      <c r="C47" s="5" t="n">
        <v>6750868</v>
      </c>
      <c r="D47" s="5" t="n">
        <v>9243345</v>
      </c>
    </row>
    <row r="48" spans="1:4">
      <c r="A48" s="4" t="s">
        <v>406</v>
      </c>
      <c r="D48" s="5" t="n">
        <v>29807</v>
      </c>
    </row>
    <row r="49" spans="1:4">
      <c r="A49" s="4" t="s">
        <v>625</v>
      </c>
      <c r="D49" s="4" t="s">
        <v>67</v>
      </c>
    </row>
    <row r="50" spans="1:4">
      <c r="A50" s="4" t="s">
        <v>417</v>
      </c>
    </row>
    <row r="51" spans="1:4">
      <c r="A51" s="3" t="s">
        <v>59</v>
      </c>
    </row>
    <row r="52" spans="1:4">
      <c r="A52" s="4" t="s">
        <v>616</v>
      </c>
      <c r="B52" s="5" t="n">
        <v>2302851</v>
      </c>
      <c r="C52" s="5" t="n">
        <v>139096</v>
      </c>
      <c r="D52" s="5" t="n">
        <v>4957624</v>
      </c>
    </row>
    <row r="53" spans="1:4">
      <c r="A53" s="4" t="s">
        <v>617</v>
      </c>
      <c r="B53" s="4" t="s">
        <v>67</v>
      </c>
      <c r="C53" s="4" t="s">
        <v>67</v>
      </c>
      <c r="D53" s="5" t="n">
        <v>2508</v>
      </c>
    </row>
    <row r="54" spans="1:4">
      <c r="A54" s="4" t="s">
        <v>618</v>
      </c>
      <c r="B54" s="4" t="s">
        <v>67</v>
      </c>
      <c r="C54" s="4" t="s">
        <v>67</v>
      </c>
      <c r="D54" s="4" t="s">
        <v>67</v>
      </c>
    </row>
    <row r="55" spans="1:4">
      <c r="A55" s="4" t="s">
        <v>619</v>
      </c>
      <c r="B55" s="4" t="s">
        <v>67</v>
      </c>
      <c r="C55" s="4" t="s">
        <v>67</v>
      </c>
      <c r="D55" s="4" t="s">
        <v>67</v>
      </c>
    </row>
    <row r="56" spans="1:4">
      <c r="A56" s="4" t="s">
        <v>620</v>
      </c>
      <c r="B56" s="5" t="n">
        <v>2302851</v>
      </c>
      <c r="C56" s="5" t="n">
        <v>139096</v>
      </c>
      <c r="D56" s="5" t="n">
        <v>4960132</v>
      </c>
    </row>
    <row r="57" spans="1:4">
      <c r="A57" s="4" t="s">
        <v>60</v>
      </c>
      <c r="B57" s="4" t="s">
        <v>67</v>
      </c>
      <c r="C57" s="4" t="s">
        <v>67</v>
      </c>
      <c r="D57" s="4" t="s">
        <v>67</v>
      </c>
    </row>
    <row r="58" spans="1:4">
      <c r="A58" s="4" t="s">
        <v>61</v>
      </c>
      <c r="B58" s="4" t="s">
        <v>67</v>
      </c>
      <c r="C58" s="4" t="s">
        <v>67</v>
      </c>
      <c r="D58" s="4" t="s">
        <v>67</v>
      </c>
    </row>
    <row r="59" spans="1:4">
      <c r="A59" s="4" t="s">
        <v>621</v>
      </c>
      <c r="B59" s="5" t="n">
        <v>1099584</v>
      </c>
      <c r="C59" s="5" t="n">
        <v>1042342</v>
      </c>
      <c r="D59" s="5" t="n">
        <v>1151868</v>
      </c>
    </row>
    <row r="60" spans="1:4">
      <c r="A60" s="4" t="s">
        <v>622</v>
      </c>
      <c r="B60" s="5" t="n">
        <v>451993</v>
      </c>
      <c r="C60" s="5" t="n">
        <v>327194</v>
      </c>
      <c r="D60" s="4" t="s">
        <v>67</v>
      </c>
    </row>
    <row r="61" spans="1:4">
      <c r="A61" s="4" t="s">
        <v>356</v>
      </c>
      <c r="B61" s="4" t="s">
        <v>67</v>
      </c>
      <c r="D61" s="4" t="s">
        <v>67</v>
      </c>
    </row>
    <row r="62" spans="1:4">
      <c r="A62" s="4" t="s">
        <v>623</v>
      </c>
      <c r="B62" s="5" t="n">
        <v>-14234</v>
      </c>
      <c r="C62" s="5" t="n">
        <v>-18280</v>
      </c>
      <c r="D62" s="5" t="n">
        <v>-52845</v>
      </c>
    </row>
    <row r="63" spans="1:4">
      <c r="A63" s="4" t="s">
        <v>624</v>
      </c>
      <c r="B63" s="6" t="n">
        <v>1537343</v>
      </c>
      <c r="C63" s="6" t="n">
        <v>1351256</v>
      </c>
      <c r="D63" s="5" t="n">
        <v>1115954</v>
      </c>
    </row>
    <row r="64" spans="1:4">
      <c r="A64" s="4" t="s">
        <v>406</v>
      </c>
      <c r="D64" s="5" t="n">
        <v>16931</v>
      </c>
    </row>
    <row r="65" spans="1:4">
      <c r="A65" s="4" t="s">
        <v>625</v>
      </c>
      <c r="D65" s="4" t="s">
        <v>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28</v>
      </c>
      <c r="B1" s="2" t="s">
        <v>332</v>
      </c>
    </row>
    <row r="2" spans="1:2">
      <c r="A2" s="4" t="s">
        <v>629</v>
      </c>
    </row>
    <row r="3" spans="1:2">
      <c r="A3" s="3" t="s">
        <v>59</v>
      </c>
    </row>
    <row r="4" spans="1:2">
      <c r="A4" s="4" t="s">
        <v>630</v>
      </c>
      <c r="B4" s="6" t="n">
        <v>3863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35</v>
      </c>
      <c r="C1" s="2" t="s">
        <v>36</v>
      </c>
      <c r="D1" s="2" t="s">
        <v>37</v>
      </c>
    </row>
    <row r="2" spans="1:4">
      <c r="A2" s="4" t="s">
        <v>632</v>
      </c>
    </row>
    <row r="3" spans="1:4">
      <c r="A3" s="3" t="s">
        <v>59</v>
      </c>
    </row>
    <row r="4" spans="1:4">
      <c r="A4" s="4" t="s">
        <v>633</v>
      </c>
      <c r="B4" s="6" t="n">
        <v>2567868</v>
      </c>
      <c r="C4" s="6" t="n">
        <v>4974478</v>
      </c>
      <c r="D4" s="6" t="n">
        <v>14376282</v>
      </c>
    </row>
    <row r="5" spans="1:4">
      <c r="A5" s="4" t="s">
        <v>634</v>
      </c>
    </row>
    <row r="6" spans="1:4">
      <c r="A6" s="3" t="s">
        <v>59</v>
      </c>
    </row>
    <row r="7" spans="1:4">
      <c r="A7" s="4" t="s">
        <v>633</v>
      </c>
      <c r="B7" s="4" t="s">
        <v>67</v>
      </c>
      <c r="C7" s="4" t="s">
        <v>67</v>
      </c>
      <c r="D7" s="5" t="n">
        <v>589275</v>
      </c>
    </row>
    <row r="8" spans="1:4">
      <c r="A8" s="4" t="s">
        <v>635</v>
      </c>
    </row>
    <row r="9" spans="1:4">
      <c r="A9" s="3" t="s">
        <v>59</v>
      </c>
    </row>
    <row r="10" spans="1:4">
      <c r="A10" s="4" t="s">
        <v>636</v>
      </c>
      <c r="B10" s="5" t="n">
        <v>946944</v>
      </c>
      <c r="C10" s="5" t="n">
        <v>493925</v>
      </c>
      <c r="D10" s="5" t="n">
        <v>292849</v>
      </c>
    </row>
    <row r="11" spans="1:4">
      <c r="A11" s="4" t="s">
        <v>637</v>
      </c>
    </row>
    <row r="12" spans="1:4">
      <c r="A12" s="3" t="s">
        <v>59</v>
      </c>
    </row>
    <row r="13" spans="1:4">
      <c r="A13" s="4" t="s">
        <v>638</v>
      </c>
      <c r="B13" s="6" t="n">
        <v>-3040422</v>
      </c>
      <c r="C13" s="6" t="n">
        <v>-810593</v>
      </c>
      <c r="D13" s="6" t="n">
        <v>-16243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27"/>
    <col customWidth="1" max="7" min="7" width="21"/>
    <col customWidth="1" max="8" min="8" width="27"/>
  </cols>
  <sheetData>
    <row r="1" spans="1:8">
      <c r="A1" s="1" t="s">
        <v>639</v>
      </c>
      <c r="C1" s="2" t="s">
        <v>332</v>
      </c>
      <c r="D1" s="2" t="s">
        <v>385</v>
      </c>
      <c r="E1" s="2" t="s">
        <v>333</v>
      </c>
      <c r="F1" s="2" t="s">
        <v>386</v>
      </c>
      <c r="G1" s="2" t="s">
        <v>334</v>
      </c>
      <c r="H1" s="2" t="s">
        <v>387</v>
      </c>
    </row>
    <row r="2" spans="1:8">
      <c r="A2" s="3" t="s">
        <v>59</v>
      </c>
    </row>
    <row r="3" spans="1:8">
      <c r="A3" s="4" t="s">
        <v>388</v>
      </c>
      <c r="C3" s="6" t="n">
        <v>713744</v>
      </c>
      <c r="D3" s="5" t="n">
        <v>273815</v>
      </c>
      <c r="E3" s="6" t="n">
        <v>493925</v>
      </c>
      <c r="F3" s="4" t="s">
        <v>67</v>
      </c>
      <c r="G3" s="6" t="n">
        <v>292849</v>
      </c>
      <c r="H3" s="4" t="s">
        <v>67</v>
      </c>
    </row>
    <row r="4" spans="1:8">
      <c r="A4" s="4" t="s">
        <v>389</v>
      </c>
      <c r="B4" s="4" t="s">
        <v>361</v>
      </c>
      <c r="C4" s="5" t="n">
        <v>-40615</v>
      </c>
      <c r="E4" s="4" t="s">
        <v>67</v>
      </c>
      <c r="G4" s="4" t="s">
        <v>67</v>
      </c>
    </row>
    <row r="5" spans="1:8">
      <c r="C5" s="5" t="n">
        <v>946944</v>
      </c>
      <c r="E5" s="5" t="n">
        <v>493925</v>
      </c>
      <c r="G5" s="5" t="n">
        <v>292849</v>
      </c>
    </row>
    <row r="6" spans="1:8">
      <c r="A6" s="4" t="s">
        <v>640</v>
      </c>
    </row>
    <row r="7" spans="1:8">
      <c r="A7" s="3" t="s">
        <v>59</v>
      </c>
    </row>
    <row r="8" spans="1:8">
      <c r="A8" s="4" t="s">
        <v>388</v>
      </c>
      <c r="C8" s="5" t="n">
        <v>892343</v>
      </c>
      <c r="E8" s="5" t="n">
        <v>330731</v>
      </c>
      <c r="G8" s="5" t="n">
        <v>125610</v>
      </c>
    </row>
    <row r="9" spans="1:8">
      <c r="A9" s="4" t="s">
        <v>641</v>
      </c>
    </row>
    <row r="10" spans="1:8">
      <c r="A10" s="3" t="s">
        <v>59</v>
      </c>
    </row>
    <row r="11" spans="1:8">
      <c r="A11" s="4" t="s">
        <v>388</v>
      </c>
      <c r="C11" s="5" t="n">
        <v>34331</v>
      </c>
      <c r="E11" s="5" t="n">
        <v>56094</v>
      </c>
      <c r="G11" s="5" t="n">
        <v>16346</v>
      </c>
    </row>
    <row r="12" spans="1:8">
      <c r="A12" s="4" t="s">
        <v>642</v>
      </c>
    </row>
    <row r="13" spans="1:8">
      <c r="A13" s="3" t="s">
        <v>59</v>
      </c>
    </row>
    <row r="14" spans="1:8">
      <c r="A14" s="4" t="s">
        <v>388</v>
      </c>
      <c r="C14" s="5" t="n">
        <v>60885</v>
      </c>
      <c r="E14" s="4" t="s">
        <v>67</v>
      </c>
      <c r="G14" s="5" t="n">
        <v>75816</v>
      </c>
    </row>
    <row r="15" spans="1:8">
      <c r="A15" s="4" t="s">
        <v>643</v>
      </c>
    </row>
    <row r="16" spans="1:8">
      <c r="A16" s="3" t="s">
        <v>59</v>
      </c>
    </row>
    <row r="17" spans="1:8">
      <c r="A17" s="4" t="s">
        <v>388</v>
      </c>
      <c r="C17" s="4" t="s">
        <v>67</v>
      </c>
      <c r="E17" s="6" t="n">
        <v>107100</v>
      </c>
      <c r="G17" s="6" t="n">
        <v>75077</v>
      </c>
    </row>
    <row r="18" spans="1:8"/>
    <row r="19" spans="1:8">
      <c r="A19" s="4" t="s">
        <v>361</v>
      </c>
      <c r="B19" s="4" t="s">
        <v>390</v>
      </c>
    </row>
  </sheetData>
  <mergeCells count="3">
    <mergeCell ref="A1:B1"/>
    <mergeCell ref="A18:G18"/>
    <mergeCell ref="B19:G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44</v>
      </c>
      <c r="B1" s="2" t="s">
        <v>35</v>
      </c>
      <c r="C1" s="2" t="s">
        <v>36</v>
      </c>
      <c r="D1" s="2" t="s">
        <v>37</v>
      </c>
      <c r="E1" s="2" t="s">
        <v>645</v>
      </c>
    </row>
    <row r="2" spans="1:5">
      <c r="A2" s="3" t="s">
        <v>59</v>
      </c>
    </row>
    <row r="3" spans="1:5">
      <c r="A3" s="4" t="s">
        <v>646</v>
      </c>
      <c r="B3" s="6" t="n">
        <v>2567868</v>
      </c>
      <c r="C3" s="6" t="n">
        <v>4974478</v>
      </c>
      <c r="D3" s="6" t="n">
        <v>14376282</v>
      </c>
      <c r="E3" s="6" t="n">
        <v>14409996</v>
      </c>
    </row>
    <row r="4" spans="1:5">
      <c r="A4" s="4" t="s">
        <v>647</v>
      </c>
      <c r="B4" s="6" t="n">
        <v>1563746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48</v>
      </c>
      <c r="B1" s="2" t="s">
        <v>1</v>
      </c>
    </row>
    <row r="2" spans="1:4">
      <c r="B2" s="2" t="s">
        <v>35</v>
      </c>
      <c r="C2" s="2" t="s">
        <v>36</v>
      </c>
      <c r="D2" s="2" t="s">
        <v>37</v>
      </c>
    </row>
    <row r="3" spans="1:4">
      <c r="A3" s="3" t="s">
        <v>59</v>
      </c>
    </row>
    <row r="4" spans="1:4">
      <c r="A4" s="4" t="s">
        <v>649</v>
      </c>
      <c r="B4" s="6" t="n">
        <v>4641238</v>
      </c>
      <c r="C4" s="6" t="n">
        <v>2839088</v>
      </c>
      <c r="D4" s="6" t="n">
        <v>1572567</v>
      </c>
    </row>
    <row r="5" spans="1:4">
      <c r="A5" s="4" t="s">
        <v>650</v>
      </c>
      <c r="B5" s="5" t="n">
        <v>1288566</v>
      </c>
      <c r="C5" s="5" t="n">
        <v>1044936</v>
      </c>
      <c r="D5" s="5" t="n">
        <v>1013539</v>
      </c>
    </row>
    <row r="6" spans="1:4">
      <c r="A6" s="4" t="s">
        <v>105</v>
      </c>
      <c r="B6" s="5" t="n">
        <v>536321</v>
      </c>
      <c r="C6" s="5" t="n">
        <v>369007</v>
      </c>
      <c r="D6" s="5" t="n">
        <v>373196</v>
      </c>
    </row>
    <row r="7" spans="1:4">
      <c r="A7" s="4" t="s">
        <v>651</v>
      </c>
      <c r="B7" s="5" t="n">
        <v>2226679</v>
      </c>
      <c r="C7" s="5" t="n">
        <v>1189842</v>
      </c>
      <c r="D7" s="5" t="n">
        <v>206523</v>
      </c>
    </row>
    <row r="8" spans="1:4">
      <c r="B8" s="5" t="n">
        <v>8692804</v>
      </c>
      <c r="C8" s="5" t="n">
        <v>5442873</v>
      </c>
      <c r="D8" s="5" t="n">
        <v>3165825</v>
      </c>
    </row>
    <row r="9" spans="1:4">
      <c r="A9" s="4" t="s">
        <v>105</v>
      </c>
      <c r="B9" s="5" t="n">
        <v>3485796</v>
      </c>
      <c r="C9" s="5" t="n">
        <v>2805917</v>
      </c>
      <c r="D9" s="5" t="n">
        <v>3697068</v>
      </c>
    </row>
    <row r="10" spans="1:4">
      <c r="A10" s="4" t="s">
        <v>649</v>
      </c>
      <c r="B10" s="5" t="n">
        <v>2468001</v>
      </c>
      <c r="C10" s="5" t="n">
        <v>2574978</v>
      </c>
      <c r="D10" s="5" t="n">
        <v>2800878</v>
      </c>
    </row>
    <row r="11" spans="1:4">
      <c r="A11" s="4" t="s">
        <v>652</v>
      </c>
      <c r="B11" s="5" t="n">
        <v>2562624</v>
      </c>
      <c r="C11" s="5" t="n">
        <v>2275160</v>
      </c>
      <c r="D11" s="5" t="n">
        <v>1521566</v>
      </c>
    </row>
    <row r="12" spans="1:4">
      <c r="A12" s="4" t="s">
        <v>653</v>
      </c>
      <c r="B12" s="5" t="n">
        <v>1178536</v>
      </c>
      <c r="C12" s="5" t="n">
        <v>1038857</v>
      </c>
      <c r="D12" s="5" t="n">
        <v>1292341</v>
      </c>
    </row>
    <row r="13" spans="1:4">
      <c r="A13" s="4" t="s">
        <v>654</v>
      </c>
      <c r="B13" s="5" t="n">
        <v>767351</v>
      </c>
      <c r="C13" s="5" t="n">
        <v>624941</v>
      </c>
      <c r="D13" s="5" t="n">
        <v>715716</v>
      </c>
    </row>
    <row r="14" spans="1:4">
      <c r="A14" s="4" t="s">
        <v>655</v>
      </c>
      <c r="B14" s="5" t="n">
        <v>155169</v>
      </c>
      <c r="C14" s="5" t="n">
        <v>229577</v>
      </c>
      <c r="D14" s="5" t="n">
        <v>611861</v>
      </c>
    </row>
    <row r="15" spans="1:4">
      <c r="A15" s="4" t="s">
        <v>656</v>
      </c>
      <c r="B15" s="5" t="n">
        <v>1071727</v>
      </c>
      <c r="C15" s="5" t="n">
        <v>1321311</v>
      </c>
      <c r="D15" s="5" t="n">
        <v>782174</v>
      </c>
    </row>
    <row r="16" spans="1:4">
      <c r="B16" s="6" t="n">
        <v>11689204</v>
      </c>
      <c r="C16" s="6" t="n">
        <v>10870741</v>
      </c>
      <c r="D16" s="6" t="n">
        <v>114216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6"/>
    <col customWidth="1" max="6" min="6" width="14"/>
    <col customWidth="1" max="7" min="7" width="14"/>
  </cols>
  <sheetData>
    <row r="1" spans="1:7">
      <c r="A1" s="1" t="s">
        <v>657</v>
      </c>
      <c r="B1" s="2" t="s">
        <v>658</v>
      </c>
      <c r="D1" s="2" t="s">
        <v>659</v>
      </c>
      <c r="E1" s="2" t="s">
        <v>1</v>
      </c>
    </row>
    <row r="2" spans="1:7">
      <c r="B2" s="2" t="s">
        <v>35</v>
      </c>
      <c r="C2" s="2" t="s">
        <v>403</v>
      </c>
      <c r="D2" s="2" t="s">
        <v>404</v>
      </c>
      <c r="E2" s="2" t="s">
        <v>35</v>
      </c>
      <c r="F2" s="2" t="s">
        <v>36</v>
      </c>
      <c r="G2" s="2" t="s">
        <v>37</v>
      </c>
    </row>
    <row r="3" spans="1:7">
      <c r="A3" s="3" t="s">
        <v>59</v>
      </c>
    </row>
    <row r="4" spans="1:7">
      <c r="A4" s="4" t="s">
        <v>660</v>
      </c>
      <c r="G4" s="6" t="n">
        <v>98522</v>
      </c>
    </row>
    <row r="5" spans="1:7">
      <c r="A5" s="4" t="s">
        <v>617</v>
      </c>
      <c r="B5" s="6" t="n">
        <v>9299513</v>
      </c>
      <c r="E5" s="6" t="n">
        <v>9299513</v>
      </c>
      <c r="F5" s="6" t="n">
        <v>8278170</v>
      </c>
      <c r="G5" s="5" t="n">
        <v>9364210</v>
      </c>
    </row>
    <row r="6" spans="1:7">
      <c r="A6" s="4" t="s">
        <v>409</v>
      </c>
      <c r="C6" s="6" t="n">
        <v>29807</v>
      </c>
      <c r="D6" s="6" t="n">
        <v>63522</v>
      </c>
      <c r="E6" s="5" t="n">
        <v>156717</v>
      </c>
      <c r="G6" s="5" t="n">
        <v>63522</v>
      </c>
    </row>
    <row r="7" spans="1:7">
      <c r="A7" s="4" t="s">
        <v>408</v>
      </c>
      <c r="B7" s="5" t="n">
        <v>3000</v>
      </c>
      <c r="C7" s="5" t="n">
        <v>35000</v>
      </c>
      <c r="D7" s="5" t="n">
        <v>35000</v>
      </c>
      <c r="E7" s="5" t="n">
        <v>3000</v>
      </c>
    </row>
    <row r="8" spans="1:7">
      <c r="A8" s="4" t="s">
        <v>405</v>
      </c>
      <c r="C8" s="6" t="n">
        <v>35000</v>
      </c>
      <c r="E8" s="4" t="s">
        <v>67</v>
      </c>
      <c r="F8" s="4" t="s">
        <v>67</v>
      </c>
      <c r="G8" s="6" t="n">
        <v>37195</v>
      </c>
    </row>
    <row r="9" spans="1:7">
      <c r="A9" s="4" t="s">
        <v>661</v>
      </c>
      <c r="B9" s="6" t="n">
        <v>3000</v>
      </c>
      <c r="E9" s="6" t="n">
        <v>3000</v>
      </c>
    </row>
    <row r="10" spans="1:7">
      <c r="A10" s="4" t="s">
        <v>494</v>
      </c>
    </row>
    <row r="11" spans="1:7">
      <c r="A11" s="3" t="s">
        <v>59</v>
      </c>
    </row>
    <row r="12" spans="1:7">
      <c r="A12" s="4" t="s">
        <v>617</v>
      </c>
      <c r="D12" s="6" t="n">
        <v>35000</v>
      </c>
    </row>
  </sheetData>
  <mergeCells count="3">
    <mergeCell ref="A1:A2"/>
    <mergeCell ref="B1:C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0"/>
  </cols>
  <sheetData>
    <row r="1" spans="1:7">
      <c r="A1" s="1" t="s">
        <v>662</v>
      </c>
      <c r="B1" s="2" t="s">
        <v>663</v>
      </c>
      <c r="C1" s="2" t="s">
        <v>664</v>
      </c>
      <c r="D1" s="2" t="s">
        <v>332</v>
      </c>
      <c r="E1" s="2" t="s">
        <v>333</v>
      </c>
      <c r="F1" s="2" t="s">
        <v>334</v>
      </c>
      <c r="G1" s="2" t="s">
        <v>665</v>
      </c>
    </row>
    <row r="2" spans="1:7">
      <c r="A2" s="3" t="s">
        <v>59</v>
      </c>
    </row>
    <row r="3" spans="1:7">
      <c r="A3" s="4" t="s">
        <v>666</v>
      </c>
      <c r="D3" s="6" t="n">
        <v>-297940</v>
      </c>
      <c r="E3" s="6" t="n">
        <v>-297940</v>
      </c>
      <c r="F3" s="6" t="n">
        <v>-207257</v>
      </c>
    </row>
    <row r="4" spans="1:7">
      <c r="A4" s="4" t="s">
        <v>667</v>
      </c>
      <c r="D4" s="5" t="n">
        <v>1000427</v>
      </c>
      <c r="E4" s="5" t="n">
        <v>1298367</v>
      </c>
      <c r="F4" s="5" t="n">
        <v>1596307</v>
      </c>
    </row>
    <row r="5" spans="1:7">
      <c r="A5" s="4" t="s">
        <v>517</v>
      </c>
    </row>
    <row r="6" spans="1:7">
      <c r="A6" s="3" t="s">
        <v>59</v>
      </c>
    </row>
    <row r="7" spans="1:7">
      <c r="A7" s="4" t="s">
        <v>505</v>
      </c>
      <c r="D7" s="5" t="n">
        <v>-1131990</v>
      </c>
      <c r="F7" s="5" t="n">
        <v>1165017</v>
      </c>
    </row>
    <row r="8" spans="1:7">
      <c r="A8" s="4" t="s">
        <v>468</v>
      </c>
    </row>
    <row r="9" spans="1:7">
      <c r="A9" s="3" t="s">
        <v>59</v>
      </c>
    </row>
    <row r="10" spans="1:7">
      <c r="A10" s="4" t="s">
        <v>668</v>
      </c>
      <c r="C10" s="6" t="n">
        <v>283130</v>
      </c>
    </row>
    <row r="11" spans="1:7">
      <c r="A11" s="4" t="s">
        <v>669</v>
      </c>
      <c r="C11" s="4" t="s">
        <v>353</v>
      </c>
    </row>
    <row r="12" spans="1:7">
      <c r="A12" s="4" t="s">
        <v>670</v>
      </c>
      <c r="C12" s="4" t="s">
        <v>353</v>
      </c>
    </row>
    <row r="13" spans="1:7">
      <c r="A13" s="4" t="s">
        <v>671</v>
      </c>
      <c r="C13" s="6" t="n">
        <v>198898</v>
      </c>
    </row>
    <row r="14" spans="1:7">
      <c r="A14" s="4" t="s">
        <v>505</v>
      </c>
      <c r="C14" s="6" t="n">
        <v>197284</v>
      </c>
    </row>
    <row r="15" spans="1:7">
      <c r="A15" s="4" t="s">
        <v>672</v>
      </c>
      <c r="G15" s="6" t="n">
        <v>500000</v>
      </c>
    </row>
    <row r="16" spans="1:7">
      <c r="A16" s="4" t="s">
        <v>673</v>
      </c>
      <c r="G16" s="6" t="n">
        <v>1000000</v>
      </c>
    </row>
    <row r="17" spans="1:7">
      <c r="A17" s="4" t="s">
        <v>674</v>
      </c>
      <c r="C17" s="4" t="s">
        <v>675</v>
      </c>
    </row>
    <row r="18" spans="1:7">
      <c r="A18" s="4" t="s">
        <v>676</v>
      </c>
      <c r="F18" s="5" t="n">
        <v>0</v>
      </c>
    </row>
    <row r="19" spans="1:7">
      <c r="A19" s="4" t="s">
        <v>677</v>
      </c>
      <c r="F19" s="5" t="n">
        <v>1861747</v>
      </c>
    </row>
    <row r="20" spans="1:7">
      <c r="A20" s="4" t="s">
        <v>678</v>
      </c>
      <c r="F20" s="5" t="n">
        <v>-3355772</v>
      </c>
    </row>
    <row r="21" spans="1:7">
      <c r="A21" s="4" t="s">
        <v>679</v>
      </c>
      <c r="F21" s="5" t="n">
        <v>2316169</v>
      </c>
    </row>
    <row r="22" spans="1:7">
      <c r="A22" s="4" t="s">
        <v>680</v>
      </c>
      <c r="F22" s="5" t="n">
        <v>2344976</v>
      </c>
    </row>
    <row r="23" spans="1:7">
      <c r="A23" s="4" t="s">
        <v>681</v>
      </c>
      <c r="C23" s="6" t="n">
        <v>1504161</v>
      </c>
    </row>
    <row r="24" spans="1:7">
      <c r="A24" s="4" t="s">
        <v>666</v>
      </c>
      <c r="D24" s="5" t="n">
        <v>297940</v>
      </c>
      <c r="E24" s="5" t="n">
        <v>297940</v>
      </c>
      <c r="F24" s="5" t="n">
        <v>206596</v>
      </c>
    </row>
    <row r="25" spans="1:7">
      <c r="A25" s="4" t="s">
        <v>667</v>
      </c>
      <c r="D25" s="5" t="n">
        <v>707687</v>
      </c>
      <c r="E25" s="5" t="n">
        <v>1005627</v>
      </c>
      <c r="F25" s="5" t="n">
        <v>1303567</v>
      </c>
    </row>
    <row r="26" spans="1:7">
      <c r="A26" s="4" t="s">
        <v>682</v>
      </c>
    </row>
    <row r="27" spans="1:7">
      <c r="A27" s="3" t="s">
        <v>59</v>
      </c>
    </row>
    <row r="28" spans="1:7">
      <c r="A28" s="4" t="s">
        <v>683</v>
      </c>
      <c r="C28" s="6" t="n">
        <v>500000</v>
      </c>
    </row>
    <row r="29" spans="1:7">
      <c r="A29" s="4" t="s">
        <v>684</v>
      </c>
      <c r="C29" s="5" t="n">
        <v>648150</v>
      </c>
    </row>
    <row r="30" spans="1:7">
      <c r="A30" s="4" t="s">
        <v>499</v>
      </c>
      <c r="C30" s="8" t="n">
        <v>0.771</v>
      </c>
    </row>
    <row r="31" spans="1:7">
      <c r="A31" s="4" t="s">
        <v>685</v>
      </c>
    </row>
    <row r="32" spans="1:7">
      <c r="A32" s="3" t="s">
        <v>59</v>
      </c>
    </row>
    <row r="33" spans="1:7">
      <c r="A33" s="4" t="s">
        <v>686</v>
      </c>
      <c r="C33" s="5" t="n">
        <v>240266</v>
      </c>
    </row>
    <row r="34" spans="1:7">
      <c r="A34" s="4" t="s">
        <v>668</v>
      </c>
      <c r="C34" s="5" t="n">
        <v>184570</v>
      </c>
    </row>
    <row r="35" spans="1:7">
      <c r="A35" s="4" t="s">
        <v>687</v>
      </c>
    </row>
    <row r="36" spans="1:7">
      <c r="A36" s="3" t="s">
        <v>59</v>
      </c>
    </row>
    <row r="37" spans="1:7">
      <c r="A37" s="4" t="s">
        <v>683</v>
      </c>
      <c r="C37" s="6" t="n">
        <v>10500000</v>
      </c>
    </row>
    <row r="38" spans="1:7">
      <c r="A38" s="4" t="s">
        <v>684</v>
      </c>
      <c r="C38" s="5" t="n">
        <v>13611150</v>
      </c>
    </row>
    <row r="39" spans="1:7">
      <c r="A39" s="4" t="s">
        <v>499</v>
      </c>
      <c r="C39" s="11" t="n">
        <v>0.7714</v>
      </c>
    </row>
    <row r="40" spans="1:7">
      <c r="A40" s="4" t="s">
        <v>688</v>
      </c>
    </row>
    <row r="41" spans="1:7">
      <c r="A41" s="3" t="s">
        <v>59</v>
      </c>
    </row>
    <row r="42" spans="1:7">
      <c r="A42" s="4" t="s">
        <v>684</v>
      </c>
      <c r="C42" s="5" t="n">
        <v>1000000</v>
      </c>
    </row>
    <row r="43" spans="1:7">
      <c r="A43" s="4" t="s">
        <v>689</v>
      </c>
    </row>
    <row r="44" spans="1:7">
      <c r="A44" s="3" t="s">
        <v>59</v>
      </c>
    </row>
    <row r="45" spans="1:7">
      <c r="A45" s="4" t="s">
        <v>683</v>
      </c>
      <c r="C45" s="6" t="n">
        <v>1343629</v>
      </c>
    </row>
    <row r="46" spans="1:7">
      <c r="A46" s="4" t="s">
        <v>684</v>
      </c>
      <c r="C46" s="5" t="n">
        <v>1738236</v>
      </c>
    </row>
    <row r="47" spans="1:7">
      <c r="A47" s="4" t="s">
        <v>499</v>
      </c>
      <c r="C47" s="11" t="n">
        <v>0.7714</v>
      </c>
    </row>
    <row r="48" spans="1:7">
      <c r="A48" s="4" t="s">
        <v>453</v>
      </c>
    </row>
    <row r="49" spans="1:7">
      <c r="A49" s="3" t="s">
        <v>59</v>
      </c>
    </row>
    <row r="50" spans="1:7">
      <c r="A50" s="4" t="s">
        <v>505</v>
      </c>
      <c r="B50" s="6" t="n">
        <v>59930</v>
      </c>
    </row>
    <row r="51" spans="1:7">
      <c r="A51" s="4" t="s">
        <v>677</v>
      </c>
      <c r="F51" s="5" t="n">
        <v>0</v>
      </c>
    </row>
    <row r="52" spans="1:7">
      <c r="A52" s="4" t="s">
        <v>678</v>
      </c>
      <c r="F52" s="5" t="n">
        <v>181782</v>
      </c>
    </row>
    <row r="53" spans="1:7">
      <c r="A53" s="4" t="s">
        <v>679</v>
      </c>
      <c r="F53" s="5" t="n">
        <v>0</v>
      </c>
    </row>
    <row r="54" spans="1:7">
      <c r="A54" s="4" t="s">
        <v>680</v>
      </c>
      <c r="F54" s="5" t="n">
        <v>272793</v>
      </c>
    </row>
    <row r="55" spans="1:7">
      <c r="A55" s="4" t="s">
        <v>681</v>
      </c>
      <c r="B55" s="5" t="n">
        <v>292740</v>
      </c>
    </row>
    <row r="56" spans="1:7">
      <c r="A56" s="4" t="s">
        <v>666</v>
      </c>
      <c r="D56" s="5" t="n">
        <v>0</v>
      </c>
      <c r="E56" s="5" t="n">
        <v>0</v>
      </c>
      <c r="F56" s="5" t="n">
        <v>0</v>
      </c>
    </row>
    <row r="57" spans="1:7">
      <c r="A57" s="4" t="s">
        <v>690</v>
      </c>
      <c r="D57" s="5" t="n">
        <v>0</v>
      </c>
      <c r="E57" s="6" t="n">
        <v>0</v>
      </c>
      <c r="F57" s="6" t="n">
        <v>0</v>
      </c>
    </row>
    <row r="58" spans="1:7">
      <c r="A58" s="4" t="s">
        <v>691</v>
      </c>
      <c r="D58" s="6" t="n">
        <v>6663</v>
      </c>
    </row>
    <row r="59" spans="1:7">
      <c r="A59" s="4" t="s">
        <v>692</v>
      </c>
    </row>
    <row r="60" spans="1:7">
      <c r="A60" s="3" t="s">
        <v>59</v>
      </c>
    </row>
    <row r="61" spans="1:7">
      <c r="A61" s="4" t="s">
        <v>683</v>
      </c>
      <c r="B61" s="6" t="n">
        <v>1550000</v>
      </c>
    </row>
    <row r="62" spans="1:7">
      <c r="A62" s="4" t="s">
        <v>684</v>
      </c>
      <c r="B62" s="5" t="n">
        <v>1996090</v>
      </c>
    </row>
    <row r="63" spans="1:7">
      <c r="A63" s="4" t="s">
        <v>499</v>
      </c>
      <c r="B63" s="8" t="n">
        <v>0.77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693</v>
      </c>
      <c r="B1" s="2" t="s">
        <v>35</v>
      </c>
      <c r="C1" s="2" t="s">
        <v>36</v>
      </c>
      <c r="D1" s="2" t="s">
        <v>37</v>
      </c>
      <c r="E1" s="2" t="s">
        <v>694</v>
      </c>
      <c r="F1" s="2" t="s">
        <v>695</v>
      </c>
    </row>
    <row r="2" spans="1:6">
      <c r="A2" s="3" t="s">
        <v>696</v>
      </c>
    </row>
    <row r="3" spans="1:6">
      <c r="A3" s="4" t="s">
        <v>697</v>
      </c>
      <c r="B3" s="6" t="n">
        <v>7681003</v>
      </c>
      <c r="C3" s="6" t="n">
        <v>7681003</v>
      </c>
      <c r="D3" s="6" t="n">
        <v>7681003</v>
      </c>
    </row>
    <row r="4" spans="1:6">
      <c r="A4" s="4" t="s">
        <v>468</v>
      </c>
    </row>
    <row r="5" spans="1:6">
      <c r="A5" s="3" t="s">
        <v>59</v>
      </c>
    </row>
    <row r="6" spans="1:6">
      <c r="A6" s="4" t="s">
        <v>668</v>
      </c>
      <c r="F6" s="6" t="n">
        <v>283130</v>
      </c>
    </row>
    <row r="7" spans="1:6">
      <c r="A7" s="4" t="s">
        <v>698</v>
      </c>
      <c r="F7" s="5" t="n">
        <v>10783130</v>
      </c>
    </row>
    <row r="8" spans="1:6">
      <c r="A8" s="3" t="s">
        <v>696</v>
      </c>
    </row>
    <row r="9" spans="1:6">
      <c r="A9" s="4" t="s">
        <v>646</v>
      </c>
      <c r="F9" s="5" t="n">
        <v>2971</v>
      </c>
    </row>
    <row r="10" spans="1:6">
      <c r="A10" s="4" t="s">
        <v>671</v>
      </c>
      <c r="F10" s="5" t="n">
        <v>198898</v>
      </c>
    </row>
    <row r="11" spans="1:6">
      <c r="A11" s="4" t="s">
        <v>119</v>
      </c>
      <c r="F11" s="5" t="n">
        <v>293386</v>
      </c>
    </row>
    <row r="12" spans="1:6">
      <c r="A12" s="4" t="s">
        <v>120</v>
      </c>
      <c r="F12" s="5" t="n">
        <v>319257</v>
      </c>
    </row>
    <row r="13" spans="1:6">
      <c r="A13" s="4" t="s">
        <v>699</v>
      </c>
      <c r="F13" s="5" t="n">
        <v>8635650</v>
      </c>
    </row>
    <row r="14" spans="1:6">
      <c r="A14" s="4" t="s">
        <v>700</v>
      </c>
      <c r="F14" s="5" t="n">
        <v>186131</v>
      </c>
    </row>
    <row r="15" spans="1:6">
      <c r="A15" s="4" t="s">
        <v>697</v>
      </c>
      <c r="F15" s="5" t="n">
        <v>6630544</v>
      </c>
    </row>
    <row r="16" spans="1:6">
      <c r="A16" s="4" t="s">
        <v>701</v>
      </c>
      <c r="F16" s="5" t="n">
        <v>-2979546</v>
      </c>
    </row>
    <row r="17" spans="1:6">
      <c r="A17" s="4" t="s">
        <v>702</v>
      </c>
      <c r="F17" s="5" t="n">
        <v>-1000000</v>
      </c>
    </row>
    <row r="18" spans="1:6">
      <c r="A18" s="4" t="s">
        <v>703</v>
      </c>
      <c r="F18" s="5" t="n">
        <v>-1504161</v>
      </c>
    </row>
    <row r="19" spans="1:6">
      <c r="A19" s="4" t="s">
        <v>704</v>
      </c>
      <c r="F19" s="5" t="n">
        <v>10783130</v>
      </c>
    </row>
    <row r="20" spans="1:6">
      <c r="A20" s="4" t="s">
        <v>687</v>
      </c>
    </row>
    <row r="21" spans="1:6">
      <c r="A21" s="3" t="s">
        <v>59</v>
      </c>
    </row>
    <row r="22" spans="1:6">
      <c r="A22" s="4" t="s">
        <v>683</v>
      </c>
      <c r="F22" s="5" t="n">
        <v>10500000</v>
      </c>
    </row>
    <row r="23" spans="1:6">
      <c r="A23" s="3" t="s">
        <v>696</v>
      </c>
    </row>
    <row r="24" spans="1:6">
      <c r="A24" s="4" t="s">
        <v>683</v>
      </c>
      <c r="F24" s="6" t="n">
        <v>10500000</v>
      </c>
    </row>
    <row r="25" spans="1:6">
      <c r="A25" s="4" t="s">
        <v>453</v>
      </c>
    </row>
    <row r="26" spans="1:6">
      <c r="A26" s="3" t="s">
        <v>696</v>
      </c>
    </row>
    <row r="27" spans="1:6">
      <c r="A27" s="4" t="s">
        <v>646</v>
      </c>
      <c r="E27" s="6" t="n">
        <v>15820</v>
      </c>
    </row>
    <row r="28" spans="1:6">
      <c r="A28" s="4" t="s">
        <v>699</v>
      </c>
      <c r="E28" s="5" t="n">
        <v>70379</v>
      </c>
    </row>
    <row r="29" spans="1:6">
      <c r="A29" s="4" t="s">
        <v>697</v>
      </c>
      <c r="E29" s="5" t="n">
        <v>1050459</v>
      </c>
    </row>
    <row r="30" spans="1:6">
      <c r="A30" s="4" t="s">
        <v>701</v>
      </c>
      <c r="E30" s="5" t="n">
        <v>-7918</v>
      </c>
    </row>
    <row r="31" spans="1:6">
      <c r="A31" s="4" t="s">
        <v>703</v>
      </c>
      <c r="E31" s="5" t="n">
        <v>-292740</v>
      </c>
    </row>
    <row r="32" spans="1:6">
      <c r="A32" s="4" t="s">
        <v>704</v>
      </c>
      <c r="E32" s="5" t="n">
        <v>1550000</v>
      </c>
    </row>
    <row r="33" spans="1:6">
      <c r="A33" s="4" t="s">
        <v>705</v>
      </c>
      <c r="E33" s="5" t="n">
        <v>714000</v>
      </c>
    </row>
    <row r="34" spans="1:6">
      <c r="A34" s="4" t="s">
        <v>692</v>
      </c>
    </row>
    <row r="35" spans="1:6">
      <c r="A35" s="3" t="s">
        <v>59</v>
      </c>
    </row>
    <row r="36" spans="1:6">
      <c r="A36" s="4" t="s">
        <v>683</v>
      </c>
      <c r="E36" s="5" t="n">
        <v>1550000</v>
      </c>
    </row>
    <row r="37" spans="1:6">
      <c r="A37" s="3" t="s">
        <v>696</v>
      </c>
    </row>
    <row r="38" spans="1:6">
      <c r="A38" s="4" t="s">
        <v>683</v>
      </c>
      <c r="E38" s="6" t="n">
        <v>155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06</v>
      </c>
      <c r="B1" s="2" t="s">
        <v>694</v>
      </c>
      <c r="C1" s="2" t="s">
        <v>695</v>
      </c>
    </row>
    <row r="2" spans="1:3">
      <c r="A2" s="4" t="s">
        <v>468</v>
      </c>
    </row>
    <row r="3" spans="1:3">
      <c r="A3" s="3" t="s">
        <v>59</v>
      </c>
    </row>
    <row r="4" spans="1:3">
      <c r="A4" s="4" t="s">
        <v>684</v>
      </c>
      <c r="C4" s="5" t="n">
        <v>13611150</v>
      </c>
    </row>
    <row r="5" spans="1:3">
      <c r="A5" s="4" t="s">
        <v>453</v>
      </c>
    </row>
    <row r="6" spans="1:3">
      <c r="A6" s="3" t="s">
        <v>59</v>
      </c>
    </row>
    <row r="7" spans="1:3">
      <c r="A7" s="4" t="s">
        <v>684</v>
      </c>
      <c r="B7" s="5" t="n">
        <v>19960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35</v>
      </c>
    </row>
    <row r="3" spans="1:2">
      <c r="A3" s="3" t="s">
        <v>59</v>
      </c>
    </row>
    <row r="4" spans="1:2">
      <c r="A4" s="4" t="s">
        <v>146</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7</v>
      </c>
      <c r="C1" s="2" t="s">
        <v>1</v>
      </c>
    </row>
    <row r="2" spans="1:5">
      <c r="C2" s="2" t="s">
        <v>35</v>
      </c>
      <c r="D2" s="2" t="s">
        <v>36</v>
      </c>
      <c r="E2" s="2" t="s">
        <v>37</v>
      </c>
    </row>
    <row r="3" spans="1:5">
      <c r="A3" s="3" t="s">
        <v>59</v>
      </c>
    </row>
    <row r="4" spans="1:5">
      <c r="A4" s="4" t="s">
        <v>357</v>
      </c>
      <c r="C4" s="4" t="s">
        <v>358</v>
      </c>
      <c r="D4" s="4" t="s">
        <v>359</v>
      </c>
    </row>
    <row r="5" spans="1:5">
      <c r="A5" s="4" t="s">
        <v>360</v>
      </c>
      <c r="B5" s="4" t="s">
        <v>361</v>
      </c>
      <c r="C5" s="4" t="s">
        <v>67</v>
      </c>
      <c r="D5" s="6" t="n">
        <v>9472000</v>
      </c>
      <c r="E5" s="4" t="s">
        <v>67</v>
      </c>
    </row>
    <row r="6" spans="1:5">
      <c r="A6" s="4" t="s">
        <v>453</v>
      </c>
    </row>
    <row r="7" spans="1:5">
      <c r="A7" s="3" t="s">
        <v>59</v>
      </c>
    </row>
    <row r="8" spans="1:5">
      <c r="A8" s="4" t="s">
        <v>708</v>
      </c>
      <c r="C8" s="6" t="n">
        <v>928000</v>
      </c>
    </row>
    <row r="9" spans="1:5">
      <c r="A9" s="4" t="s">
        <v>417</v>
      </c>
    </row>
    <row r="10" spans="1:5">
      <c r="A10" s="3" t="s">
        <v>59</v>
      </c>
    </row>
    <row r="11" spans="1:5">
      <c r="A11" s="4" t="s">
        <v>357</v>
      </c>
      <c r="C11" s="4" t="s">
        <v>709</v>
      </c>
      <c r="D11" s="4" t="s">
        <v>709</v>
      </c>
      <c r="E11" s="4" t="s">
        <v>709</v>
      </c>
    </row>
    <row r="12" spans="1:5">
      <c r="A12" s="4" t="s">
        <v>627</v>
      </c>
    </row>
    <row r="13" spans="1:5">
      <c r="A13" s="3" t="s">
        <v>59</v>
      </c>
    </row>
    <row r="14" spans="1:5">
      <c r="A14" s="4" t="s">
        <v>357</v>
      </c>
      <c r="C14" s="4" t="s">
        <v>358</v>
      </c>
      <c r="D14" s="4" t="s">
        <v>359</v>
      </c>
    </row>
    <row r="15" spans="1:5"/>
    <row r="16" spans="1:5">
      <c r="A16" s="4" t="s">
        <v>361</v>
      </c>
      <c r="B16" s="4" t="s">
        <v>378</v>
      </c>
    </row>
  </sheetData>
  <mergeCells count="4">
    <mergeCell ref="A1:B2"/>
    <mergeCell ref="C1:E1"/>
    <mergeCell ref="A15:D15"/>
    <mergeCell ref="B16:D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710</v>
      </c>
      <c r="C1" s="2" t="s">
        <v>1</v>
      </c>
    </row>
    <row r="2" spans="1:5">
      <c r="C2" s="2" t="s">
        <v>35</v>
      </c>
      <c r="D2" s="2" t="s">
        <v>36</v>
      </c>
      <c r="E2" s="2" t="s">
        <v>37</v>
      </c>
    </row>
    <row r="3" spans="1:5">
      <c r="A3" s="3" t="s">
        <v>59</v>
      </c>
    </row>
    <row r="4" spans="1:5">
      <c r="A4" s="4" t="s">
        <v>711</v>
      </c>
      <c r="C4" s="6" t="n">
        <v>16620719</v>
      </c>
      <c r="D4" s="6" t="n">
        <v>13095737</v>
      </c>
      <c r="E4" s="6" t="n">
        <v>13431941</v>
      </c>
    </row>
    <row r="5" spans="1:5">
      <c r="A5" s="4" t="s">
        <v>712</v>
      </c>
      <c r="C5" s="5" t="n">
        <v>4404491</v>
      </c>
      <c r="D5" s="5" t="n">
        <v>3470370</v>
      </c>
      <c r="E5" s="5" t="n">
        <v>3559000</v>
      </c>
    </row>
    <row r="6" spans="1:5">
      <c r="A6" s="4" t="s">
        <v>713</v>
      </c>
      <c r="C6" s="5" t="n">
        <v>297940</v>
      </c>
      <c r="D6" s="5" t="n">
        <v>297940</v>
      </c>
      <c r="E6" s="5" t="n">
        <v>207257</v>
      </c>
    </row>
    <row r="7" spans="1:5">
      <c r="C7" s="5" t="n">
        <v>4702431</v>
      </c>
      <c r="D7" s="5" t="n">
        <v>3768310</v>
      </c>
      <c r="E7" s="5" t="n">
        <v>3766257</v>
      </c>
    </row>
    <row r="8" spans="1:5">
      <c r="A8" s="4" t="s">
        <v>714</v>
      </c>
      <c r="C8" s="5" t="n">
        <v>-1065900</v>
      </c>
      <c r="D8" s="5" t="n">
        <v>-841000</v>
      </c>
      <c r="E8" s="5" t="n">
        <v>-1079000</v>
      </c>
    </row>
    <row r="9" spans="1:5">
      <c r="A9" s="4" t="s">
        <v>715</v>
      </c>
      <c r="C9" s="5" t="n">
        <v>-509900</v>
      </c>
      <c r="D9" s="5" t="n">
        <v>-463000</v>
      </c>
      <c r="E9" s="4" t="s">
        <v>67</v>
      </c>
    </row>
    <row r="10" spans="1:5">
      <c r="A10" s="4" t="s">
        <v>716</v>
      </c>
      <c r="C10" s="5" t="n">
        <v>77000</v>
      </c>
      <c r="D10" s="5" t="n">
        <v>94000</v>
      </c>
      <c r="E10" s="5" t="n">
        <v>118000</v>
      </c>
    </row>
    <row r="11" spans="1:5">
      <c r="A11" s="4" t="s">
        <v>717</v>
      </c>
      <c r="C11" s="4" t="s">
        <v>67</v>
      </c>
      <c r="D11" s="4" t="s">
        <v>67</v>
      </c>
      <c r="E11" s="5" t="n">
        <v>116000</v>
      </c>
    </row>
    <row r="12" spans="1:5">
      <c r="A12" s="4" t="s">
        <v>718</v>
      </c>
      <c r="B12" s="4" t="s">
        <v>361</v>
      </c>
      <c r="C12" s="4" t="s">
        <v>67</v>
      </c>
      <c r="D12" s="5" t="n">
        <v>-9472000</v>
      </c>
      <c r="E12" s="4" t="s">
        <v>67</v>
      </c>
    </row>
    <row r="13" spans="1:5">
      <c r="A13" s="4" t="s">
        <v>719</v>
      </c>
      <c r="C13" s="5" t="n">
        <v>-592000</v>
      </c>
      <c r="D13" s="5" t="n">
        <v>-69000</v>
      </c>
      <c r="E13" s="5" t="n">
        <v>507213</v>
      </c>
    </row>
    <row r="14" spans="1:5">
      <c r="A14" s="4" t="s">
        <v>720</v>
      </c>
      <c r="C14" s="5" t="n">
        <v>-2313691</v>
      </c>
      <c r="D14" s="5" t="n">
        <v>7280630</v>
      </c>
      <c r="E14" s="5" t="n">
        <v>-3221213</v>
      </c>
    </row>
    <row r="15" spans="1:5">
      <c r="A15" s="4" t="s">
        <v>721</v>
      </c>
      <c r="C15" s="6" t="n">
        <v>297940</v>
      </c>
      <c r="D15" s="6" t="n">
        <v>297940</v>
      </c>
      <c r="E15" s="6" t="n">
        <v>207257</v>
      </c>
    </row>
    <row r="16" spans="1:5"/>
    <row r="17" spans="1:5">
      <c r="A17" s="4" t="s">
        <v>361</v>
      </c>
      <c r="B17" s="4" t="s">
        <v>378</v>
      </c>
    </row>
  </sheetData>
  <mergeCells count="4">
    <mergeCell ref="A1:B2"/>
    <mergeCell ref="C1:E1"/>
    <mergeCell ref="A16:D16"/>
    <mergeCell ref="B17:D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22</v>
      </c>
      <c r="B1" s="2" t="s">
        <v>35</v>
      </c>
      <c r="C1" s="2" t="s">
        <v>36</v>
      </c>
      <c r="D1" s="2" t="s">
        <v>37</v>
      </c>
    </row>
    <row r="2" spans="1:4">
      <c r="A2" s="3" t="s">
        <v>59</v>
      </c>
    </row>
    <row r="3" spans="1:4">
      <c r="B3" s="6" t="n">
        <v>132612271</v>
      </c>
      <c r="C3" s="6" t="n">
        <v>124155932</v>
      </c>
      <c r="D3" s="6" t="n">
        <v>113386794</v>
      </c>
    </row>
    <row r="4" spans="1:4">
      <c r="A4" s="4" t="s">
        <v>723</v>
      </c>
      <c r="B4" s="5" t="n">
        <v>-132612271</v>
      </c>
      <c r="C4" s="5" t="n">
        <v>-124155932</v>
      </c>
      <c r="D4" s="5" t="n">
        <v>-113386794</v>
      </c>
    </row>
    <row r="5" spans="1:4">
      <c r="A5" s="4" t="s">
        <v>724</v>
      </c>
      <c r="B5" s="4" t="s">
        <v>67</v>
      </c>
      <c r="C5" s="4" t="s">
        <v>67</v>
      </c>
      <c r="D5" s="4" t="s">
        <v>67</v>
      </c>
    </row>
    <row r="6" spans="1:4">
      <c r="A6" s="4" t="s">
        <v>725</v>
      </c>
    </row>
    <row r="7" spans="1:4">
      <c r="A7" s="3" t="s">
        <v>59</v>
      </c>
    </row>
    <row r="8" spans="1:4">
      <c r="A8" s="4" t="s">
        <v>726</v>
      </c>
      <c r="B8" s="5" t="n">
        <v>1024271</v>
      </c>
      <c r="C8" s="5" t="n">
        <v>1024271</v>
      </c>
      <c r="D8" s="5" t="n">
        <v>1024271</v>
      </c>
    </row>
    <row r="9" spans="1:4">
      <c r="A9" s="4" t="s">
        <v>727</v>
      </c>
    </row>
    <row r="10" spans="1:4">
      <c r="A10" s="3" t="s">
        <v>59</v>
      </c>
    </row>
    <row r="11" spans="1:4">
      <c r="A11" s="4" t="s">
        <v>726</v>
      </c>
      <c r="B11" s="5" t="n">
        <v>669000</v>
      </c>
      <c r="C11" s="5" t="n">
        <v>705351</v>
      </c>
      <c r="D11" s="5" t="n">
        <v>1050599</v>
      </c>
    </row>
    <row r="12" spans="1:4">
      <c r="A12" s="4" t="s">
        <v>728</v>
      </c>
    </row>
    <row r="13" spans="1:4">
      <c r="A13" s="3" t="s">
        <v>59</v>
      </c>
    </row>
    <row r="14" spans="1:4">
      <c r="A14" s="4" t="s">
        <v>729</v>
      </c>
      <c r="B14" s="5" t="n">
        <v>12431000</v>
      </c>
      <c r="C14" s="5" t="n">
        <v>11100672</v>
      </c>
      <c r="D14" s="5" t="n">
        <v>10137652</v>
      </c>
    </row>
    <row r="15" spans="1:4">
      <c r="A15" s="4" t="s">
        <v>730</v>
      </c>
    </row>
    <row r="16" spans="1:4">
      <c r="A16" s="3" t="s">
        <v>59</v>
      </c>
    </row>
    <row r="17" spans="1:4">
      <c r="A17" s="4" t="s">
        <v>729</v>
      </c>
      <c r="B17" s="5" t="n">
        <v>71594000</v>
      </c>
      <c r="C17" s="5" t="n">
        <v>67654438</v>
      </c>
      <c r="D17" s="5" t="n">
        <v>63725982</v>
      </c>
    </row>
    <row r="18" spans="1:4">
      <c r="A18" s="4" t="s">
        <v>731</v>
      </c>
    </row>
    <row r="19" spans="1:4">
      <c r="A19" s="3" t="s">
        <v>59</v>
      </c>
    </row>
    <row r="20" spans="1:4">
      <c r="A20" s="4" t="s">
        <v>729</v>
      </c>
      <c r="B20" s="6" t="n">
        <v>46894000</v>
      </c>
      <c r="C20" s="6" t="n">
        <v>43671200</v>
      </c>
      <c r="D20" s="6" t="n">
        <v>3744829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32</v>
      </c>
      <c r="B1" s="2" t="s">
        <v>35</v>
      </c>
      <c r="C1" s="2" t="s">
        <v>36</v>
      </c>
      <c r="D1" s="2" t="s">
        <v>37</v>
      </c>
    </row>
    <row r="2" spans="1:4">
      <c r="A2" s="3" t="s">
        <v>59</v>
      </c>
    </row>
    <row r="3" spans="1:4">
      <c r="A3" s="4" t="s">
        <v>733</v>
      </c>
      <c r="B3" s="6" t="n">
        <v>2600000</v>
      </c>
      <c r="C3" s="6" t="n">
        <v>0</v>
      </c>
      <c r="D3" s="6" t="n">
        <v>8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68"/>
    <col customWidth="1" max="3" min="3" width="16"/>
    <col customWidth="1" max="4" min="4" width="14"/>
    <col customWidth="1" max="5" min="5" width="14"/>
  </cols>
  <sheetData>
    <row r="1" spans="1:5">
      <c r="A1" s="1" t="s">
        <v>734</v>
      </c>
      <c r="C1" s="2" t="s">
        <v>1</v>
      </c>
    </row>
    <row r="2" spans="1:5">
      <c r="C2" s="2" t="s">
        <v>35</v>
      </c>
      <c r="D2" s="2" t="s">
        <v>36</v>
      </c>
      <c r="E2" s="2" t="s">
        <v>37</v>
      </c>
    </row>
    <row r="3" spans="1:5">
      <c r="A3" s="3" t="s">
        <v>59</v>
      </c>
    </row>
    <row r="4" spans="1:5">
      <c r="A4" s="4" t="s">
        <v>735</v>
      </c>
      <c r="C4" s="6" t="n">
        <v>626667</v>
      </c>
      <c r="D4" s="6" t="n">
        <v>80000</v>
      </c>
      <c r="E4" s="4" t="s">
        <v>67</v>
      </c>
    </row>
    <row r="5" spans="1:5">
      <c r="C5" s="5" t="n">
        <v>3888185</v>
      </c>
      <c r="D5" s="5" t="n">
        <v>2794044</v>
      </c>
      <c r="E5" s="5" t="n">
        <v>1861747</v>
      </c>
    </row>
    <row r="6" spans="1:5">
      <c r="A6" s="4" t="s">
        <v>736</v>
      </c>
    </row>
    <row r="7" spans="1:5">
      <c r="A7" s="3" t="s">
        <v>59</v>
      </c>
    </row>
    <row r="8" spans="1:5">
      <c r="A8" s="4" t="s">
        <v>737</v>
      </c>
      <c r="B8" s="4" t="s">
        <v>738</v>
      </c>
      <c r="C8" s="5" t="n">
        <v>3261518</v>
      </c>
      <c r="D8" s="5" t="n">
        <v>2714044</v>
      </c>
      <c r="E8" s="5" t="n">
        <v>1861747</v>
      </c>
    </row>
    <row r="9" spans="1:5">
      <c r="A9" s="4" t="s">
        <v>735</v>
      </c>
      <c r="B9" s="4" t="s">
        <v>739</v>
      </c>
      <c r="C9" s="5" t="n">
        <v>185000</v>
      </c>
      <c r="D9" s="4" t="s">
        <v>67</v>
      </c>
      <c r="E9" s="4" t="s">
        <v>67</v>
      </c>
    </row>
    <row r="10" spans="1:5">
      <c r="A10" s="4" t="s">
        <v>740</v>
      </c>
    </row>
    <row r="11" spans="1:5">
      <c r="A11" s="3" t="s">
        <v>59</v>
      </c>
    </row>
    <row r="12" spans="1:5">
      <c r="A12" s="4" t="s">
        <v>735</v>
      </c>
      <c r="B12" s="4" t="s">
        <v>739</v>
      </c>
      <c r="C12" s="6" t="n">
        <v>441667</v>
      </c>
      <c r="D12" s="6" t="n">
        <v>80000</v>
      </c>
      <c r="E12" s="4" t="s">
        <v>67</v>
      </c>
    </row>
    <row r="13" spans="1:5"/>
    <row r="14" spans="1:5">
      <c r="A14" s="4" t="s">
        <v>361</v>
      </c>
      <c r="B14" s="4" t="s">
        <v>741</v>
      </c>
    </row>
    <row r="15" spans="1:5">
      <c r="A15" s="4" t="s">
        <v>440</v>
      </c>
      <c r="B15" s="4" t="s">
        <v>742</v>
      </c>
    </row>
    <row r="16" spans="1:5">
      <c r="A16" s="4" t="s">
        <v>432</v>
      </c>
      <c r="B16" s="4" t="s">
        <v>743</v>
      </c>
    </row>
  </sheetData>
  <mergeCells count="6">
    <mergeCell ref="A1:B2"/>
    <mergeCell ref="C1:E1"/>
    <mergeCell ref="A13:D13"/>
    <mergeCell ref="B14:D14"/>
    <mergeCell ref="B15:D15"/>
    <mergeCell ref="B16:D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35</v>
      </c>
      <c r="C2" s="2" t="s">
        <v>36</v>
      </c>
      <c r="D2" s="2" t="s">
        <v>37</v>
      </c>
    </row>
    <row r="3" spans="1:4">
      <c r="A3" s="3" t="s">
        <v>59</v>
      </c>
    </row>
    <row r="4" spans="1:4">
      <c r="A4" s="4" t="s">
        <v>745</v>
      </c>
      <c r="B4" s="6" t="n">
        <v>40000</v>
      </c>
      <c r="C4" s="4" t="s">
        <v>67</v>
      </c>
      <c r="D4" s="4" t="s">
        <v>67</v>
      </c>
    </row>
    <row r="5" spans="1:4">
      <c r="A5" s="4" t="s">
        <v>746</v>
      </c>
      <c r="B5" s="5" t="n">
        <v>626667</v>
      </c>
      <c r="C5" s="5" t="n">
        <v>80000</v>
      </c>
      <c r="D5" s="4" t="s">
        <v>67</v>
      </c>
    </row>
    <row r="6" spans="1:4">
      <c r="A6" s="4" t="s">
        <v>747</v>
      </c>
      <c r="B6" s="5" t="n">
        <v>-606667</v>
      </c>
      <c r="C6" s="5" t="n">
        <v>-40000</v>
      </c>
      <c r="D6" s="4" t="s">
        <v>67</v>
      </c>
    </row>
    <row r="7" spans="1:4">
      <c r="A7" s="4" t="s">
        <v>745</v>
      </c>
      <c r="B7" s="5" t="n">
        <v>60000</v>
      </c>
      <c r="C7" s="5" t="n">
        <v>40000</v>
      </c>
      <c r="D7" s="4" t="s">
        <v>67</v>
      </c>
    </row>
    <row r="8" spans="1:4">
      <c r="A8" s="4" t="s">
        <v>748</v>
      </c>
      <c r="B8" s="4" t="s">
        <v>67</v>
      </c>
      <c r="C8" s="5" t="n">
        <v>-20000</v>
      </c>
      <c r="D8" s="4" t="s">
        <v>67</v>
      </c>
    </row>
    <row r="9" spans="1:4">
      <c r="A9" s="4" t="s">
        <v>749</v>
      </c>
      <c r="B9" s="5" t="n">
        <v>-626667</v>
      </c>
      <c r="C9" s="5" t="n">
        <v>-60000</v>
      </c>
      <c r="D9" s="4" t="s">
        <v>67</v>
      </c>
    </row>
    <row r="10" spans="1:4">
      <c r="A10" s="4" t="s">
        <v>750</v>
      </c>
      <c r="D10" s="5" t="n">
        <v>-20000</v>
      </c>
    </row>
    <row r="11" spans="1:4">
      <c r="A11" s="4" t="s">
        <v>750</v>
      </c>
      <c r="B11" s="5" t="n">
        <v>626667</v>
      </c>
      <c r="C11" s="5" t="n">
        <v>80000</v>
      </c>
    </row>
    <row r="12" spans="1:4">
      <c r="A12" s="4" t="s">
        <v>748</v>
      </c>
      <c r="B12" s="4" t="s">
        <v>67</v>
      </c>
      <c r="C12" s="4" t="s">
        <v>67</v>
      </c>
      <c r="D12" s="6" t="n">
        <v>-2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7"/>
    <col customWidth="1" max="7" min="7" width="37"/>
    <col customWidth="1" max="8" min="8" width="21"/>
    <col customWidth="1" max="9" min="9" width="14"/>
    <col customWidth="1" max="10" min="10" width="20"/>
  </cols>
  <sheetData>
    <row r="1" spans="1:10">
      <c r="A1" s="1" t="s">
        <v>751</v>
      </c>
      <c r="B1" s="2" t="s">
        <v>330</v>
      </c>
      <c r="C1" s="2" t="s">
        <v>752</v>
      </c>
      <c r="D1" s="2" t="s">
        <v>753</v>
      </c>
      <c r="E1" s="2" t="s">
        <v>335</v>
      </c>
      <c r="F1" s="2" t="s">
        <v>754</v>
      </c>
      <c r="G1" s="2" t="s">
        <v>755</v>
      </c>
      <c r="H1" s="2" t="s">
        <v>756</v>
      </c>
      <c r="I1" s="2" t="s">
        <v>757</v>
      </c>
      <c r="J1" s="2" t="s">
        <v>664</v>
      </c>
    </row>
    <row r="2" spans="1:10">
      <c r="A2" s="4" t="s">
        <v>468</v>
      </c>
    </row>
    <row r="3" spans="1:10">
      <c r="A3" s="3" t="s">
        <v>59</v>
      </c>
    </row>
    <row r="4" spans="1:10">
      <c r="A4" s="4" t="s">
        <v>698</v>
      </c>
      <c r="J4" s="6" t="n">
        <v>10783130</v>
      </c>
    </row>
    <row r="5" spans="1:10">
      <c r="A5" s="4" t="s">
        <v>668</v>
      </c>
      <c r="J5" s="6" t="n">
        <v>283130</v>
      </c>
    </row>
    <row r="6" spans="1:10">
      <c r="A6" s="4" t="s">
        <v>758</v>
      </c>
    </row>
    <row r="7" spans="1:10">
      <c r="A7" s="3" t="s">
        <v>59</v>
      </c>
    </row>
    <row r="8" spans="1:10">
      <c r="A8" s="4" t="s">
        <v>668</v>
      </c>
      <c r="H8" s="6" t="n">
        <v>4000000</v>
      </c>
    </row>
    <row r="9" spans="1:10">
      <c r="A9" s="4" t="s">
        <v>759</v>
      </c>
    </row>
    <row r="10" spans="1:10">
      <c r="A10" s="3" t="s">
        <v>59</v>
      </c>
    </row>
    <row r="11" spans="1:10">
      <c r="A11" s="4" t="s">
        <v>698</v>
      </c>
      <c r="H11" s="5" t="n">
        <v>26000000</v>
      </c>
    </row>
    <row r="12" spans="1:10">
      <c r="A12" s="4" t="s">
        <v>342</v>
      </c>
      <c r="C12" s="6" t="n">
        <v>34500000</v>
      </c>
    </row>
    <row r="13" spans="1:10">
      <c r="A13" s="4" t="s">
        <v>760</v>
      </c>
    </row>
    <row r="14" spans="1:10">
      <c r="A14" s="3" t="s">
        <v>59</v>
      </c>
    </row>
    <row r="15" spans="1:10">
      <c r="A15" s="4" t="s">
        <v>698</v>
      </c>
      <c r="H15" s="6" t="n">
        <v>30000000</v>
      </c>
    </row>
    <row r="16" spans="1:10">
      <c r="A16" s="4" t="s">
        <v>342</v>
      </c>
      <c r="C16" s="5" t="n">
        <v>40000000</v>
      </c>
    </row>
    <row r="17" spans="1:10">
      <c r="A17" s="4" t="s">
        <v>761</v>
      </c>
    </row>
    <row r="18" spans="1:10">
      <c r="A18" s="3" t="s">
        <v>59</v>
      </c>
    </row>
    <row r="19" spans="1:10">
      <c r="A19" s="4" t="s">
        <v>501</v>
      </c>
      <c r="I19" s="5" t="n">
        <v>1</v>
      </c>
    </row>
    <row r="20" spans="1:10">
      <c r="A20" s="4" t="s">
        <v>502</v>
      </c>
      <c r="I20" s="9" t="n">
        <v>0.5</v>
      </c>
    </row>
    <row r="21" spans="1:10">
      <c r="A21" s="4" t="s">
        <v>503</v>
      </c>
      <c r="I21" s="5" t="n">
        <v>1</v>
      </c>
    </row>
    <row r="22" spans="1:10">
      <c r="A22" s="4" t="s">
        <v>762</v>
      </c>
    </row>
    <row r="23" spans="1:10">
      <c r="A23" s="3" t="s">
        <v>59</v>
      </c>
    </row>
    <row r="24" spans="1:10">
      <c r="A24" s="4" t="s">
        <v>503</v>
      </c>
      <c r="I24" s="5" t="n">
        <v>1</v>
      </c>
    </row>
    <row r="25" spans="1:10">
      <c r="A25" s="4" t="s">
        <v>763</v>
      </c>
    </row>
    <row r="26" spans="1:10">
      <c r="A26" s="3" t="s">
        <v>59</v>
      </c>
    </row>
    <row r="27" spans="1:10">
      <c r="A27" s="4" t="s">
        <v>764</v>
      </c>
      <c r="F27" s="4" t="s">
        <v>765</v>
      </c>
      <c r="G27" s="4" t="s">
        <v>765</v>
      </c>
    </row>
    <row r="28" spans="1:10">
      <c r="A28" s="4" t="s">
        <v>766</v>
      </c>
      <c r="F28" s="6" t="n">
        <v>710000</v>
      </c>
    </row>
    <row r="29" spans="1:10">
      <c r="A29" s="4" t="s">
        <v>767</v>
      </c>
    </row>
    <row r="30" spans="1:10">
      <c r="A30" s="3" t="s">
        <v>59</v>
      </c>
    </row>
    <row r="31" spans="1:10">
      <c r="A31" s="4" t="s">
        <v>764</v>
      </c>
      <c r="F31" s="4" t="s">
        <v>768</v>
      </c>
      <c r="G31" s="4" t="s">
        <v>768</v>
      </c>
    </row>
    <row r="32" spans="1:10">
      <c r="A32" s="4" t="s">
        <v>766</v>
      </c>
      <c r="F32" s="6" t="n">
        <v>200000</v>
      </c>
    </row>
    <row r="33" spans="1:10">
      <c r="A33" s="4" t="s">
        <v>769</v>
      </c>
    </row>
    <row r="34" spans="1:10">
      <c r="A34" s="3" t="s">
        <v>59</v>
      </c>
    </row>
    <row r="35" spans="1:10">
      <c r="A35" s="4" t="s">
        <v>501</v>
      </c>
      <c r="F35" s="5" t="n">
        <v>1</v>
      </c>
      <c r="G35" s="5" t="n">
        <v>1</v>
      </c>
    </row>
    <row r="36" spans="1:10">
      <c r="A36" s="4" t="s">
        <v>502</v>
      </c>
      <c r="F36" s="9" t="n">
        <v>0.5</v>
      </c>
      <c r="G36" s="9" t="n">
        <v>0.5</v>
      </c>
    </row>
    <row r="37" spans="1:10">
      <c r="A37" s="4" t="s">
        <v>770</v>
      </c>
      <c r="F37" s="5" t="n">
        <v>1</v>
      </c>
      <c r="G37" s="5" t="n">
        <v>1</v>
      </c>
    </row>
    <row r="38" spans="1:10">
      <c r="A38" s="4" t="s">
        <v>511</v>
      </c>
      <c r="C38" s="7" t="n">
        <v>0.5</v>
      </c>
    </row>
    <row r="39" spans="1:10">
      <c r="A39" s="4" t="s">
        <v>771</v>
      </c>
      <c r="C39" s="4" t="s">
        <v>772</v>
      </c>
    </row>
    <row r="40" spans="1:10">
      <c r="A40" s="4" t="s">
        <v>773</v>
      </c>
    </row>
    <row r="41" spans="1:10">
      <c r="A41" s="3" t="s">
        <v>59</v>
      </c>
    </row>
    <row r="42" spans="1:10">
      <c r="A42" s="4" t="s">
        <v>342</v>
      </c>
      <c r="C42" s="6" t="n">
        <v>1929000</v>
      </c>
    </row>
    <row r="43" spans="1:10">
      <c r="A43" s="4" t="s">
        <v>774</v>
      </c>
      <c r="F43" s="6" t="n">
        <v>14000000</v>
      </c>
    </row>
    <row r="44" spans="1:10">
      <c r="A44" s="4" t="s">
        <v>343</v>
      </c>
      <c r="F44" s="4" t="s">
        <v>344</v>
      </c>
      <c r="G44" s="4" t="s">
        <v>344</v>
      </c>
    </row>
    <row r="45" spans="1:10">
      <c r="A45" s="4" t="s">
        <v>775</v>
      </c>
      <c r="G45" s="6" t="n">
        <v>1600000</v>
      </c>
    </row>
    <row r="46" spans="1:10">
      <c r="A46" s="4" t="s">
        <v>345</v>
      </c>
      <c r="F46" s="4" t="s">
        <v>346</v>
      </c>
      <c r="G46" s="4" t="s">
        <v>346</v>
      </c>
    </row>
    <row r="47" spans="1:10">
      <c r="A47" s="4" t="s">
        <v>776</v>
      </c>
      <c r="G47" s="7" t="n">
        <v>0.4</v>
      </c>
    </row>
    <row r="48" spans="1:10">
      <c r="A48" s="4" t="s">
        <v>777</v>
      </c>
      <c r="F48" s="5" t="n">
        <v>4822500</v>
      </c>
      <c r="G48" s="5" t="n">
        <v>4822500</v>
      </c>
    </row>
    <row r="49" spans="1:10">
      <c r="A49" s="4" t="s">
        <v>778</v>
      </c>
    </row>
    <row r="50" spans="1:10">
      <c r="A50" s="3" t="s">
        <v>59</v>
      </c>
    </row>
    <row r="51" spans="1:10">
      <c r="A51" s="4" t="s">
        <v>342</v>
      </c>
      <c r="B51" s="6" t="n">
        <v>2000000</v>
      </c>
    </row>
    <row r="52" spans="1:10">
      <c r="A52" s="4" t="s">
        <v>348</v>
      </c>
      <c r="E52" s="6" t="n">
        <v>5000000</v>
      </c>
    </row>
    <row r="53" spans="1:10">
      <c r="A53" s="4" t="s">
        <v>779</v>
      </c>
    </row>
    <row r="54" spans="1:10">
      <c r="A54" s="3" t="s">
        <v>59</v>
      </c>
    </row>
    <row r="55" spans="1:10">
      <c r="A55" s="4" t="s">
        <v>780</v>
      </c>
      <c r="D55" s="5" t="n">
        <v>3289500</v>
      </c>
    </row>
    <row r="56" spans="1:10">
      <c r="A56" s="4" t="s">
        <v>781</v>
      </c>
      <c r="D56" s="7" t="n">
        <v>0.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756</v>
      </c>
    </row>
    <row r="2" spans="1:2">
      <c r="A2" s="3" t="s">
        <v>59</v>
      </c>
    </row>
    <row r="3" spans="1:2">
      <c r="A3" s="4" t="s">
        <v>118</v>
      </c>
      <c r="B3" s="6" t="n">
        <v>946944</v>
      </c>
    </row>
    <row r="4" spans="1:2">
      <c r="A4" s="4" t="s">
        <v>783</v>
      </c>
      <c r="B4" s="5" t="n">
        <v>2792750</v>
      </c>
    </row>
    <row r="5" spans="1:2">
      <c r="A5" s="4" t="s">
        <v>784</v>
      </c>
      <c r="B5" s="5" t="n">
        <v>436833</v>
      </c>
    </row>
    <row r="6" spans="1:2">
      <c r="A6" s="4" t="s">
        <v>785</v>
      </c>
      <c r="B6" s="5" t="n">
        <v>9123459</v>
      </c>
    </row>
    <row r="7" spans="1:2">
      <c r="A7" s="4" t="s">
        <v>786</v>
      </c>
      <c r="B7" s="5" t="n">
        <v>106873</v>
      </c>
    </row>
    <row r="8" spans="1:2">
      <c r="A8" s="4" t="s">
        <v>697</v>
      </c>
      <c r="B8" s="5" t="n">
        <v>6630544</v>
      </c>
    </row>
    <row r="9" spans="1:2">
      <c r="A9" s="4" t="s">
        <v>787</v>
      </c>
      <c r="B9" s="5" t="n">
        <v>20037403</v>
      </c>
    </row>
    <row r="10" spans="1:2">
      <c r="A10" s="4" t="s">
        <v>121</v>
      </c>
      <c r="B10" s="5" t="n">
        <v>2558805</v>
      </c>
    </row>
    <row r="11" spans="1:2">
      <c r="A11" s="4" t="s">
        <v>788</v>
      </c>
      <c r="B11" s="5" t="n">
        <v>709501</v>
      </c>
    </row>
    <row r="12" spans="1:2">
      <c r="A12" s="4" t="s">
        <v>789</v>
      </c>
      <c r="B12" s="6" t="n">
        <v>326830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8:00:25Z</dcterms:created>
  <dcterms:modified xmlns:dcterms="http://purl.org/dc/terms/" xmlns:xsi="http://www.w3.org/2001/XMLSchema-instance" xsi:type="dcterms:W3CDTF">2019-04-29T18:00:25Z</dcterms:modified>
</cp:coreProperties>
</file>